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Description of Business and Bas" sheetId="8" r:id="rId8"/>
    <s:sheet name="Segment Information" sheetId="9" r:id="rId9"/>
    <s:sheet name="Earnings per Share" sheetId="10" r:id="rId10"/>
    <s:sheet name="Inventories" sheetId="11" r:id="rId11"/>
    <s:sheet name="Finance Assets" sheetId="12" r:id="rId12"/>
    <s:sheet name="Acquisitions, Intangible Assets" sheetId="13" r:id="rId13"/>
    <s:sheet name="Fair Value Measurements and Der" sheetId="14" r:id="rId14"/>
    <s:sheet name="Restructuring Charges and Asset" sheetId="15" r:id="rId15"/>
    <s:sheet name="Debt" sheetId="16" r:id="rId16"/>
    <s:sheet name="Pensions and Other Benefit Prog" sheetId="17" r:id="rId17"/>
    <s:sheet name="Income Taxes" sheetId="18" r:id="rId18"/>
    <s:sheet name="Noncontrolling Interests (Prefe" sheetId="19" r:id="rId19"/>
    <s:sheet name="Commitments and Contingencies" sheetId="20" r:id="rId20"/>
    <s:sheet name="Stockholders' Equity" sheetId="21" r:id="rId21"/>
    <s:sheet name="Accumulated Other Comprehensive" sheetId="22" r:id="rId22"/>
    <s:sheet name="Description of Business and B23" sheetId="23" r:id="rId23"/>
    <s:sheet name="Segment Information (Tables)" sheetId="24" r:id="rId24"/>
    <s:sheet name="Earnings per Share (Tables)" sheetId="25" r:id="rId25"/>
    <s:sheet name="Inventories (Tables)" sheetId="26" r:id="rId26"/>
    <s:sheet name="Finance Assets (Tables)" sheetId="27" r:id="rId27"/>
    <s:sheet name="Acquisitions, Intangible Asse28" sheetId="28" r:id="rId28"/>
    <s:sheet name="Fair Value Measurements and D29" sheetId="29" r:id="rId29"/>
    <s:sheet name="Restructuring Charges and Ass30" sheetId="30" r:id="rId30"/>
    <s:sheet name="Debt (Tables)" sheetId="31" r:id="rId31"/>
    <s:sheet name="Pensions and Other Benefit Pr32" sheetId="32" r:id="rId32"/>
    <s:sheet name="Stockholders' Equity (Tables)" sheetId="33" r:id="rId33"/>
    <s:sheet name="Accumulated Other Comprehensi34" sheetId="34" r:id="rId34"/>
    <s:sheet name="Description of Business and B35" sheetId="35" r:id="rId35"/>
    <s:sheet name="Segment Information (Details)" sheetId="36" r:id="rId36"/>
    <s:sheet name="Earnings per Share (Details)" sheetId="37" r:id="rId37"/>
    <s:sheet name="Inventories (Details)" sheetId="38" r:id="rId38"/>
    <s:sheet name="Finance Assets (Details)" sheetId="39" r:id="rId39"/>
    <s:sheet name="Acquisitions, Intangible Asse40" sheetId="40" r:id="rId40"/>
    <s:sheet name="Acquisitions, Intangible Asse41" sheetId="41" r:id="rId41"/>
    <s:sheet name="Acquisitions, Intangible Asse42" sheetId="42" r:id="rId42"/>
    <s:sheet name="Acquisitions, Intangible Asse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Fair Value Measurements and D48" sheetId="48" r:id="rId48"/>
    <s:sheet name="Fair Value Measurements and D49" sheetId="49" r:id="rId49"/>
    <s:sheet name="Fair Value Measurements and D50" sheetId="50" r:id="rId50"/>
    <s:sheet name="Restructuring Charges and Ass51" sheetId="51" r:id="rId51"/>
    <s:sheet name="Debt (Details)" sheetId="52" r:id="rId52"/>
    <s:sheet name="Pensions and Other Benefit Pr53" sheetId="53" r:id="rId53"/>
    <s:sheet name="Pensions and Other Benefit Pr54" sheetId="54" r:id="rId54"/>
    <s:sheet name="Income Taxes (Details)" sheetId="55" r:id="rId55"/>
    <s:sheet name="Noncontrolling Interests (Pre56" sheetId="56" r:id="rId56"/>
    <s:sheet name="Stockholders' Equity (Details)" sheetId="57" r:id="rId57"/>
    <s:sheet name="Accumulated Other Comprehensi58" sheetId="58" r:id="rId58"/>
    <s:sheet name="Accumulated Other Comprehensi59" sheetId="59" r:id="rId59"/>
  </s:sheets>
  <s:definedNames/>
  <s:calcPr calcId="124519" calcMode="auto" fullCalcOnLoad="1"/>
</s:workbook>
</file>

<file path=xl/sharedStrings.xml><?xml version="1.0" encoding="utf-8"?>
<sst xmlns="http://schemas.openxmlformats.org/spreadsheetml/2006/main" uniqueCount="664">
  <si>
    <t>Document and Entity Information - shares</t>
  </si>
  <si>
    <t>9 Months Ended</t>
  </si>
  <si>
    <t>Sep. 30, 2016</t>
  </si>
  <si>
    <t>Oct. 27, 2016</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Income - USD ($) $ in Thousands</t>
  </si>
  <si>
    <t>3 Months Ended</t>
  </si>
  <si>
    <t>Sep. 30, 2015</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 net</t>
  </si>
  <si>
    <t>Interest expense, net</t>
  </si>
  <si>
    <t>Other (income) expense, net</t>
  </si>
  <si>
    <t>Total costs and expenses</t>
  </si>
  <si>
    <t>Income from continuing operations before income taxes</t>
  </si>
  <si>
    <t>Provision for income taxes</t>
  </si>
  <si>
    <t>Income from continuing operations</t>
  </si>
  <si>
    <t>Net income</t>
  </si>
  <si>
    <t>Less: Preferred stock dividends attributable to noncontrolling interests</t>
  </si>
  <si>
    <t>Net income attributable to Pitney Bowes Inc.</t>
  </si>
  <si>
    <t>Amounts attributable to common stockholders:</t>
  </si>
  <si>
    <t>Net income from continuing operations</t>
  </si>
  <si>
    <t>Loss from discontinued operations, net of tax</t>
  </si>
  <si>
    <t>Basic earnings per share attributable to common stockholders:</t>
  </si>
  <si>
    <t>Continuing operations (in dollars per share)</t>
  </si>
  <si>
    <t>Discontinued operations (in dollars per share)</t>
  </si>
  <si>
    <t>Net income attributable to Pitney Bowes Inc. (in dollars per share)</t>
  </si>
  <si>
    <t>Diluted earnings per share attributable to common stockholders:(1)</t>
  </si>
  <si>
    <t>[1]</t>
  </si>
  <si>
    <t>Dividends declared per share of common stock (in dollars per share)</t>
  </si>
  <si>
    <t>The sum of earnings per share amounts may not equal the totals due to rounding.</t>
  </si>
  <si>
    <t>Condensed Consolidated Statements of Comprehensive Income - USD ($) $ in Thousands</t>
  </si>
  <si>
    <t>Statement of Comprehensive Income [Abstract]</t>
  </si>
  <si>
    <t>Other comprehensive income (loss), net of tax:</t>
  </si>
  <si>
    <t>Foreign currency translations</t>
  </si>
  <si>
    <t>Net unrealized (loss) gain on cash flow hedges, net of tax of $(40), $79, $224 and $219, respectively</t>
  </si>
  <si>
    <t>Net unrealized gain (loss) on investment securities, net of tax of $956, $721, $4,399 and $(142), respectively</t>
  </si>
  <si>
    <t>Adjustments to pension and postretirement plans, net of tax of $(777) for the nine months ended September 30, 2016</t>
  </si>
  <si>
    <t>Amortization of pension and postretirement costs, net of tax of $3,243, $4,219, $10,362 and $12,001, respectively</t>
  </si>
  <si>
    <t>Other comprehensive income (loss), net of tax</t>
  </si>
  <si>
    <t>Comprehensive income attributable to Pitney Bowes Inc.</t>
  </si>
  <si>
    <t>Condensed Consolidated Statements of Comprehensive Income (Parenthetical) - USD ($) $ in Thousands</t>
  </si>
  <si>
    <t>Net unrealized gain (loss) on cash flow hedges, tax</t>
  </si>
  <si>
    <t>Net unrealized loss on investment securities, tax</t>
  </si>
  <si>
    <t>Adjustments to pension and postretirement plans, tax</t>
  </si>
  <si>
    <t>Benefit from income tax</t>
  </si>
  <si>
    <t>Condensed Consolidated Balance Sheets - USD ($) $ in Thousands</t>
  </si>
  <si>
    <t>Dec. 31, 2015</t>
  </si>
  <si>
    <t>Current assets:</t>
  </si>
  <si>
    <t>Cash and cash equivalents</t>
  </si>
  <si>
    <t>Short-term investments</t>
  </si>
  <si>
    <t>Accounts receivable (net of allowance of $10,722 and $9,997, respectively)</t>
  </si>
  <si>
    <t>Short-term finance receivables (net of allowance of $13,033 and $15,480, respectively)</t>
  </si>
  <si>
    <t>Inventories</t>
  </si>
  <si>
    <t>Current income taxes</t>
  </si>
  <si>
    <t>Other current assets and prepayments</t>
  </si>
  <si>
    <t>Total current assets</t>
  </si>
  <si>
    <t>Property, plant and equipment, net</t>
  </si>
  <si>
    <t>Rental property and equipment, net</t>
  </si>
  <si>
    <t>Long-term finance receivables (net of allowance of $5,092 and $6,210, respectively)</t>
  </si>
  <si>
    <t>Goodwill</t>
  </si>
  <si>
    <t>Intangible assets, net</t>
  </si>
  <si>
    <t>Non-current income taxes</t>
  </si>
  <si>
    <t>Other assets</t>
  </si>
  <si>
    <t>Total assets</t>
  </si>
  <si>
    <t>Current liabilities:</t>
  </si>
  <si>
    <t>Accounts payable and accrued liabilities</t>
  </si>
  <si>
    <t>Current portion of long-term debt and notes payable</t>
  </si>
  <si>
    <t>Advance billings</t>
  </si>
  <si>
    <t>Total current liabilities</t>
  </si>
  <si>
    <t>Deferred taxes on income</t>
  </si>
  <si>
    <t>Tax uncertainties and other income tax liabilities</t>
  </si>
  <si>
    <t>Long-term debt</t>
  </si>
  <si>
    <t>Other non-current liabilities</t>
  </si>
  <si>
    <t>Total liabilities</t>
  </si>
  <si>
    <t>Commitments and contingencies</t>
  </si>
  <si>
    <t xml:space="preserve"> </t>
  </si>
  <si>
    <t>Noncontrolling interests (Preferred stockholders’ equity in subsidiaries)</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37,701,038 and 127,816,704 shares, respectively)</t>
  </si>
  <si>
    <t>Total Pitney Bowes Inc. stockholders’ equity</t>
  </si>
  <si>
    <t>Total liabilities, noncontrolling interests and stockholders’ equity</t>
  </si>
  <si>
    <t>Condensed Consolidated Balance Sheets (Parenthetical) - USD ($) $ in Thousands</t>
  </si>
  <si>
    <t>Statement of Financial Position [Abstract]</t>
  </si>
  <si>
    <t>Allowance for Doubtful Accounts Receivable</t>
  </si>
  <si>
    <t>Allowance for Notes, Loans and Financing Receivable, Current</t>
  </si>
  <si>
    <t>Allowance for Notes, Loans and Financing Receivable, Noncurrent</t>
  </si>
  <si>
    <t>Preferred stock par value (in dollars per share)</t>
  </si>
  <si>
    <t>Preferred stock dividend rate</t>
  </si>
  <si>
    <t>4.00%</t>
  </si>
  <si>
    <t>Preference stock dividend rate (in dollars per share)</t>
  </si>
  <si>
    <t>Common stock, par value (in dollars per share)</t>
  </si>
  <si>
    <t>Common stock, shares authorized</t>
  </si>
  <si>
    <t>Common stock, shares issued</t>
  </si>
  <si>
    <t>Treasury stock, shares</t>
  </si>
  <si>
    <t>Condensed Consolidated Statements of Cash Flows - USD ($) $ in Thousands</t>
  </si>
  <si>
    <t>Cash flows from operating activities:</t>
  </si>
  <si>
    <t>Restructuring payments</t>
  </si>
  <si>
    <t>Special pension plan contributions</t>
  </si>
  <si>
    <t>Tax payments related to other investments</t>
  </si>
  <si>
    <t>Adjustments to reconcile net income to net cash provided by operating activities:</t>
  </si>
  <si>
    <t>Loss (gain) on disposal of businesses</t>
  </si>
  <si>
    <t>Depreciation and amortization</t>
  </si>
  <si>
    <t>Gain on debt forgiveness</t>
  </si>
  <si>
    <t>Stock-based compensation</t>
  </si>
  <si>
    <t>Changes in operating assets and liabilities, net of acquisitions/divestitures:</t>
  </si>
  <si>
    <t>Decrease in accounts receivable</t>
  </si>
  <si>
    <t>Decrease in finance receivables</t>
  </si>
  <si>
    <t>Increase in inventories</t>
  </si>
  <si>
    <t>Decrease (increase) in other current assets and prepayments</t>
  </si>
  <si>
    <t>Decrease in accounts payable and accrued liabilities</t>
  </si>
  <si>
    <t>Increase in current and non-current income taxes</t>
  </si>
  <si>
    <t>Decrease in advance billings</t>
  </si>
  <si>
    <t>Other, net</t>
  </si>
  <si>
    <t>Net cash provided by operating activities</t>
  </si>
  <si>
    <t>Cash flows from investing activities:</t>
  </si>
  <si>
    <t>Purchases of available-for-sale securities</t>
  </si>
  <si>
    <t>Proceeds from sales/maturities of available-for-sale securities</t>
  </si>
  <si>
    <t>Net change in short-term and other investments</t>
  </si>
  <si>
    <t>Capital expenditures</t>
  </si>
  <si>
    <t>Proceeds from sale of buildings</t>
  </si>
  <si>
    <t>Acquisition of businesses, net of cash acquired</t>
  </si>
  <si>
    <t>Divestiture of businesses, net of cash transferred</t>
  </si>
  <si>
    <t>Change in reserve account deposits</t>
  </si>
  <si>
    <t>Other investing activities</t>
  </si>
  <si>
    <t>Net cash used in investing activities</t>
  </si>
  <si>
    <t>Cash flows from financing activities:</t>
  </si>
  <si>
    <t>Proceeds from the issuance of long-term debt</t>
  </si>
  <si>
    <t>Principal payments of long-term debt</t>
  </si>
  <si>
    <t>Net change in short-term borrowings</t>
  </si>
  <si>
    <t>Dividends paid to stockholders</t>
  </si>
  <si>
    <t>Common stock repurchases</t>
  </si>
  <si>
    <t>Dividends paid to noncontrolling interests</t>
  </si>
  <si>
    <t>Other financing activitie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Cash interest paid</t>
  </si>
  <si>
    <t>Cash income tax payments, net of refunds</t>
  </si>
  <si>
    <t>Description of Business and Basis of Presentation</t>
  </si>
  <si>
    <t>Organization, Consolidation and Presentation of Financial Statements [Abstract]</t>
  </si>
  <si>
    <t>Description of Business and Basis of Presentation Pitney Bowes Inc. (we, us, our, or the company), was incorporated in the state of Delaware in 1920. We are a global technology company offering innovative products and solutions that help our clients navigate the complex world of commerce. We offer products and solutions for customer information management, location intelligence and customer engagement to help our clients market to their customers, and products and solutions for shipping, mailing, and cross border ecommerce that enable the sending of packages across the globe. Clients around the world rely on our products, solutions and services. For more information about us, our products, services and solutions, visit www.pb.com .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15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16 . These statements should be read in conjunction with the financial statements and notes thereto included in our Annual Report to Stockholders on Form 10-K for the year ended December 31, 2015 (2015 Annual Report). During the second quarter of 2016, we determined that certain amounts included in finance receivables and rental property and equipment should be classified as accounts receivable and other current assets and prepayments. Accordingly, the Condensed Consolidated Balance Sheet as of December 31, 2015 was revised to increase accounts receivable by $19 million and prepaid and other current assets by $3 million and reduce rental property and equipment by $3 million , short-term finance receivables by $17 million and long-term finance receivables by $2 million . The Condensed Consolidated Statement of Cash Flows for the period ended September 30, 2015 has also been adjusted accordingly. In 2015, we determined that certain investments were classified as cash and cash equivalents. Accordingly, the Condensed Consolidated Statement of Cash Flows for the period ended September 30, 2015 has been revised to reduce beginning cash and cash equivalents by $ 25 million and ending cash and cash equivalents by $26 million and investments and with corresponding changes to investment activity. New Accounting Pronouncements - Standards Adopted in 2016 In September 2015, the Financial Accounting Standards Board (FASB) issued Accounting Standard Update (ASU) 2015-16, Business Combinations -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We adopted this standard as of January 1, 2016, and there was no impact to the consolidated financial statements. In April 2015, the FASB issued ASU 2015-05, Intangibles - Goodwill and Other - Internal-Use Software, Customer's Accounting for Fees Paid in a Cloud Computing Arrangement , which provides guidance on fees paid by an entity in a cloud computing arrangement and whether an arrangement includes a license to the underlying software. We adopted this standard as of January 1, 2016, and there was no impact to the consolidated financial statements. In April 2015, the FASB issued ASU 2015-03, Simplifying the Presentation of Debt Issuance Costs, which requires debt issuance costs to be presented in the balance sheet as a direct deduction from the associated debt liability. We adopted this standard effective January 1, 2016 and recast the Condensed Consolidated Balance Sheet at December 31, 2015 to reduce other assets and long-term debt by $ 18 million . In January 2015, the FASB issued ASU 2015-01, Income Statement - Extraordinary and Unusual Items, which removes the concept of extraordinary items, thereby eliminating the need for companies to assess transactions for extraordinary treatment. The standard retained the presentation and disclosure requirements for items that are unusual in nature and/or infrequent in occurrence. We adopted this standard as of January 1, 2016, and there was no impact to the financial statements. New Accounting Pronouncements - Standards Not Yet Adopted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June 2016, the FASB issued ASU 2016-13, Financial Instruments - 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financial statements and disclosures. In March 2016, the FASB issued ASU 2016-09, Compensation—Stock Compensation (Topic 718): Improvements to Employee Share-Based Payment Accounting . The standard includes multiple provisions intended to simplify various aspects of the accounting for share-based payments. The standard is effective for interim and annual periods beginning after December 15, 2016 and early adoption is permitted. We are currently assessing the impact this standard will have on our financial statements and disclosures. In February 2016, the FASB issued ASU 2016-02, Leases. This standard, among other things, will require lessees to recognize almost all leases on their balance sheet as a right-of-use asset and a lease liability and result in enhanced disclosures. The standard is effective for interim and annual periods beginning after December 15, 2018. The standard requires modified retrospective transition and early adoption is permitted. We are currently assessing the impact this standard will have on our financial statements and disclosures. In January 2016, the FASB issued ASU 2016-01, Financial Instruments–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 standard is effective for interim and annual periods beginning after December 15, 2017, and early adoption is permitted. We are currently assessing the impact this standard will have on our financial statements and disclosures.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Inventory measured using the last-in, first-out (LIFO) basis is not impacted by the new guidance. The standard is effective for interim and annual periods beginning after December 15, 2016 and early adoption is permitted. We do not believe this standard will have a significant impact on our financial statements or disclosures. In May 2014, the FASB issued ASU 2014-09, Revenue from Contracts with Customers. The standard requires companies to recognize revenue for the transfer of goods and services to customers in amounts that reflect the consideration the company expects to receive in exchange for those goods and services. The standard will also result in enhanced disclosures about revenue. In July 2015, the FASB approved a one-year deferral of the effective date. This standard is now effective for fiscal periods beginning after December 15, 2017. The standard can be adopted either retrospectively or as a cumulative-effect adjustment. Companies are permitted to adopt the standard as early as the original public entity effective date (fiscal periods beginning after December 15, 2016). Early adoption prior to that date is prohibited. We are in the process of evaluating a sample of contracts under the new standard. At this point, we cannot estimate the financial statement impact of this standard upon adoption, nor have we decided on the transition method we will use to adopt this standard.</t>
  </si>
  <si>
    <t>Segment Information</t>
  </si>
  <si>
    <t>Segment Reporting [Abstract]</t>
  </si>
  <si>
    <t>Segment Information The principal products and services of each of our reportable segments are as follows: Small &amp; Medium Business Solutions: North America Mailing : Includes the revenue and related expenses from the sale, rental, financing and servicing of mailing equipment, software and supplies for small and medium businesses to efficiently create physical and digital mail and evidence postage for the sending of mail, flats and parcels in the U.S. and Canada. International Mailing : Includes the revenue and related expenses from the sale, rental, financing and servicing of mailing equipment, software and supplies for small and medium businesses to efficiently create physical and digital mail and evidence postage for the sending of mail, flats and parcels in areas outside the U.S. and Canada. Enterprise Business Solutions: Production Mail: Includes the worldwide revenue and related expenses from the sale of production mail inserting and sortation equipment, high-speed production print systems, supplies and related support services to large enterprise clients to process inbound and outbound mail. Presort Services : Includes revenue and related expenses from presort mail services for our large enterprise clients to qualify large mail volumes for postal worksharing discounts. Digital Commerce Solutions: Software Solutions: Includes the worldwide revenue and related expenses from the licensing of non-equipment-based mailing, customer information management, location intelligence and customer engagement solutions and related support services. Global Ecommerce: Includes the worldwide revenue and related expenses from shipping solutions and cross-border ecommerce. We determine segment earnings before interest and taxes (EBIT) by deducting from segment revenue the related costs and expenses attributable to the segment. Segment EBIT excludes interest, taxes, general corporate expenses, restructuring charges, and other items that are not allocated to a particular business segment. Management uses segment EBIT to measure profitability and performance at the segment level and believes that it provides a useful measure of operating performance and underlying trends of the businesses. Segment EBIT may not be indicative of our overall consolidated performance and therefore, should be read in conjunction with our consolidated results of operations. Revenue and EBIT by business segment is presented below: Revenue Three Months Ended September 30, Nine Months Ended September 30, 2016 2015 2016 2015 North America Mailing $ 329,995 $ 353,159 $ 1,001,789 $ 1,071,824 International Mailing 95,628 104,615 305,725 331,398 Small &amp; Medium Business Solutions 425,623 457,774 1,307,514 1,403,222 Production Mail 106,350 101,646 289,649 298,880 Presort Services 114,053 115,912 357,214 351,365 Enterprise Business Solutions 220,403 217,558 646,863 650,245 Software Solutions 89,031 97,638 257,417 282,916 Global Ecommerce 103,974 96,571 307,712 249,923 Digital Commerce Solutions 193,005 194,209 565,129 532,839 Other — — — 54,807 Total revenue $ 839,031 $ 869,541 $ 2,519,506 $ 2,641,113 EBIT Three Months Ended September 30, Nine Months Ended September 30, 2016 2015 2016 2015 North America Mailing $ 138,588 $ 159,319 $ 436,730 $ 482,376 International Mailing 9,733 10,739 34,365 36,585 Small &amp; Medium Business Solutions 148,321 170,058 471,095 518,961 Production Mail 15,696 12,401 35,434 31,461 Presort Services 19,181 25,908 69,305 76,946 Enterprise Business Solutions 34,877 38,309 104,739 108,407 Software Solutions 10,329 14,613 17,908 34,904 Global Ecommerce 4,389 (1,240 ) 8,835 9,962 Digital Commerce Solutions 14,718 13,373 26,743 44,866 Other — — — 10,569 Total EBIT 197,916 221,740 602,577 682,803 Reconciling items: Interest, net (35,259 ) (37,698 ) (103,769 ) (119,371 ) Unallocated corporate expenses (51,992 ) (49,235 ) (158,536 ) (151,959 ) Restructuring charges and asset impairments, net (16,494 ) (36 ) (49,503 ) (14,305 ) Acquisition and disposition-related expenses (578 ) — (3,738 ) (10,483 ) Other income (expense), net — 1,781 (536 ) 94,916 Income from continuing operations before income taxes 93,593 136,552 286,495 481,601 Provision for income taxes 23,197 42,676 93,615 145,574 Loss from discontinued operations, net of tax (291 ) — (1,951 ) (582 ) Net income $ 70,105 $ 93,876 $ 190,929 $ 335,445</t>
  </si>
  <si>
    <t>Earnings per Share</t>
  </si>
  <si>
    <t>Earnings Per Share [Abstract]</t>
  </si>
  <si>
    <t>Earnings per Share The calculations of basic and diluted earnings per share are presented below. The sum of earnings per share amounts may not equal the totals due to rounding. Three Months Ended September 30, Nine Months Ended September 30, 2016 2015 2016 2015 Numerator: Amounts attributable to common stockholders: Net income from continuing operations $ 65,803 $ 89,282 $ 179,099 $ 322,246 Loss from discontinued operations, net of tax (291 ) — (1,951 ) (582 ) Net income attributable to Pitney Bowes Inc. (numerator for diluted EPS) 65,512 89,282 177,148 321,664 Less: Preference stock dividend 10 10 29 31 Income attributable to common stockholders (numerator for basic EPS) $ 65,502 $ 89,272 $ 177,119 $ 321,633 Denominator: Weighted-average shares used in basic EPS 185,603 199,874 188,634 200,825 Effect of dilutive shares: Conversion of Preferred stock and Preference stock 299 318 301 326 Employee stock plans 781 825 657 734 Weighted-average shares used in diluted EPS 186,683 201,017 189,592 201,885 Basic earnings per share: Continuing operations $ 0.35 $ 0.45 $ 0.95 $ 1.60 Discontinued operations — — (0.01 ) — Net income $ 0.35 $ 0.45 $ 0.94 $ 1.60 Diluted earnings per share: Continuing operations $ 0.35 $ 0.44 $ 0.94 $ 1.60 Discontinued operations — — (0.01 ) — Net income $ 0.35 $ 0.44 $ 0.93 $ 1.59 Anti-dilutive shares not used in calculating diluted weighted-average shares: 8,036 7,934 8,148 8,609</t>
  </si>
  <si>
    <t>Inventory Disclosure [Abstract]</t>
  </si>
  <si>
    <t>Inventories Inventories are stated at the lower of cost or market. Cost is determined on the LIFO basis for most U.S. inventories and on the first-in, first-out (FIFO) basis for most non-U.S. inventories. Inventories at September 30, 2016 and December 31, 2015 consisted of the following: September 30, December 31, Raw materials $ 35,228 $ 25,803 Work in process 8,512 6,408 Supplies and service parts 45,653 44,323 Finished products 31,701 24,618 Inventory at FIFO cost 121,094 101,152 Excess of FIFO cost over LIFO cost (12,328 ) (12,328 ) Total inventory, net $ 108,766 $ 88,824</t>
  </si>
  <si>
    <t>Finance Assets</t>
  </si>
  <si>
    <t>Receivables [Abstract]</t>
  </si>
  <si>
    <t>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During the second quarter of 2016, we determined that certain finance receivables with a net investment of $35 million at December 31, 2015 classified as a sales type lease receivable should have been classified as loan receivables. Accordingly, prior period amounts have been revised to reflect this change. Finance receivables at September 30, 2016 and December 31, 2015 consisted of the following: September 30, 2016 December 31, 2015 North America International Total North America International Total Sales-type lease receivables Gross finance receivables $ 1,083,873 $ 287,519 $ 1,371,392 $ 1,157,189 $ 303,854 $ 1,461,043 Unguaranteed residual values 95,618 14,701 110,319 100,000 15,709 115,709 Unearned income (228,709 ) (63,599 ) (292,308 ) (247,854 ) (68,965 ) (316,819 ) Allowance for credit losses (6,054 ) (2,587 ) (8,641 ) (6,606 ) (3,542 ) (10,148 ) Net investment in sales-type lease receivables 944,728 236,034 1,180,762 1,002,729 247,056 1,249,785 Loan receivables Loan receivables 365,725 37,547 403,272 399,193 41,604 440,797 Allowance for credit losses (8,288 ) (1,196 ) (9,484 ) (10,024 ) (1,518 ) (11,542 ) Net investment in loan receivables 357,437 36,351 393,788 389,169 40,086 429,255 Net investment in finance receivables $ 1,302,165 $ 272,385 $ 1,574,550 $ 1,391,898 $ 287,142 $ 1,679,040 Allowance for Credit Losses We provide an allowance for probable credit losse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Activity in the allowance for credit losses for the nine months ended September 30, 2016 and 2015 was as follows: Sales-type Lease Receivables Loan Receivables North America International North America International Total Balance at January 1, 2016 $ 6,606 $ 3,542 $ 10,024 $ 1,518 $ 21,690 Amounts charged to expense 2,881 464 4,217 688 8,250 Write-offs and other (3,433 ) (1,419 ) (5,953 ) (1,010 ) (11,815 ) Balance at September 30, 2016 $ 6,054 $ 2,587 $ 8,288 $ 1,196 $ 18,125 Sales-type Lease Receivables Loan Receivables North America International North America International Total Balance at January 1, 2015 $ 10,125 $ 5,024 $ 11,068 $ 1,788 $ 28,005 Amounts charged to expense 793 183 6,180 867 8,023 Write-offs and other (3,523 ) (1,711 ) (7,260 ) (1,005 ) (13,499 ) Balance at September 30, 2015 $ 7,395 $ 3,496 $ 9,988 $ 1,650 $ 22,529 Aging of Receivables The aging of gross finance receivables at September 30, 2016 and December 31, 2015 was as follows: September 30, 2016 Sales-type Lease Receivables Loan Receivables North America International North America International Total 1 - 90 days $ 1,017,772 $ 282,269 $ 361,883 $ 37,251 $ 1,699,175 &gt; 90 days 66,101 5,250 3,842 296 75,489 Total $ 1,083,873 $ 287,519 $ 365,725 $ 37,547 $ 1,774,664 Past due amounts &gt; 90 days Still accruing interest $ 10,447 $ 1,748 $ — $ — $ 12,195 Not accruing interest 55,654 3,502 3,842 296 63,294 Total $ 66,101 $ 5,250 $ 3,842 $ 296 $ 75,489 As of September 30, 2016, we had North America sales-type lease receivables aged greater than 90 days with a contract value of $66 million . As of October 30, 2016, we have received payments with a contract value of approximately $30 million related to these receivables. December 31, 2015 Sales-type Lease Receivables Loan Receivables North America International North America International Total 1 - 90 days $ 1,138,031 $ 298,772 $ 395,573 $ 41,117 $ 1,873,493 &gt; 90 days 19,158 5,082 3,620 487 28,347 Total $ 1,157,189 $ 303,854 $ 399,193 $ 41,604 $ 1,901,840 Past due amounts &gt; 90 days Still accruing interest $ 5,041 $ 1,617 $ — $ — $ 6,658 Not accruing interest 14,117 3,465 3,620 487 21,689 Total $ 19,158 $ 5,082 $ 3,620 $ 487 $ 28,347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September 30, 2016 and December 31, 2015 by relative risk class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low, medium, high), as defined by the third party, refers to the relative risk that an account in the next 12 month period may become delinquent.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September 30, December 31, Sales-type lease receivables Low $ 824,756 $ 886,198 Medium 172,278 192,645 High 19,339 37,573 Not Scored 67,500 40,773 Total $ 1,083,873 $ 1,157,189 Loan receivables Low $ 278,210 $ 295,725 Medium 70,052 85,671 High 6,648 10,810 Not Scored 10,815 6,987 Total $ 365,725 $ 399,193</t>
  </si>
  <si>
    <t>Acquisitions, Intangible Assets and Goodwill</t>
  </si>
  <si>
    <t>Goodwill and Intangible Assets Disclosure [Abstract]</t>
  </si>
  <si>
    <t>Acquisitions, Intangible Assets and Goodwill Acquisitions On July 1, 2016, we acquired Maponics for $24 million , net of cash acquired. Maponics provides comprehensive boundary information and geospatial data that support location-based services and analytics and will be reported within our Software Solutions segment. On January 12, 2016, we acquired Enroute for $ 14 million in cash. Additional cash payments may also be required during 2017-2019 based on the achievement of certain annual revenue targets for 2016-2018. Enroute is a software-as-a-service enterprise retail and fulfillment solutions company and is reported within our Global Ecommerce segment. In June 2015, we acquired Borderfree, Inc. ("Borderfree"). During the second quarter of 2016, we obtained new information about facts and circumstances that existed as of the acquisition date and increased accounts payable and accrued expenses and goodwill acquired in the Borderfree acquisition by $ 2 million . On a supplemental pro forma basis, had we acquired Borderfree on January 1, 2015, our revenues would have been $47 million higher for the nine months ended September 30, 2015 . The impact on our earnings would not have been material. Intangible Assets Intangible assets at September 30, 2016 and December 31, 2015 consisted of the following: September 30, 2016 December 31, 2015 Gross Carrying Amount Accumulated Amortization Net Carrying Amount Gross Carrying Amount Accumulated Amortization Net Carrying Amount Customer relationships $ 450,890 $ (299,224 ) $ 151,666 $ 437,459 $ (272,353 ) $ 165,106 Software &amp; technology 152,201 (137,680 ) 14,521 149,591 (135,198 ) 14,393 Trademarks &amp; other 36,851 (28,817 ) 8,034 35,314 (27,435 ) 7,879 Total intangible assets $ 639,942 $ (465,721 ) $ 174,221 $ 622,364 $ (434,986 ) $ 187,378 Amortization expense was $10 million and $11 million for the three months ended September 30, 2016 and 2015 , respectively and $32 million and $27 million , for the nine months ended September 30, 2016 and 2015, respectively. Future amortization expense as of September 30, 2016 was as follows: Remaining for year ending December 31, 2016 $ 8,189 Year ending December 31, 2017 29,721 Year ending December 31, 2018 27,418 Year ending December 31, 2019 23,992 Year ending December 31, 2020 18,836 Thereafter 66,065 Total $ 174,221 Actual amortization expense may differ from the amounts above due to, among other things, fluctuations in foreign currency exchange rates, impairments, acquisitions and accelerated amortization. Goodwill Changes in the carrying value of goodwill for the nine months ended September 30, 2016 were as follows: December 31, 2015 Acquisitions Foreign currency translation September 30, North America Mailing $ 296,053 $ — $ 3,993 $ 300,046 International Mailing 148,351 — 5,552 153,903 Small &amp; Medium Business Solutions 444,404 — 9,545 453,949 Production Mail 105,757 — (1,382 ) 104,375 Presort Services 196,890 — — 196,890 Enterprise Business Solutions 302,647 — (1,382 ) 301,265 Software Solutions 674,976 12,137 (9,260 ) 677,853 Global Ecommerce 323,930 9,421 — 333,351 Digital Commerce Solutions 998,906 21,558 (9,260 ) 1,011,204 Total goodwill $ 1,745,957 $ 21,558 $ (1,097 ) $ 1,766,418</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September 30, 2016 and December 31, 2015 . September 30, 2016 Level 1 Level 2 Level 3 Total Assets: Investment securities Money market funds / commercial paper $ 143,960 $ 104,169 $ — $ 248,129 Equity securities — 23,782 — 23,782 Commingled fixed income securities 1,575 22,769 — 24,344 Debt securities - U.S. and foreign governments, agencies and municipalities 93,515 19,396 — 112,911 Debt securities - corporate — 82,149 — 82,149 Mortgage-backed / asset-backed securities — 163,806 — 163,806 Derivatives Foreign exchange contracts — 3,508 — 3,508 Total assets $ 239,050 $ 419,579 $ — $ 658,629 Liabilities: Derivatives Interest rate swap $ — $ (591 ) $ — $ (591 ) Foreign exchange contracts — (1,515 ) — (1,515 ) Total liabilities $ — $ (2,106 ) $ — $ (2,106 ) December 31, 2015 Level 1 Level 2 Level 3 Total Assets: Investment securities Money market funds / commercial paper $ 41,215 $ 292,412 $ — $ 333,627 Equity securities — 24,538 — 24,538 Commingled fixed income securities — 22,571 — 22,571 Debt securities - U.S. and foreign governments, agencies and municipalities 102,235 12,566 — 114,801 Debt securities - corporate — 62,884 — 62,884 Mortgage-backed / asset-backed securities — 178,234 — 178,234 Derivatives Foreign exchange contracts — 1,716 — 1,716 Total assets $ 143,450 $ 594,921 $ — $ 738,371 Liabilities: Derivatives Foreign exchange contracts $ — $ (5,387 ) $ — $ (5,387 ) Total liabilities $ — $ (5,387 ) $ — $ (5,387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Equity securities are comprised of mutual funds investing in U.S. and foreign common stock. These mutual funds are classified as Level 2 as they are not separately listed on an exchange. • Commingled Fixed Income Securities: Mutual funds that invest in a variety of fixed-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 • Debt Securities – U.S. and Foreign Governments, Agencies and Municipalities: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 • Debt Securities – Corporate: Corporate debt securities are valued using recently executed transactions, market price quotations where observable, or bond spreads. The spread data used are for the same maturity as the security. These securities are classified as Level 2. • Mortgage-Backed Securities / Asset-Backed Securities: These securities are valued based on external pricing indices. When external index pricing is not observable, these securities are valued based on external price/spread data. These securities are classified as Level 2. Investment securities include investments held by The Pitney Bowes Bank (the Bank), whose primary business is to provide financing solutions to clients that rent postage meters and purchase supplies. The Bank's assets and liabilities consist primarily of cash, finance receivables, short and long-term investments and deposit accounts. Available-For-Sale Securities Certain investment securities are classified as available-for-sale and recorded at fair value in the Condensed Consolidated Balance Sheets as cash and cash equivalents, short-term investments and other assets depending on the type of investment and maturity. Unrealized holding gains and losses are recorded, net of tax, in accumulated other comprehensive loss (AOCL). Available-for-sale securities at September 30, 2016 and December 31, 2015 consisted of the following: September 30, 2016 Amortized cost Gross unrealized gains Gross unrealized losses Estimated fair value U.S. and foreign governments, agencies and municipalities $ 109,027 $ 4,145 $ (261 ) $ 112,911 Corporate notes and bonds 79,264 2,982 (97 ) 82,149 Commingled fixed income securities 1,559 16 — 1,575 Mortgage-backed / asset-backed securities 161,131 3,378 (703 ) 163,806 Total $ 350,981 $ 10,521 $ (1,061 ) $ 360,441 December 31, 2015 Amortized cost Gross unrealized gains Gross unrealized losses Estimated fair value U.S. and foreign governments, agencies and municipalities $ 114,265 $ 1,804 $ (1,268 ) $ 114,801 Corporate notes and bonds 63,140 823 (1,079 ) 62,884 Mortgage-backed / asset-backed securities 177,821 1,901 (1,488 ) 178,234 Total $ 355,226 $ 4,528 $ (3,835 ) $ 355,919 At September 30, 2016 , investment securities that were in a loss position for 12 or more continuous months had aggregate unrealized holding losses of less than $1 million and an estimated fair value of $14 million , and investment securities that were in a loss position for less than 12 continuous months had aggregate unrealized holding losses of less than $1 million and an estimated fair value of $81 million . At December 31, 2015 , investment securities that were in a loss position for 12 or more continuous months had aggregate unrealized holding losses of $2 million and an estimated fair value of $36 million , and investment securities that were in a loss position for less than 12 continuous months had aggregate unrealized holding losses of $2 million and an estimated fair value of $146 million . We have not recognized an other-than-temporary impairment on any of the investment securities in an unrealized loss position because we have the ability and intent to hold these securities until recovery of the unrealized losses and we expect to receive the contractual principal and interest on these investment securities at maturity. Scheduled maturities of available-for-sale securities at September 30, 2016 were as follows: Amortized cost Estimated fair value Within 1 year $ 28,111 $ 28,208 After 1 year through 5 years 120,611 122,284 After 5 years through 10 years 56,375 58,585 After 10 years 145,884 151,364 Total $ 350,981 $ 360,441 The expected payments on mortgage-backed and asset-backed securities may not coincide with their contractual maturities as borrowers have the right to prepay obligations with or without prepayment penalties. We have not experienced any significant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exchange rate fluctuations on financial results and manage the related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L in the period that the change in fair value occurs and is reclassified to earnings in the period that the hedged item is recorded in earnings. At September 30, 2016 and December 31, 2015 , we had outstanding contracts associated with these anticipated transactions with notional amounts of $14 million and $13 million , respectively. The valuation of foreign exchange derivatives is based on the market approach using observable market inputs, such as foreign currency spot and forward rates and yield curves. We also incorporate counterparty credit risk and our credit risk into the fair value measurement of our derivative assets and liabilities, respectively. We derive credit risk from observable data in the credit default swap market. We have not seen a material change in the creditworthiness of those banks acting as derivative counterparties. Interest Rate Swaps In September 2016, we entered into an interest rate swap with a notional amount of $300 million to mitigate the interest rate risk associated with our $300 million variable-rate term loans. The swap is designated as a cash flow hedge. The effective portion of the gain or loss on the cash flow hedge is included in AOCL in the period that the change in fair value occurs and is reclassified to earnings in the period that the hedged item is recorded in earnings. Under the terms of the swap agreement, we pay fixed-rate interest of 0.8826% and receive variable-rate interest based on 1-month LIBOR. The variable interest rate resets monthly. The valuation of our interest rate swap is based on the income approach using a model with inputs that are observable or that can be derived from or corroborated by observable market data. The majority of the amounts included in AOCL at September 30, 2016 will be recognized in earnings within the next 12 months. No amount of ineffectiveness was recorded in earnings for these designated cash flow hedges. The fair value of derivative instruments at September 30, 2016 and December 31, 2015 was as follows: Designation of Derivatives Balance Sheet Location September 30, December 31, Derivatives designated as hedging instruments Foreign exchange contracts Other current assets and prepayments $ 247 $ 217 Accounts payable and accrued liabilities (573 ) (208 ) Interest rate swap Other non-current liabilities (591 ) — Derivatives not designated as hedging instruments Foreign exchange contracts Other current assets and prepayments 3,261 1,499 Accounts payable and accrued liabilities (942 ) (5,179 ) Total derivative assets $ 3,508 $ 1,716 Total derivative liabilities (2,106 ) (5,387 ) Total net derivative asset (liabilities) $ 1,402 $ (3,671 ) The following represents the results of cash flow hedging relationships for the three and nine months ended September 30, 2016 and 2015 : Three Months Ended September 30, Derivative Gain (Loss) Recognized in AOCL (Effective Portion) Location of Gain (Loss) (Effective Portion) Gain (Loss) Reclassified from AOCL to Earnings (Effective Portion) Derivative Instrument 2016 2015 2016 2015 Foreign exchange contracts $ (158 ) $ (140 ) Revenue $ (443 ) 211 Cost of sales 301 (41 ) Interest rate swap (591 ) — Interest Expense — — $ (749 ) $ (140 ) $ (142 ) $ 170 Nine Months Ended September 30, Derivative Gain (Loss) Recognized in AOCL (Effective Portion) Location of Gain (Loss) (Effective Portion) Gain (Loss) Reclassified from AOCL to Earnings (Effective Portion) Derivative Instrument 2016 2015 2016 2015 Foreign exchange contracts $ (114 ) $ 614 Revenue $ 290 $ 1,039 Cost of sales (69 ) 544 Interest rate swap (591 ) — Interest Expense — — $ (705 ) $ 614 $ 221 $ 1,583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September 30, 2016 mature within 12 months. The following represents the results of our non-designated derivative instruments for the three and nine months ended September 30, 2016 and 2015 : Three Months Ended September 30, Derivative Gain (Loss) Recognized in Earnings Derivatives Instrument Location of Derivative Gain (Loss) 2016 2015 Foreign exchange contracts Selling, general and administrative expense $ 1,719 $ 2,138 Nine Months Ended September 30, Derivative Gain (Loss) Recognized in Earnings Derivatives Instrument Location of Derivative Gain (Loss) 2016 2015 Foreign exchange contracts Selling, general and administrative expense $ 322 $ (1,437 ) Credit-Risk-Related Contingent Features Certain derivative instruments contain credit-risk-related contingent features that would require us to post collateral based on a combination of our long-term senior unsecured debt ratings and the net fair value of our derivatives. At September 30, 2016 , we did not post any collateral and the maximum amount of collateral that we would have been required to post had the credit-risk-related contingent features been triggered was not significant.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fair value of our debt is estimated based on recently executed transactions and market price quotations. The inputs used to determine the fair value of our debt were classified as Level 2 in the fair value hierarchy. The carrying value and estimated fair value of our debt at September 30, 2016 and December 31, 2015 were as follows: September 30, 2016 December 31, 2015 Carrying value $ 3,367,056 $ 2,950,668 Fair value $ 3,489,163 $ 3,084,561</t>
  </si>
  <si>
    <t>Restructuring Charges and Asset Impairment</t>
  </si>
  <si>
    <t>Restructuring and Related Activities [Abstract]</t>
  </si>
  <si>
    <t>Restructuring Charges and Asset Impairments Restructuring charges Activity in our restructuring reserves for the nine months ended September 30, 2016 and 2015 was as follows: Severance and benefits costs Other exit costs Total Balance at January 1, 2016 $ 43,700 $ 3,722 $ 47,422 Expenses, net 36,791 1,660 38,451 Cash payments (47,241 ) (3,920 ) (51,161 ) Balance at September 30, 2016 $ 33,250 $ 1,462 $ 34,712 Balance at January 1, 2015 $ 81,836 $ 8,343 $ 90,179 Expenses, net 9,196 (1,183 ) 8,013 Cash payments (42,708 ) (3,348 ) (46,056 ) Balance at September 30, 2015 $ 48,324 $ 3,812 $ 52,136 Restructuring charges also include pension settlement charges of $2 million and $1 million for the nine months ended September 30, 2016 and 2015, respectively. The majority of the remaining restructuring reserves are expected to be paid over the next 12 to 24 months; however, due to certain international labor laws and long-term lease agreements, some payments will extend beyond 24 months. We expect to fund these payments from cash flows from operations. Asset impairments For the nine months ended September 30, 2016, asset impairment charges totaled $ 9 million and consisted primarily of a loss of $5 million on the sale of a facility and an impairment charge of $3 million related to a building. For the nine months ended September 30, 2015, asset impairment charges totaled $ 5 million and consisted primarily of a loss on the sale of our world headquarters building.</t>
  </si>
  <si>
    <t>Debt</t>
  </si>
  <si>
    <t>Debt Disclosure [Abstract]</t>
  </si>
  <si>
    <t>Debt Total debt at September 30, 2016 and December 31, 2015 consisted of the following: Interest rate September 30, 2016 December 31, 2015 Commercial paper variable $ — $ 90,000 Notes due January 2016 4.75% — 370,914 Notes due September 2017 5.75% 385,109 385,109 Notes due March 2018 5.6% 250,000 250,000 Notes due May 2018 4.75% 350,000 350,000 Notes due March 2019 6.25% 300,000 300,000 Notes due October 2021 3.375% 600,000 — Notes due March 2024 4.625% 500,000 500,000 Notes due January 2037 5.25% 115,041 115,041 Notes due March 2043 6.7% 425,000 425,000 Term loans Variable 450,000 150,000 Other debt 5,666 15,758 Principal amount 3,380,816 2,951,822 Less: unamortized debt discount and issuance costs 29,078 23,617 Plus: unamortized interest rate swap proceeds 15,318 22,463 Total debt 3,367,056 2,950,668 Less: current portion long-term debt and notes payable 535,289 461,085 Long-term debt $ 2,831,767 $ 2,489,583 In September 2016, we issued $600 million of 3.375% fixed-rate notes due in October 2021. Interest is payable semi-annually. The notes mature in October 2021, but may be redeemed, at our option, in whole or in part, at any time or from time to time at par plus accrued and unpaid interest. We used a portion of these proceeds to repay commercial paper and used the remaining proceeds to redeem the PBIH Preferred Stock on November 1, 2016 (see Note 12). In January 2016, we borrowed $300 million under a term loan agreement and applied the proceeds to the repayment of the $371 million , 4.75% notes due January 2016. The new term loans bear interest at the applicable Eurodollar Rate plus 1.25% and mature in December 2020. The effective interest rate of these loans for the third quarter were 1.95% . In September 2016, we entered into an interest rate swap with a notional amount of $300 million to mitigate the interest rate risk associated with these variable-rate term loans. Under the terms of the swap agreement, we pay fixed-rate interest of 0.8826% and receive variable-rate interest based on 1-month LIBOR. The variable rate resets monthly. In March 2016, we satisfied certain employment obligations stipulated in the State of Connecticut Department of Economic and Community Development loan (issued in 2014), and under the terms of the loan, $10 million was forgiven. We recorded loan forgiveness income in selling, general and administrative expenses.</t>
  </si>
  <si>
    <t>Pensions and Other Benefit Programs</t>
  </si>
  <si>
    <t>Compensation and Retirement Disclosure [Abstract]</t>
  </si>
  <si>
    <t>Pensions and Other Benefit Programs The components of net periodic benefit cost (income) were as follows: Defined Benefit Pension Plans Nonpension Postretirement Benefit Plans United States Foreign Three Months Ended Three Months Ended Three Months Ended September 30, September 30, September 30, 2016 2015 2016 2015 2016 2015 Service cost $ 26 $ 38 $ 549 $ 557 $ 512 $ 530 Interest cost 18,452 18,581 5,366 6,099 1,994 2,086 Expected return on plan assets (25,480 ) (26,002 ) (7,976 ) (8,912 ) — — Amortization of transition credit — — (2 ) (2 ) — — Amortization of prior service (credit) cost (15 ) 2 (19 ) (16 ) 74 74 Amortization of net actuarial loss 6,779 7,327 1,302 1,482 904 1,704 Settlement (1) 183 1,083 — — — — Net periodic benefit cost (income) $ (55 ) $ 1,029 $ (780 ) $ (792 ) $ 3,484 $ 4,394 Defined Benefit Pension Plans Nonpension Postretirement Benefit Plans United States Foreign Nine Months Ended Nine Months Ended Nine Months Ended September 30, September 30, September 30, 2016 2015 2016 2015 2016 2015 Service cost $ 80 $ 114 $ 1,622 $ 1,677 $ 1,534 $ 1,849 Interest cost 55,354 55,745 16,773 18,284 5,977 6,612 Expected return on plan assets (76,439 ) (78,004 ) (25,029 ) (26,686 ) — — Amortization of transition credit — — (6 ) (7 ) — — Amortization of prior service (credit) cost (45 ) 6 (54 ) (49 ) 222 222 Amortization of net actuarial loss 20,336 21,982 4,018 4,471 2,711 5,657 Settlement (1) 1,971 1,083 — — — — Net periodic benefit cost (income) $ 1,257 $ 926 $ (2,676 ) $ (2,310 ) $ 10,444 $ 14,340 (1) Included in restructuring charges and asset impairments, net in the Condensed Consolidated Statements of Income. Through September 30, 2016 and September 30, 2015 , contributions to our U.S. pension plans were $8 million and $6 million , respectively, and contributions to our foreign plans were $41 million and $12 million , respectively. Nonpension postretirement benefit plan contributions were $14 million and $16 million through September 30, 2016 and September 30, 2015 , respectively.</t>
  </si>
  <si>
    <t>Income Taxes</t>
  </si>
  <si>
    <t>Income Tax Disclosure [Abstract]</t>
  </si>
  <si>
    <t>Income Taxes The effective tax rate for the three months ended September 30, 2016 and 2015 was 24.8% and 31.3% , respectively, and the effective tax rate for the nine months ended September 30, 2016 and 2015 was 32.7% and 30.2% , respectively. The effective tax rate for both the three and nine months ended September 30, 2016 includes $15 million of benefits from the resolution of tax examinations and a $5 million charge from the establishment of a valuation allowance on tax attribute carryovers. The effective tax rate for the nine months ended September 30, 2015 also includes a $20 million benefit resulting from the disposition of Imagitas. As is the case with other large corporations, our tax returns are examined each year by tax authorities in the U.S. and other global taxing jurisdictions in which we have operations. As a result, it is reasonably possible that the amount of our unrecognized tax benefits will decrease in the next 12 months, and we expect this change could be up to 25% of our unrecognized tax benefits. The IRS examinations of our consolidated U.S. income tax returns for tax years prior to 2012 are closed to audit. Additionally, various post-2006 U.S. state and local tax returns are subject to examination. In Canada, the examination of our tax filings prior to 2011 are closed to audit, except for the pending application of legal principles to specific issues arising in earlier years. Other significant jurisdictions in which we have, or have recently completed, tax examinations include France, closed through the end of 2012, Germany closed through the end of 2011 and except for an item under appeal, the U.K. is closed through the end of 2011. We have other less significant tax fillings currently subject to examination.</t>
  </si>
  <si>
    <t>Noncontrolling Interests (Preferred Stockholders' Equity in Subsidiaries)</t>
  </si>
  <si>
    <t>Noncontrolling Interest [Abstract]</t>
  </si>
  <si>
    <t>Noncontrolling Interests (Preferred Stockholders’ Equity in Subsidiaries) Pitney Bowes International Holdings, Inc. (PBIH), a subsidiary of the Company, has 300,000 shares of outstanding perpetual voting preferred stock valued at $300 million held by certain institutional investors (PBIH Preferred Stock). The holders of PBIH Preferred Stock are entitled as a group to 25% of the combined voting power of all classes of capital stock of PBIH. All outstanding common stock of PBIH, representing the remaining 75% of the combined voting power of all classes of capital stock, is owned directly or indirectly by the Company. The PBIH Preferred Stock is entitled to cumulative dividends at a rate of 6.125% . We redeemed all of the PBIH Preferred Stock on November 1, 2016 for $300 million plus accrued dividends.</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t>
  </si>
  <si>
    <t>Stockholders' Equity</t>
  </si>
  <si>
    <t>Stockholders' Equity Note [Abstract]</t>
  </si>
  <si>
    <t>Stockholders ’ Equity Changes in stockholders’ equity for the nine months ended September 30, 2016 and 2015 were as follows: Preferred stock Preference stock Common stock Additional paid-in capital Retained earnings Accumulated other comprehensive loss Treasury stock Total equity Balance at January 1, 2016 $ 1 $ 505 $ 323,338 $ 161,280 $ 5,155,537 $ (888,635 ) $ (4,573,305 ) $ 178,721 Net income — — — — 177,148 — — 177,148 Other comprehensive income — — — — — 62,673 — 62,673 Dividends paid — — — — (105,791 ) — — (105,791 ) Issuance of common stock — — — (27,251 ) — — 25,930 (1,321 ) Conversion to common stock — (16 ) — (321 ) — — 337 — Stock-based compensation expense — — — 16,289 — — — 16,289 Repurchase of common stock — — — — — — (197,267 ) (197,267 ) Balance at September 30, 2016 $ 1 $ 489 $ 323,338 $ 149,997 $ 5,226,894 $ (825,962 ) $ (4,744,305 ) $ 130,452 Preferred stock Preference stock Common stock Additional paid-in capital Retained earnings Accumulated other comprehensive loss Treasury stock Total equity Balance at January 1, 2015 $ 1 $ 548 $ 323,338 $ 178,852 $ 4,897,708 $ (846,156 ) $ (4,477,032 ) $ 77,259 Net income — — — — 321,664 — — 321,664 Other comprehensive loss — — — — — (54,696 ) — (54,696 ) Dividends paid — — — — (113,158 ) — — (113,158 ) Issuance of common stock — — — (36,946 ) — — 32,983 (3,963 ) Conversion to common stock — (29 ) — (632 ) — — 661 — Stock-based compensation expense — — — 14,921 — — — 14,921 Repurchase of common stock — — — — — — (100,000 ) (100,000 ) Balance at September 30, 2015 $ 1 $ 519 $ 323,338 $ 156,195 $ 5,106,214 $ (900,852 ) $ (4,543,388 ) $ 142,027</t>
  </si>
  <si>
    <t>Accumulated Other Comprehensive Loss</t>
  </si>
  <si>
    <t>Accumulated Other Comprehensive Income (Loss), Net of Tax [Abstract]</t>
  </si>
  <si>
    <t>Accumulated Other Comprehensive Loss Reclassifications out of AOCL for the three and nine months ended September 30, 2016 and 2015 were as follows: Amount Reclassified from AOCL (a) Three Months Ended September 30, Nine Months Ended September 30, 2016 2015 2016 2015 Gains (losses) on cash flow hedges Revenue $ 443 $ 211 $ (290 ) $ 1,039 Cost of sales (301 ) (41 ) 69 544 Interest expense, net (507 ) (507 ) (1,521 ) (1,521 ) Total before tax (365 ) (337 ) (1,742 ) 62 (Benefit) provision for income tax (144 ) (132 ) (679 ) 15 Net of tax $ (221 ) $ (205 ) $ (1,063 ) $ 47 Gains (losses) on available for sale securities Interest expense, net $ (1,125 ) $ 1,085 $ (1,126 ) $ 1,043 (Benefit) provision for income tax (433 ) 401 (433 ) 385 Net of tax $ (692 ) $ 684 $ (693 ) $ 658 Pension and Postretirement Benefit Plans (b) Transition credit $ 2 $ 2 $ 6 $ 7 Prior service costs (40 ) (60 ) (123 ) (179 ) Actuarial losses (9,168 ) (11,596 ) (29,036 ) (33,193 ) Total before tax (9,206 ) (11,654 ) (29,153 ) (33,365 ) Benefit from income tax (3,243 ) (4,219 ) (10,362 ) (12,001 ) Net of tax $ (5,963 ) $ (7,435 ) $ (18,791 ) $ (21,364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see Note 10 for additional details). Changes in AOCL for the nine months ended September 30, 2016 and 2015 were as follows: Cash flow hedges Available for sale securities Pension and postretirement benefit plans Foreign currency adjustments Total Balance at January 1, 2016 $ (3,912 ) $ 536 $ (738,768 ) $ (146,491 ) $ (888,635 ) Other comprehensive (loss) income before reclassifications (a) (705 ) 6,798 (1,230 ) 37,263 42,126 Reclassifications into earnings (a), (b) 1,063 693 18,791 — 20,547 Net other comprehensive income 358 7,491 17,561 37,263 62,673 Balance at September 30, 2016 $ (3,554 ) $ 8,027 $ (721,207 ) $ (109,228 ) $ (825,962 ) Cash flow hedges Available for sale securities Pension and postretirement benefit plans Foreign currency adjustments Total Balance at January 1, 2015 $ (4,689 ) $ 2,966 $ (786,079 ) $ (58,354 ) $ (846,156 ) Other comprehensive loss before reclassifications (a) 382 416 — (76,153 ) (75,355 ) Reclassifications into earnings (a), (b) (47 ) (658 ) 21,364 — 20,659 Net other comprehensive income (loss) 335 (242 ) 21,364 (76,153 ) (54,696 ) Balance at September 30, 2015 $ (4,354 ) $ 2,724 $ (764,715 ) $ (134,507 ) $ (900,852 ) (a) Amounts are net of tax. Amounts in parentheses indicate debits to AOCL. (b) See table above for additional details of these reclassifications.</t>
  </si>
  <si>
    <t>Description of Business and Basis of Presentation (Policies)</t>
  </si>
  <si>
    <t>New Accounting Pronouncements</t>
  </si>
  <si>
    <t xml:space="preserve">New Accounting Pronouncements - Standards Adopted in 2016 In September 2015, the Financial Accounting Standards Board (FASB) issued Accounting Standard Update (ASU) 2015-16, Business Combinations -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We adopted this standard as of January 1, 2016, and there was no impact to the consolidated financial statements. In April 2015, the FASB issued ASU 2015-05, Intangibles - Goodwill and Other - Internal-Use Software, Customer's Accounting for Fees Paid in a Cloud Computing Arrangement , which provides guidance on fees paid by an entity in a cloud computing arrangement and whether an arrangement includes a license to the underlying software. We adopted this standard as of January 1, 2016, and there was no impact to the consolidated financial statements. In April 2015, the FASB issued ASU 2015-03, Simplifying the Presentation of Debt Issuance Costs, which requires debt issuance costs to be presented in the balance sheet as a direct deduction from the associated debt liability. We adopted this standard effective January 1, 2016 and recast the Condensed Consolidated Balance Sheet at December 31, 2015 to reduce other assets and long-term debt by $ 18 million . In January 2015, the FASB issued ASU 2015-01, Income Statement - Extraordinary and Unusual Items, which removes the concept of extraordinary items, thereby eliminating the need for companies to assess transactions for extraordinary treatment. The standard retained the presentation and disclosure requirements for items that are unusual in nature and/or infrequent in occurrence. We adopted this standard as of January 1, 2016, and there was no impact to the financial statements. New Accounting Pronouncements - Standards Not Yet Adopted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June 2016, the FASB issued ASU 2016-13, Financial Instruments - 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financial statements and disclosures. In March 2016, the FASB issued ASU 2016-09, Compensation—Stock Compensation (Topic 718): Improvements to Employee Share-Based Payment Accounting . The standard includes multiple provisions intended to simplify various aspects of the accounting for share-based payments. The standard is effective for interim and annual periods beginning after December 15, 2016 and early adoption is permitted. We are currently assessing the impact this standard will have on our financial statements and disclosures. In February 2016, the FASB issued ASU 2016-02, Leases. This standard, among other things, will require lessees to recognize almost all leases on their balance sheet as a right-of-use asset and a lease liability and result in enhanced disclosures. The standard is effective for interim and annual periods beginning after December 15, 2018. The standard requires modified retrospective transition and early adoption is permitted. We are currently assessing the impact this standard will have on our financial statements and disclosures. In January 2016, the FASB issued ASU 2016-01, Financial Instruments–Overall: Recognition and Measurement of Financial Assets and Financial Liabilities . This standard primarily affects the accounting for equity investments, financial liabilities under the fair value option, and the presentation and disclosure requirements for financial instruments. The standard is effective for interim and annual periods beginning after December 15, 2017, and early adoption is permitted. We are currently assessing the impact this standard will have on our financial statements and disclosures.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Inventory measured using the last-in, first-out (LIFO) basis is not impacted by the new guidance. The standard is effective for interim and annual periods beginning after December 15, 2016 and early adoption is permitted. We do not believe this standard will have a significant impact on our financial statements or disclosures. In May 2014, the FASB issued ASU 2014-09, Revenue from Contracts with Customers. The standard requires companies to recognize revenue for the transfer of goods and services to customers in amounts that reflect the consideration the company expects to receive in exchange for those goods and services. The standard will also result in enhanced disclosures about revenue. In July 2015, the FASB approved a one-year deferral of the effective date. This standard is now effective for fiscal periods beginning after December 15, 2017. The standard can be adopted either retrospectively or as a cumulative-effect adjustment. Companies are permitted to adopt the standard as early as the original public entity effective date (fiscal periods beginning after December 15, 2016). Early adoption prior to that date is prohibited. We are in the process of evaluating a sample of contracts under the new standard. At this point, we cannot estimate the financial statement impact of this standard upon adoption, nor have we decided on the transition method we will use to adopt this standard. </t>
  </si>
  <si>
    <t>Segment Information (Tables)</t>
  </si>
  <si>
    <t>Reconciliation of Revenue from Segments to Consolidated Statements</t>
  </si>
  <si>
    <t>Revenue and EBIT by business segment is presented below: Revenue Three Months Ended September 30, Nine Months Ended September 30, 2016 2015 2016 2015 North America Mailing $ 329,995 $ 353,159 $ 1,001,789 $ 1,071,824 International Mailing 95,628 104,615 305,725 331,398 Small &amp; Medium Business Solutions 425,623 457,774 1,307,514 1,403,222 Production Mail 106,350 101,646 289,649 298,880 Presort Services 114,053 115,912 357,214 351,365 Enterprise Business Solutions 220,403 217,558 646,863 650,245 Software Solutions 89,031 97,638 257,417 282,916 Global Ecommerce 103,974 96,571 307,712 249,923 Digital Commerce Solutions 193,005 194,209 565,129 532,839 Other — — — 54,807 Total revenue $ 839,031 $ 869,541 $ 2,519,506 $ 2,641,113</t>
  </si>
  <si>
    <t>Reconciliation of EBIT from Segments to Consolidated</t>
  </si>
  <si>
    <t xml:space="preserve"> EBIT Three Months Ended September 30, Nine Months Ended September 30, 2016 2015 2016 2015 North America Mailing $ 138,588 $ 159,319 $ 436,730 $ 482,376 International Mailing 9,733 10,739 34,365 36,585 Small &amp; Medium Business Solutions 148,321 170,058 471,095 518,961 Production Mail 15,696 12,401 35,434 31,461 Presort Services 19,181 25,908 69,305 76,946 Enterprise Business Solutions 34,877 38,309 104,739 108,407 Software Solutions 10,329 14,613 17,908 34,904 Global Ecommerce 4,389 (1,240 ) 8,835 9,962 Digital Commerce Solutions 14,718 13,373 26,743 44,866 Other — — — 10,569 Total EBIT 197,916 221,740 602,577 682,803 Reconciling items: Interest, net (35,259 ) (37,698 ) (103,769 ) (119,371 ) Unallocated corporate expenses (51,992 ) (49,235 ) (158,536 ) (151,959 ) Restructuring charges and asset impairments, net (16,494 ) (36 ) (49,503 ) (14,305 ) Acquisition and disposition-related expenses (578 ) — (3,738 ) (10,483 ) Other income (expense), net — 1,781 (536 ) 94,916 Income from continuing operations before income taxes 93,593 136,552 286,495 481,601 Provision for income taxes 23,197 42,676 93,615 145,574 Loss from discontinued operations, net of tax (291 ) — (1,951 ) (582 ) Net income $ 70,105 $ 93,876 $ 190,929 $ 335,445</t>
  </si>
  <si>
    <t>Earnings per Share (Tables)</t>
  </si>
  <si>
    <t>Schedule of Calculation of Numerator and Denominator in Earnings Per Share</t>
  </si>
  <si>
    <t>The calculations of basic and diluted earnings per share are presented below. The sum of earnings per share amounts may not equal the totals due to rounding. Three Months Ended September 30, Nine Months Ended September 30, 2016 2015 2016 2015 Numerator: Amounts attributable to common stockholders: Net income from continuing operations $ 65,803 $ 89,282 $ 179,099 $ 322,246 Loss from discontinued operations, net of tax (291 ) — (1,951 ) (582 ) Net income attributable to Pitney Bowes Inc. (numerator for diluted EPS) 65,512 89,282 177,148 321,664 Less: Preference stock dividend 10 10 29 31 Income attributable to common stockholders (numerator for basic EPS) $ 65,502 $ 89,272 $ 177,119 $ 321,633 Denominator: Weighted-average shares used in basic EPS 185,603 199,874 188,634 200,825 Effect of dilutive shares: Conversion of Preferred stock and Preference stock 299 318 301 326 Employee stock plans 781 825 657 734 Weighted-average shares used in diluted EPS 186,683 201,017 189,592 201,885 Basic earnings per share: Continuing operations $ 0.35 $ 0.45 $ 0.95 $ 1.60 Discontinued operations — — (0.01 ) — Net income $ 0.35 $ 0.45 $ 0.94 $ 1.60 Diluted earnings per share: Continuing operations $ 0.35 $ 0.44 $ 0.94 $ 1.60 Discontinued operations — — (0.01 ) — Net income $ 0.35 $ 0.44 $ 0.93 $ 1.59 Anti-dilutive shares not used in calculating diluted weighted-average shares: 8,036 7,934 8,148 8,609</t>
  </si>
  <si>
    <t>Inventories (Tables)</t>
  </si>
  <si>
    <t>Inventory Components</t>
  </si>
  <si>
    <t>Inventories at September 30, 2016 and December 31, 2015 consisted of the following: September 30, December 31, Raw materials $ 35,228 $ 25,803 Work in process 8,512 6,408 Supplies and service parts 45,653 44,323 Finished products 31,701 24,618 Inventory at FIFO cost 121,094 101,152 Excess of FIFO cost over LIFO cost (12,328 ) (12,328 ) Total inventory, net $ 108,766 $ 88,824</t>
  </si>
  <si>
    <t>Finance Assets (Tables)</t>
  </si>
  <si>
    <t>Financing Receivables</t>
  </si>
  <si>
    <t>Finance receivables at September 30, 2016 and December 31, 2015 consisted of the following: September 30, 2016 December 31, 2015 North America International Total North America International Total Sales-type lease receivables Gross finance receivables $ 1,083,873 $ 287,519 $ 1,371,392 $ 1,157,189 $ 303,854 $ 1,461,043 Unguaranteed residual values 95,618 14,701 110,319 100,000 15,709 115,709 Unearned income (228,709 ) (63,599 ) (292,308 ) (247,854 ) (68,965 ) (316,819 ) Allowance for credit losses (6,054 ) (2,587 ) (8,641 ) (6,606 ) (3,542 ) (10,148 ) Net investment in sales-type lease receivables 944,728 236,034 1,180,762 1,002,729 247,056 1,249,785 Loan receivables Loan receivables 365,725 37,547 403,272 399,193 41,604 440,797 Allowance for credit losses (8,288 ) (1,196 ) (9,484 ) (10,024 ) (1,518 ) (11,542 ) Net investment in loan receivables 357,437 36,351 393,788 389,169 40,086 429,255 Net investment in finance receivables $ 1,302,165 $ 272,385 $ 1,574,550 $ 1,391,898 $ 287,142 $ 1,679,040</t>
  </si>
  <si>
    <t>Allowance for Credit Losses on Financing Receivables</t>
  </si>
  <si>
    <t>Activity in the allowance for credit losses for the nine months ended September 30, 2016 and 2015 was as follows: Sales-type Lease Receivables Loan Receivables North America International North America International Total Balance at January 1, 2016 $ 6,606 $ 3,542 $ 10,024 $ 1,518 $ 21,690 Amounts charged to expense 2,881 464 4,217 688 8,250 Write-offs and other (3,433 ) (1,419 ) (5,953 ) (1,010 ) (11,815 ) Balance at September 30, 2016 $ 6,054 $ 2,587 $ 8,288 $ 1,196 $ 18,125 Sales-type Lease Receivables Loan Receivables North America International North America International Total Balance at January 1, 2015 $ 10,125 $ 5,024 $ 11,068 $ 1,788 $ 28,005 Amounts charged to expense 793 183 6,180 867 8,023 Write-offs and other (3,523 ) (1,711 ) (7,260 ) (1,005 ) (13,499 ) Balance at September 30, 2015 $ 7,395 $ 3,496 $ 9,988 $ 1,650 $ 22,529</t>
  </si>
  <si>
    <t>Past Due Financing Receivables</t>
  </si>
  <si>
    <t>The aging of gross finance receivables at September 30, 2016 and December 31, 2015 was as follows: September 30, 2016 Sales-type Lease Receivables Loan Receivables North America International North America International Total 1 - 90 days $ 1,017,772 $ 282,269 $ 361,883 $ 37,251 $ 1,699,175 &gt; 90 days 66,101 5,250 3,842 296 75,489 Total $ 1,083,873 $ 287,519 $ 365,725 $ 37,547 $ 1,774,664 Past due amounts &gt; 90 days Still accruing interest $ 10,447 $ 1,748 $ — $ — $ 12,195 Not accruing interest 55,654 3,502 3,842 296 63,294 Total $ 66,101 $ 5,250 $ 3,842 $ 296 $ 75,489 As of September 30, 2016, we had North America sales-type lease receivables aged greater than 90 days with a contract value of $66 million . As of October 30, 2016, we have received payments with a contract value of approximately $30 million related to these receivables. December 31, 2015 Sales-type Lease Receivables Loan Receivables North America International North America International Total 1 - 90 days $ 1,138,031 $ 298,772 $ 395,573 $ 41,117 $ 1,873,493 &gt; 90 days 19,158 5,082 3,620 487 28,347 Total $ 1,157,189 $ 303,854 $ 399,193 $ 41,604 $ 1,901,840 Past due amounts &gt; 90 days Still accruing interest $ 5,041 $ 1,617 $ — $ — $ 6,658 Not accruing interest 14,117 3,465 3,620 487 21,689 Total $ 19,158 $ 5,082 $ 3,620 $ 487 $ 28,347</t>
  </si>
  <si>
    <t>Financing Receivable Credit Quality Indicators</t>
  </si>
  <si>
    <t xml:space="preserve"> September 30, December 31, Sales-type lease receivables Low $ 824,756 $ 886,198 Medium 172,278 192,645 High 19,339 37,573 Not Scored 67,500 40,773 Total $ 1,083,873 $ 1,157,189 Loan receivables Low $ 278,210 $ 295,725 Medium 70,052 85,671 High 6,648 10,810 Not Scored 10,815 6,987 Total $ 365,725 $ 399,193</t>
  </si>
  <si>
    <t>Acquisitions, Intangible Assets and Goodwill (Tables)</t>
  </si>
  <si>
    <t>Intangible Assets Disclosure</t>
  </si>
  <si>
    <t>Intangible assets at September 30, 2016 and December 31, 2015 consisted of the following: September 30, 2016 December 31, 2015 Gross Carrying Amount Accumulated Amortization Net Carrying Amount Gross Carrying Amount Accumulated Amortization Net Carrying Amount Customer relationships $ 450,890 $ (299,224 ) $ 151,666 $ 437,459 $ (272,353 ) $ 165,106 Software &amp; technology 152,201 (137,680 ) 14,521 149,591 (135,198 ) 14,393 Trademarks &amp; other 36,851 (28,817 ) 8,034 35,314 (27,435 ) 7,879 Total intangible assets $ 639,942 $ (465,721 ) $ 174,221 $ 622,364 $ (434,986 ) $ 187,378</t>
  </si>
  <si>
    <t>Amortization Expense In Future Periods</t>
  </si>
  <si>
    <t>Future amortization expense as of September 30, 2016 was as follows: Remaining for year ending December 31, 2016 $ 8,189 Year ending December 31, 2017 29,721 Year ending December 31, 2018 27,418 Year ending December 31, 2019 23,992 Year ending December 31, 2020 18,836 Thereafter 66,065 Total $ 174,221</t>
  </si>
  <si>
    <t>Schedule of Goodwill</t>
  </si>
  <si>
    <t>Changes in the carrying value of goodwill for the nine months ended September 30, 2016 were as follows: December 31, 2015 Acquisitions Foreign currency translation September 30, North America Mailing $ 296,053 $ — $ 3,993 $ 300,046 International Mailing 148,351 — 5,552 153,903 Small &amp; Medium Business Solutions 444,404 — 9,545 453,949 Production Mail 105,757 — (1,382 ) 104,375 Presort Services 196,890 — — 196,890 Enterprise Business Solutions 302,647 — (1,382 ) 301,265 Software Solutions 674,976 12,137 (9,260 ) 677,853 Global Ecommerce 323,930 9,421 — 333,351 Digital Commerce Solutions 998,906 21,558 (9,260 ) 1,011,204 Total goodwill $ 1,745,957 $ 21,558 $ (1,097 ) $ 1,766,418</t>
  </si>
  <si>
    <t>Fair Value Measurements and Derivative Instruments (Tables)</t>
  </si>
  <si>
    <t>Schedule of Fair Value, Assets and Liabilities Measured on Recurring Basis</t>
  </si>
  <si>
    <t>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September 30, 2016 and December 31, 2015 . September 30, 2016 Level 1 Level 2 Level 3 Total Assets: Investment securities Money market funds / commercial paper $ 143,960 $ 104,169 $ — $ 248,129 Equity securities — 23,782 — 23,782 Commingled fixed income securities 1,575 22,769 — 24,344 Debt securities - U.S. and foreign governments, agencies and municipalities 93,515 19,396 — 112,911 Debt securities - corporate — 82,149 — 82,149 Mortgage-backed / asset-backed securities — 163,806 — 163,806 Derivatives Foreign exchange contracts — 3,508 — 3,508 Total assets $ 239,050 $ 419,579 $ — $ 658,629 Liabilities: Derivatives Interest rate swap $ — $ (591 ) $ — $ (591 ) Foreign exchange contracts — (1,515 ) — (1,515 ) Total liabilities $ — $ (2,106 ) $ — $ (2,106 ) December 31, 2015 Level 1 Level 2 Level 3 Total Assets: Investment securities Money market funds / commercial paper $ 41,215 $ 292,412 $ — $ 333,627 Equity securities — 24,538 — 24,538 Commingled fixed income securities — 22,571 — 22,571 Debt securities - U.S. and foreign governments, agencies and municipalities 102,235 12,566 — 114,801 Debt securities - corporate — 62,884 — 62,884 Mortgage-backed / asset-backed securities — 178,234 — 178,234 Derivatives Foreign exchange contracts — 1,716 — 1,716 Total assets $ 143,450 $ 594,921 $ — $ 738,371 Liabilities: Derivatives Foreign exchange contracts $ — $ (5,387 ) $ — $ (5,387 ) Total liabilities $ — $ (5,387 ) $ — $ (5,387 )</t>
  </si>
  <si>
    <t>Schedule of Available-for-sale Securities Reconciliation</t>
  </si>
  <si>
    <t>Available-for-sale securities at September 30, 2016 and December 31, 2015 consisted of the following: September 30, 2016 Amortized cost Gross unrealized gains Gross unrealized losses Estimated fair value U.S. and foreign governments, agencies and municipalities $ 109,027 $ 4,145 $ (261 ) $ 112,911 Corporate notes and bonds 79,264 2,982 (97 ) 82,149 Commingled fixed income securities 1,559 16 — 1,575 Mortgage-backed / asset-backed securities 161,131 3,378 (703 ) 163,806 Total $ 350,981 $ 10,521 $ (1,061 ) $ 360,441 December 31, 2015 Amortized cost Gross unrealized gains Gross unrealized losses Estimated fair value U.S. and foreign governments, agencies and municipalities $ 114,265 $ 1,804 $ (1,268 ) $ 114,801 Corporate notes and bonds 63,140 823 (1,079 ) 62,884 Mortgage-backed / asset-backed securities 177,821 1,901 (1,488 ) 178,234 Total $ 355,226 $ 4,528 $ (3,835 ) $ 355,919</t>
  </si>
  <si>
    <t>Available-for-sale Securities</t>
  </si>
  <si>
    <t>Scheduled maturities of available-for-sale securities at September 30, 2016 were as follows: Amortized cost Estimated fair value Within 1 year $ 28,111 $ 28,208 After 1 year through 5 years 120,611 122,284 After 5 years through 10 years 56,375 58,585 After 10 years 145,884 151,364 Total $ 350,981 $ 360,441</t>
  </si>
  <si>
    <t>Schedule of Derivative Instruments in Statement of Financial Position, Fair Value</t>
  </si>
  <si>
    <t>The fair value of derivative instruments at September 30, 2016 and December 31, 2015 was as follows: Designation of Derivatives Balance Sheet Location September 30, December 31, Derivatives designated as hedging instruments Foreign exchange contracts Other current assets and prepayments $ 247 $ 217 Accounts payable and accrued liabilities (573 ) (208 ) Interest rate swap Other non-current liabilities (591 ) — Derivatives not designated as hedging instruments Foreign exchange contracts Other current assets and prepayments 3,261 1,499 Accounts payable and accrued liabilities (942 ) (5,179 ) Total derivative assets $ 3,508 $ 1,716 Total derivative liabilities (2,106 ) (5,387 ) Total net derivative asset (liabilities) $ 1,402 $ (3,671 )</t>
  </si>
  <si>
    <t>Schedule of Cash Flow Hedging Instruments, Statements of Financial Performance and Financial Position, Location</t>
  </si>
  <si>
    <t>The following represents the results of cash flow hedging relationships for the three and nine months ended September 30, 2016 and 2015 : Three Months Ended September 30, Derivative Gain (Loss) Recognized in AOCL (Effective Portion) Location of Gain (Loss) (Effective Portion) Gain (Loss) Reclassified from AOCL to Earnings (Effective Portion) Derivative Instrument 2016 2015 2016 2015 Foreign exchange contracts $ (158 ) $ (140 ) Revenue $ (443 ) 211 Cost of sales 301 (41 ) Interest rate swap (591 ) — Interest Expense — — $ (749 ) $ (140 ) $ (142 ) $ 170 Nine Months Ended September 30, Derivative Gain (Loss) Recognized in AOCL (Effective Portion) Location of Gain (Loss) (Effective Portion) Gain (Loss) Reclassified from AOCL to Earnings (Effective Portion) Derivative Instrument 2016 2015 2016 2015 Foreign exchange contracts $ (114 ) $ 614 Revenue $ 290 $ 1,039 Cost of sales (69 ) 544 Interest rate swap (591 ) — Interest Expense — — $ (705 ) $ 614 $ 221 $ 1,583</t>
  </si>
  <si>
    <t>Schedule of Other Derivatives Not Designated as Hedging Instruments, Statements of Financial Performance and Financial Position, Location</t>
  </si>
  <si>
    <t>The following represents the results of our non-designated derivative instruments for the three and nine months ended September 30, 2016 and 2015 : Three Months Ended September 30, Derivative Gain (Loss) Recognized in Earnings Derivatives Instrument Location of Derivative Gain (Loss) 2016 2015 Foreign exchange contracts Selling, general and administrative expense $ 1,719 $ 2,138 Nine Months Ended September 30, Derivative Gain (Loss) Recognized in Earnings Derivatives Instrument Location of Derivative Gain (Loss) 2016 2015 Foreign exchange contracts Selling, general and administrative expense $ 322 $ (1,437 )</t>
  </si>
  <si>
    <t>Fair Value, by Balance Sheet Grouping</t>
  </si>
  <si>
    <t>The carrying value and estimated fair value of our debt at September 30, 2016 and December 31, 2015 were as follows: September 30, 2016 December 31, 2015 Carrying value $ 3,367,056 $ 2,950,668 Fair value $ 3,489,163 $ 3,084,561</t>
  </si>
  <si>
    <t>Restructuring Charges and Asset Impairment (Tables)</t>
  </si>
  <si>
    <t>Schedule of Restructuring Reserve by Type of Cost</t>
  </si>
  <si>
    <t>Activity in our restructuring reserves for the nine months ended September 30, 2016 and 2015 was as follows: Severance and benefits costs Other exit costs Total Balance at January 1, 2016 $ 43,700 $ 3,722 $ 47,422 Expenses, net 36,791 1,660 38,451 Cash payments (47,241 ) (3,920 ) (51,161 ) Balance at September 30, 2016 $ 33,250 $ 1,462 $ 34,712 Balance at January 1, 2015 $ 81,836 $ 8,343 $ 90,179 Expenses, net 9,196 (1,183 ) 8,013 Cash payments (42,708 ) (3,348 ) (46,056 ) Balance at September 30, 2015 $ 48,324 $ 3,812 $ 52,136</t>
  </si>
  <si>
    <t>Debt (Tables)</t>
  </si>
  <si>
    <t>Schedule of Debt</t>
  </si>
  <si>
    <t>Total debt at September 30, 2016 and December 31, 2015 consisted of the following: Interest rate September 30, 2016 December 31, 2015 Commercial paper variable $ — $ 90,000 Notes due January 2016 4.75% — 370,914 Notes due September 2017 5.75% 385,109 385,109 Notes due March 2018 5.6% 250,000 250,000 Notes due May 2018 4.75% 350,000 350,000 Notes due March 2019 6.25% 300,000 300,000 Notes due October 2021 3.375% 600,000 — Notes due March 2024 4.625% 500,000 500,000 Notes due January 2037 5.25% 115,041 115,041 Notes due March 2043 6.7% 425,000 425,000 Term loans Variable 450,000 150,000 Other debt 5,666 15,758 Principal amount 3,380,816 2,951,822 Less: unamortized debt discount and issuance costs 29,078 23,617 Plus: unamortized interest rate swap proceeds 15,318 22,463 Total debt 3,367,056 2,950,668 Less: current portion long-term debt and notes payable 535,289 461,085 Long-term debt $ 2,831,767 $ 2,489,583</t>
  </si>
  <si>
    <t>Pensions and Other Benefit Programs (Tables)</t>
  </si>
  <si>
    <t>Schedule of Defined Benefit Plans Disclosures</t>
  </si>
  <si>
    <t>The components of net periodic benefit cost (income) were as follows: Defined Benefit Pension Plans Nonpension Postretirement Benefit Plans United States Foreign Three Months Ended Three Months Ended Three Months Ended September 30, September 30, September 30, 2016 2015 2016 2015 2016 2015 Service cost $ 26 $ 38 $ 549 $ 557 $ 512 $ 530 Interest cost 18,452 18,581 5,366 6,099 1,994 2,086 Expected return on plan assets (25,480 ) (26,002 ) (7,976 ) (8,912 ) — — Amortization of transition credit — — (2 ) (2 ) — — Amortization of prior service (credit) cost (15 ) 2 (19 ) (16 ) 74 74 Amortization of net actuarial loss 6,779 7,327 1,302 1,482 904 1,704 Settlement (1) 183 1,083 — — — — Net periodic benefit cost (income) $ (55 ) $ 1,029 $ (780 ) $ (792 ) $ 3,484 $ 4,394 Defined Benefit Pension Plans Nonpension Postretirement Benefit Plans United States Foreign Nine Months Ended Nine Months Ended Nine Months Ended September 30, September 30, September 30, 2016 2015 2016 2015 2016 2015 Service cost $ 80 $ 114 $ 1,622 $ 1,677 $ 1,534 $ 1,849 Interest cost 55,354 55,745 16,773 18,284 5,977 6,612 Expected return on plan assets (76,439 ) (78,004 ) (25,029 ) (26,686 ) — — Amortization of transition credit — — (6 ) (7 ) — — Amortization of prior service (credit) cost (45 ) 6 (54 ) (49 ) 222 222 Amortization of net actuarial loss 20,336 21,982 4,018 4,471 2,711 5,657 Settlement (1) 1,971 1,083 — — — — Net periodic benefit cost (income) $ 1,257 $ 926 $ (2,676 ) $ (2,310 ) $ 10,444 $ 14,340 (1) Included in restructuring charges and asset impairments, net in the Condensed Consolidated Statements of Income.</t>
  </si>
  <si>
    <t>Stockholders' Equity (Tables)</t>
  </si>
  <si>
    <t>Schedule of Stockholders Equity</t>
  </si>
  <si>
    <t>Changes in stockholders’ equity for the nine months ended September 30, 2016 and 2015 were as follows: Preferred stock Preference stock Common stock Additional paid-in capital Retained earnings Accumulated other comprehensive loss Treasury stock Total equity Balance at January 1, 2016 $ 1 $ 505 $ 323,338 $ 161,280 $ 5,155,537 $ (888,635 ) $ (4,573,305 ) $ 178,721 Net income — — — — 177,148 — — 177,148 Other comprehensive income — — — — — 62,673 — 62,673 Dividends paid — — — — (105,791 ) — — (105,791 ) Issuance of common stock — — — (27,251 ) — — 25,930 (1,321 ) Conversion to common stock — (16 ) — (321 ) — — 337 — Stock-based compensation expense — — — 16,289 — — — 16,289 Repurchase of common stock — — — — — — (197,267 ) (197,267 ) Balance at September 30, 2016 $ 1 $ 489 $ 323,338 $ 149,997 $ 5,226,894 $ (825,962 ) $ (4,744,305 ) $ 130,452 Preferred stock Preference stock Common stock Additional paid-in capital Retained earnings Accumulated other comprehensive loss Treasury stock Total equity Balance at January 1, 2015 $ 1 $ 548 $ 323,338 $ 178,852 $ 4,897,708 $ (846,156 ) $ (4,477,032 ) $ 77,259 Net income — — — — 321,664 — — 321,664 Other comprehensive loss — — — — — (54,696 ) — (54,696 ) Dividends paid — — — — (113,158 ) — — (113,158 ) Issuance of common stock — — — (36,946 ) — — 32,983 (3,963 ) Conversion to common stock — (29 ) — (632 ) — — 661 — Stock-based compensation expense — — — 14,921 — — — 14,921 Repurchase of common stock — — — — — — (100,000 ) (100,000 ) Balance at September 30, 2015 $ 1 $ 519 $ 323,338 $ 156,195 $ 5,106,214 $ (900,852 ) $ (4,543,388 ) $ 142,027</t>
  </si>
  <si>
    <t>Accumulated Other Comprehensive Loss (Tables)</t>
  </si>
  <si>
    <t>Schedule of Accumulated Other Comprehensive Income (Loss)</t>
  </si>
  <si>
    <t>Reclassifications out of AOCL for the three and nine months ended September 30, 2016 and 2015 were as follows: Amount Reclassified from AOCL (a) Three Months Ended September 30, Nine Months Ended September 30, 2016 2015 2016 2015 Gains (losses) on cash flow hedges Revenue $ 443 $ 211 $ (290 ) $ 1,039 Cost of sales (301 ) (41 ) 69 544 Interest expense, net (507 ) (507 ) (1,521 ) (1,521 ) Total before tax (365 ) (337 ) (1,742 ) 62 (Benefit) provision for income tax (144 ) (132 ) (679 ) 15 Net of tax $ (221 ) $ (205 ) $ (1,063 ) $ 47 Gains (losses) on available for sale securities Interest expense, net $ (1,125 ) $ 1,085 $ (1,126 ) $ 1,043 (Benefit) provision for income tax (433 ) 401 (433 ) 385 Net of tax $ (692 ) $ 684 $ (693 ) $ 658 Pension and Postretirement Benefit Plans (b) Transition credit $ 2 $ 2 $ 6 $ 7 Prior service costs (40 ) (60 ) (123 ) (179 ) Actuarial losses (9,168 ) (11,596 ) (29,036 ) (33,193 ) Total before tax (9,206 ) (11,654 ) (29,153 ) (33,365 ) Benefit from income tax (3,243 ) (4,219 ) (10,362 ) (12,001 ) Net of tax $ (5,963 ) $ (7,435 ) $ (18,791 ) $ (21,364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see Note 10 for additional details).</t>
  </si>
  <si>
    <t>Schedule of Comprehensive Income Loss</t>
  </si>
  <si>
    <t>Changes in AOCL for the nine months ended September 30, 2016 and 2015 were as follows: Cash flow hedges Available for sale securities Pension and postretirement benefit plans Foreign currency adjustments Total Balance at January 1, 2016 $ (3,912 ) $ 536 $ (738,768 ) $ (146,491 ) $ (888,635 ) Other comprehensive (loss) income before reclassifications (a) (705 ) 6,798 (1,230 ) 37,263 42,126 Reclassifications into earnings (a), (b) 1,063 693 18,791 — 20,547 Net other comprehensive income 358 7,491 17,561 37,263 62,673 Balance at September 30, 2016 $ (3,554 ) $ 8,027 $ (721,207 ) $ (109,228 ) $ (825,962 ) Cash flow hedges Available for sale securities Pension and postretirement benefit plans Foreign currency adjustments Total Balance at January 1, 2015 $ (4,689 ) $ 2,966 $ (786,079 ) $ (58,354 ) $ (846,156 ) Other comprehensive loss before reclassifications (a) 382 416 — (76,153 ) (75,355 ) Reclassifications into earnings (a), (b) (47 ) (658 ) 21,364 — 20,659 Net other comprehensive income (loss) 335 (242 ) 21,364 (76,153 ) (54,696 ) Balance at September 30, 2015 $ (4,354 ) $ 2,724 $ (764,715 ) $ (134,507 ) $ (900,852 ) (a) Amounts are net of tax. Amounts in parentheses indicate debits to AOCL. (b) See table above for additional details of these reclassifications.</t>
  </si>
  <si>
    <t>Description of Business and Basis of Presentation (Details) - USD ($) $ in Thousands</t>
  </si>
  <si>
    <t>Jun. 30, 2015</t>
  </si>
  <si>
    <t>Dec. 31, 2014</t>
  </si>
  <si>
    <t>Error Corrections and Prior Period Adjustments Restatement [Line Items]</t>
  </si>
  <si>
    <t>Reduction to cash and cash equivalents</t>
  </si>
  <si>
    <t>Increase to accounts receivable</t>
  </si>
  <si>
    <t>Decrease to short-term finance receivables</t>
  </si>
  <si>
    <t>Increase to other current assets and prepayments</t>
  </si>
  <si>
    <t>Decrease to property, plant and equipment, net</t>
  </si>
  <si>
    <t>Decrease to long-term finance receivables</t>
  </si>
  <si>
    <t>Restatement Adjustment</t>
  </si>
  <si>
    <t>Other Noncurrent Assets | Accounting Standards Update 2015-03</t>
  </si>
  <si>
    <t>Debt issuance costs, increase (decrease)</t>
  </si>
  <si>
    <t>Long-term Debt | Accounting Standards Update 2015-03</t>
  </si>
  <si>
    <t>Segment Information (Details) - USD ($) $ in Thousands</t>
  </si>
  <si>
    <t>Segment reporting information profit (loss)</t>
  </si>
  <si>
    <t>Revenues</t>
  </si>
  <si>
    <t>EBIT</t>
  </si>
  <si>
    <t>Reconciling items:</t>
  </si>
  <si>
    <t>Interest, net</t>
  </si>
  <si>
    <t>Unallocated corporate expenses</t>
  </si>
  <si>
    <t>Acquisition and disposition-related expenses</t>
  </si>
  <si>
    <t>Other income (expense), net</t>
  </si>
  <si>
    <t>North America Mailing</t>
  </si>
  <si>
    <t>International Mailing</t>
  </si>
  <si>
    <t>Small &amp; Medium Business Solutions</t>
  </si>
  <si>
    <t>Production Mail</t>
  </si>
  <si>
    <t>Presort Services</t>
  </si>
  <si>
    <t>Enterprise Business Solutions</t>
  </si>
  <si>
    <t>Software Solutions</t>
  </si>
  <si>
    <t>Global Ecommerce</t>
  </si>
  <si>
    <t>Digital Commerce Solutions</t>
  </si>
  <si>
    <t>Other</t>
  </si>
  <si>
    <t>Earnings per Share (Details) - USD ($) $ / shares in Units, shares in Thousands, $ in Thousands</t>
  </si>
  <si>
    <t>Net income attributable to Pitney Bowes Inc. (numerator for diluted EPS)</t>
  </si>
  <si>
    <t>Less: Preference stock dividend</t>
  </si>
  <si>
    <t>Income attributable to common stockholders (numerator for basic EPS)</t>
  </si>
  <si>
    <t>Denominator:</t>
  </si>
  <si>
    <t>Weighted-average shares used in basic EPS (in shares)</t>
  </si>
  <si>
    <t>Effect of dilutive shares:</t>
  </si>
  <si>
    <t>Conversion of Preferred stock and Preference stock (in shares)</t>
  </si>
  <si>
    <t>Employee stock plans (in shares)</t>
  </si>
  <si>
    <t>Weighted-average shares used in diluted EPS (in shares)</t>
  </si>
  <si>
    <t>Basic earnings per share:</t>
  </si>
  <si>
    <t>Diluted earnings per share:</t>
  </si>
  <si>
    <t>Anti-dilutive shares not used in calculating diluted weighted-average shares (in shares)</t>
  </si>
  <si>
    <t>Inventories (Details) - USD ($) $ in Thousands</t>
  </si>
  <si>
    <t>Raw materials</t>
  </si>
  <si>
    <t>Work in process</t>
  </si>
  <si>
    <t>Supplies and service parts</t>
  </si>
  <si>
    <t>Finished products</t>
  </si>
  <si>
    <t>Inventory at FIFO cost</t>
  </si>
  <si>
    <t>Excess of FIFO cost over LIFO cost</t>
  </si>
  <si>
    <t>Total inventory, net</t>
  </si>
  <si>
    <t>Finance Assets (Details) - USD ($) $ in Thousands</t>
  </si>
  <si>
    <t>Oct. 30, 2016</t>
  </si>
  <si>
    <t>Loan receivables</t>
  </si>
  <si>
    <t>Net investment in finance receivables</t>
  </si>
  <si>
    <t>Allowance for Loan and Lease Losses [Roll Forward]</t>
  </si>
  <si>
    <t>Balance Beginning</t>
  </si>
  <si>
    <t>Amounts charged to expense</t>
  </si>
  <si>
    <t>Write-offs and other</t>
  </si>
  <si>
    <t>Balance Closing</t>
  </si>
  <si>
    <t>Financing Receivable, Recorded Investment, Aging [Abstract]</t>
  </si>
  <si>
    <t>Financing receivables</t>
  </si>
  <si>
    <t>Revenue recognition resume period (less than)</t>
  </si>
  <si>
    <t>60 days</t>
  </si>
  <si>
    <t>Low</t>
  </si>
  <si>
    <t>Approximate percentage of portfolio</t>
  </si>
  <si>
    <t>30.00%</t>
  </si>
  <si>
    <t>Medium</t>
  </si>
  <si>
    <t>40.00%</t>
  </si>
  <si>
    <t>High</t>
  </si>
  <si>
    <t>North America</t>
  </si>
  <si>
    <t>International</t>
  </si>
  <si>
    <t>Sales-type lease receivables</t>
  </si>
  <si>
    <t>Gross finance receivables</t>
  </si>
  <si>
    <t>Unguaranteed residual values</t>
  </si>
  <si>
    <t>Unearned income</t>
  </si>
  <si>
    <t>Allowance for credit losses</t>
  </si>
  <si>
    <t>Net investment in sales-type lease receivables</t>
  </si>
  <si>
    <t>Revenue recognition discontinuation period (more than)</t>
  </si>
  <si>
    <t>120 days</t>
  </si>
  <si>
    <t>Sales-type lease receivables | North America</t>
  </si>
  <si>
    <t>Sales-type lease receivables | North America | Low</t>
  </si>
  <si>
    <t>Sales-type lease receivables | North America | Medium</t>
  </si>
  <si>
    <t>Sales-type lease receivables | North America | High</t>
  </si>
  <si>
    <t>Sales-type lease receivables | North America | Not Scored</t>
  </si>
  <si>
    <t>Sales-type lease receivables | International</t>
  </si>
  <si>
    <t>Net investment in loan receivables</t>
  </si>
  <si>
    <t>90 days</t>
  </si>
  <si>
    <t>Loan receivables | North America</t>
  </si>
  <si>
    <t>Loan receivables | North America | Low</t>
  </si>
  <si>
    <t>Loan receivables | North America | Medium</t>
  </si>
  <si>
    <t>Loan receivables | North America | High</t>
  </si>
  <si>
    <t>Loan receivables | North America | Not Scored</t>
  </si>
  <si>
    <t>Loan receivables | International</t>
  </si>
  <si>
    <t>1 - 90 days</t>
  </si>
  <si>
    <t>Financing receivables, current</t>
  </si>
  <si>
    <t>1 - 90 days | Sales-type lease receivables | North America</t>
  </si>
  <si>
    <t>1 - 90 days | Sales-type lease receivables | International</t>
  </si>
  <si>
    <t>1 - 90 days | Loan receivables | North America</t>
  </si>
  <si>
    <t>1 - 90 days | Loan receivables | International</t>
  </si>
  <si>
    <t>Greater than 90 days</t>
  </si>
  <si>
    <t>Still accruing interest</t>
  </si>
  <si>
    <t>Not accruing interest</t>
  </si>
  <si>
    <t>Greater than 90 days | Sales-type lease receivables | North America</t>
  </si>
  <si>
    <t>Greater than 90 days | Sales-type lease receivables | International</t>
  </si>
  <si>
    <t>Greater than 90 days | Loan receivables | North America</t>
  </si>
  <si>
    <t>Greater than 90 days | Loan receivables | International</t>
  </si>
  <si>
    <t>Restatement Adjustment | Loan receivables</t>
  </si>
  <si>
    <t>Subsequent Event | Sales-type lease receivables | North America</t>
  </si>
  <si>
    <t>Payment contract value</t>
  </si>
  <si>
    <t>Acquisitions, Intangible Assets and Goodwill (Acquisitions) (Details) - USD ($) $ in Thousands</t>
  </si>
  <si>
    <t>Jul. 01, 2016</t>
  </si>
  <si>
    <t>Jan. 12, 2016</t>
  </si>
  <si>
    <t>Jun. 30, 2016</t>
  </si>
  <si>
    <t>Business Acquisition [Line Items]</t>
  </si>
  <si>
    <t>Consideration transferred</t>
  </si>
  <si>
    <t>Borderfree, Inc.</t>
  </si>
  <si>
    <t>Increase to accounts payable and other current liabilities</t>
  </si>
  <si>
    <t>Goodwill adjustment</t>
  </si>
  <si>
    <t>Proforma revenue</t>
  </si>
  <si>
    <t>Enroute</t>
  </si>
  <si>
    <t>Acquisition price</t>
  </si>
  <si>
    <t>Maponics</t>
  </si>
  <si>
    <t>Acquisitions, Intangible Assets and Goodwill (Intangible Assets) (Details) - USD ($) $ in Thousands</t>
  </si>
  <si>
    <t>Finite lived intangible assets</t>
  </si>
  <si>
    <t>Gross Carrying Amount</t>
  </si>
  <si>
    <t>Accumulated Amortization</t>
  </si>
  <si>
    <t>Net Carrying Amount</t>
  </si>
  <si>
    <t>Finite Lived Intangible Assets Amortization Expense</t>
  </si>
  <si>
    <t>Customer relationships</t>
  </si>
  <si>
    <t>Software &amp; technology</t>
  </si>
  <si>
    <t>Trademarks &amp; other</t>
  </si>
  <si>
    <t>Acquisitions, Intangible Assets and Goodwill (Future Amortization Expense) (Details) - USD ($) $ in Thousands</t>
  </si>
  <si>
    <t>Finite lived intangible assets future amortization expense</t>
  </si>
  <si>
    <t>Remaining for year ending December 31, 2016</t>
  </si>
  <si>
    <t>Year ending December 31, 2017</t>
  </si>
  <si>
    <t>Year ending December 31, 2018</t>
  </si>
  <si>
    <t>Year ending December 31, 2019</t>
  </si>
  <si>
    <t>Year ending December 31, 2020</t>
  </si>
  <si>
    <t>Thereafter</t>
  </si>
  <si>
    <t>Acquisitions, Intangible Assets and Goodwill (Goodwill) (Details) $ in Thousands</t>
  </si>
  <si>
    <t>Sep. 30, 2016USD ($)</t>
  </si>
  <si>
    <t>Goodwill [Roll Forward]</t>
  </si>
  <si>
    <t>Acquisitions</t>
  </si>
  <si>
    <t>Foreign currency translation</t>
  </si>
  <si>
    <t>Fair Value Measurements and Derivative Instruments (Details) - USD ($) $ in Thousands</t>
  </si>
  <si>
    <t>Fair Value, Assets and Liabilities Measured on Recurring and Nonrecurring Basis [Line Items]</t>
  </si>
  <si>
    <t>Assets:</t>
  </si>
  <si>
    <t>Liabilities:</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Debt securities - U.S. and foreign governments, agencies and municipalities</t>
  </si>
  <si>
    <t>Debt securities - U.S. and foreign governments, agencies and municipalities | Level 1</t>
  </si>
  <si>
    <t>Debt securities - U.S. and foreign governments, agencies and municipalities | Level 2</t>
  </si>
  <si>
    <t>Debt securities - U.S. and foreign governments, agencies and municipalities | Level 3</t>
  </si>
  <si>
    <t>Debt securities - corporate</t>
  </si>
  <si>
    <t>Debt securities - corporate | Level 1</t>
  </si>
  <si>
    <t>Debt securities - corporate | Level 2</t>
  </si>
  <si>
    <t>Debt securities - corporate | Level 3</t>
  </si>
  <si>
    <t>Mortgage-backed / asset-backed securities</t>
  </si>
  <si>
    <t>Mortgage-backed / asset-backed securities | Level 1</t>
  </si>
  <si>
    <t>Mortgage-backed / asset-backed securities | Level 2</t>
  </si>
  <si>
    <t>Mortgage-backed / asset-backed securities | Level 3</t>
  </si>
  <si>
    <t>Interest rate swaps</t>
  </si>
  <si>
    <t>Interest rate swaps | Level 1</t>
  </si>
  <si>
    <t>Interest rate swaps | Level 2</t>
  </si>
  <si>
    <t>Interest rate swaps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Amortized cost</t>
  </si>
  <si>
    <t>Gross unrealized gains</t>
  </si>
  <si>
    <t>Gross unrealized losses</t>
  </si>
  <si>
    <t>Estimated fair value</t>
  </si>
  <si>
    <t>U.S. and foreign governments, agencies and municipalities</t>
  </si>
  <si>
    <t>Corporate notes and bonds</t>
  </si>
  <si>
    <t>Fair Value Measurements and Derivative Instruments (Narrative) (Details) - USD ($)</t>
  </si>
  <si>
    <t>Jan. 31, 2016</t>
  </si>
  <si>
    <t>Derivative [Line Items]</t>
  </si>
  <si>
    <t>Investment securities at a loss position for more than 12 months, aggregate unrealized holding losses (less than)</t>
  </si>
  <si>
    <t>Investment securities at a loss position for more than 12 months, estimated fair value</t>
  </si>
  <si>
    <t>Investment securities at a loss position for less than 12 months, aggregate unrealized holding losses (less than)</t>
  </si>
  <si>
    <t>Investment securities at a loss position for less than 12 months, estimated fair value</t>
  </si>
  <si>
    <t>Derivative notional amount</t>
  </si>
  <si>
    <t>Term Loan | Notes due December 2020</t>
  </si>
  <si>
    <t>Loan amount</t>
  </si>
  <si>
    <t>Cash Flow Hedge | Interest rate swaps</t>
  </si>
  <si>
    <t>Fixed interest rate</t>
  </si>
  <si>
    <t>0.8826%</t>
  </si>
  <si>
    <t>Fair Value Measurements and Derivative Instruments (Available-for-sale Securities Maturities) (Details) $ in Thousands</t>
  </si>
  <si>
    <t>Amortized cost - Within 1 year</t>
  </si>
  <si>
    <t>Amortized cost - After 1 year through 5 years</t>
  </si>
  <si>
    <t>Amortized cost - After 5 years through 10 years</t>
  </si>
  <si>
    <t>Amortized cost - After 10 years</t>
  </si>
  <si>
    <t>Amortized cost - Total</t>
  </si>
  <si>
    <t>Estimated fair value - Within 1 year</t>
  </si>
  <si>
    <t>Estimated fair value - After 1 year through 5 years</t>
  </si>
  <si>
    <t>Estimated fair value - After 5 years through 10 years</t>
  </si>
  <si>
    <t>Estimated fair value - After 10 years</t>
  </si>
  <si>
    <t>Estimated fair value - Total</t>
  </si>
  <si>
    <t>Fair Value Measurements and Derivative Instruments (Derivative Instruments) (Details) - USD ($) $ in Thousands</t>
  </si>
  <si>
    <t>Total net derivative asset (liabilities)</t>
  </si>
  <si>
    <t>Total derivative assets</t>
  </si>
  <si>
    <t>Total derivative liabilities</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Interest rate swaps | Derivatives designated as hedging instruments | Accounts payable and accrued liabilities</t>
  </si>
  <si>
    <t>Fair Value Measurements and Derivative Instruments (Foreign Exchange Contracts) (Details) - USD ($) $ in Thousands</t>
  </si>
  <si>
    <t>Derivative Gain (Loss) Recognized in AOCL (Effective Portion)</t>
  </si>
  <si>
    <t>Gain (Loss) Reclassified from AOCL to Earnings (Effective Portion)</t>
  </si>
  <si>
    <t>Revenue</t>
  </si>
  <si>
    <t>Cost of sales</t>
  </si>
  <si>
    <t>Interest Expense</t>
  </si>
  <si>
    <t>Foreign exchange contracts | Selling, general and administrative expense</t>
  </si>
  <si>
    <t>Derivative Gain (Loss) Recognized in Earnings</t>
  </si>
  <si>
    <t>Fair Value Measurements and Derivative Instruments (Fair Value of Debt) (Details) - USD ($) $ in Thousands</t>
  </si>
  <si>
    <t>Carrying value</t>
  </si>
  <si>
    <t>Fair value</t>
  </si>
  <si>
    <t>Restructuring Charges and Asset Impairment (Details) - USD ($) $ in Thousands</t>
  </si>
  <si>
    <t>Restructuring Costs [Abstract]</t>
  </si>
  <si>
    <t>Cash payments</t>
  </si>
  <si>
    <t>Restructuring charges, pension settlement</t>
  </si>
  <si>
    <t>Restructuring reserve, expected international payment period, extend beyond</t>
  </si>
  <si>
    <t>24 months</t>
  </si>
  <si>
    <t>Loss on sale of building</t>
  </si>
  <si>
    <t>Asset impairment charge</t>
  </si>
  <si>
    <t>Operational Excellence</t>
  </si>
  <si>
    <t>Expenses, net</t>
  </si>
  <si>
    <t>Balance Ending</t>
  </si>
  <si>
    <t>Operational Excellence | Severance and benefits costs</t>
  </si>
  <si>
    <t>Operational Excellence | Other exit costs</t>
  </si>
  <si>
    <t>Minimum</t>
  </si>
  <si>
    <t>Restructuring reserve, expected payment period</t>
  </si>
  <si>
    <t>12 months</t>
  </si>
  <si>
    <t>Maximum</t>
  </si>
  <si>
    <t>Debt (Details) - USD ($)</t>
  </si>
  <si>
    <t>1 Months Ended</t>
  </si>
  <si>
    <t>Mar. 31, 2016</t>
  </si>
  <si>
    <t>Debt Instrument [Line Items]</t>
  </si>
  <si>
    <t>Less: unamortized debt discount and issuance costs</t>
  </si>
  <si>
    <t>Plus: unamortized interest rate swap proceeds</t>
  </si>
  <si>
    <t>Total debt</t>
  </si>
  <si>
    <t>Less: current portion long-term debt and notes payable</t>
  </si>
  <si>
    <t>Repayments of long-term debt</t>
  </si>
  <si>
    <t>Notes due January 2016</t>
  </si>
  <si>
    <t>Interest rate</t>
  </si>
  <si>
    <t>4.75%</t>
  </si>
  <si>
    <t>Notes due September 2017</t>
  </si>
  <si>
    <t>5.75%</t>
  </si>
  <si>
    <t>Notes due March 2018</t>
  </si>
  <si>
    <t>5.60%</t>
  </si>
  <si>
    <t>Notes due May 2018</t>
  </si>
  <si>
    <t>Notes due March 2019</t>
  </si>
  <si>
    <t>6.25%</t>
  </si>
  <si>
    <t>Notes due October 2021</t>
  </si>
  <si>
    <t>3.375%</t>
  </si>
  <si>
    <t>Notes due March 2024</t>
  </si>
  <si>
    <t>4.625%</t>
  </si>
  <si>
    <t>Notes due January 2037</t>
  </si>
  <si>
    <t>5.25%</t>
  </si>
  <si>
    <t>Notes due March 2043</t>
  </si>
  <si>
    <t>6.70%</t>
  </si>
  <si>
    <t>Term loans</t>
  </si>
  <si>
    <t>Other debt</t>
  </si>
  <si>
    <t>Debt Due 2015</t>
  </si>
  <si>
    <t>State of Connecticut DECD Loan - Development Loan</t>
  </si>
  <si>
    <t>Debt forgiveness</t>
  </si>
  <si>
    <t>Effective interest rate</t>
  </si>
  <si>
    <t>1.95%</t>
  </si>
  <si>
    <t>Commercial Paper</t>
  </si>
  <si>
    <t>1.12%</t>
  </si>
  <si>
    <t>Eurodollar | Term Loan | Notes due December 2020</t>
  </si>
  <si>
    <t>Spread on variable rate</t>
  </si>
  <si>
    <t>1.25%</t>
  </si>
  <si>
    <t>Pensions and Other Benefit Programs (Details) - USD ($) $ in Thousands</t>
  </si>
  <si>
    <t>United States</t>
  </si>
  <si>
    <t>Defined Benefit Plan Disclosure [Line Items]</t>
  </si>
  <si>
    <t>Service cost</t>
  </si>
  <si>
    <t>Interest cost</t>
  </si>
  <si>
    <t>Expected return on plan assets</t>
  </si>
  <si>
    <t>Amortization of transition credit</t>
  </si>
  <si>
    <t>Amortization of prior service (credit) cost</t>
  </si>
  <si>
    <t>Amortization of net actuarial loss</t>
  </si>
  <si>
    <t>Settlement</t>
  </si>
  <si>
    <t>Net periodic benefit cost (income)</t>
  </si>
  <si>
    <t>Foreign</t>
  </si>
  <si>
    <t>Nonpension Postretirement Benefit Plans</t>
  </si>
  <si>
    <t>Included in restructuring charges and asset impairments, net in the Condensed Consolidated Statements of Income.</t>
  </si>
  <si>
    <t>Pensions and Other Benefit Programs (Narrative) (Details) - USD ($) $ in Millions</t>
  </si>
  <si>
    <t>Defined Benefit Plan Contributions By Employer</t>
  </si>
  <si>
    <t>Income Taxes (Details) - USD ($) $ in Millions</t>
  </si>
  <si>
    <t>Sep. 30, 2017</t>
  </si>
  <si>
    <t>Income Statement, Balance Sheet and Additional Disclosures by Disposal Groups, Including Discontinued Operations [Line Items]</t>
  </si>
  <si>
    <t>Effective tax rate (percent)</t>
  </si>
  <si>
    <t>24.80%</t>
  </si>
  <si>
    <t>31.30%</t>
  </si>
  <si>
    <t>32.70%</t>
  </si>
  <si>
    <t>30.20%</t>
  </si>
  <si>
    <t>Tax benefit from resolution of settlement</t>
  </si>
  <si>
    <t>Charge from valuation allowance for tax carryovers</t>
  </si>
  <si>
    <t>Imagitas</t>
  </si>
  <si>
    <t>Tax benefit from disposition</t>
  </si>
  <si>
    <t>Scenario, Forecast</t>
  </si>
  <si>
    <t>Percent decrease in unrecognized benefits, reasonably possible (up to)</t>
  </si>
  <si>
    <t>25.00%</t>
  </si>
  <si>
    <t>Noncontrolling Interests (Preferred Stockholders' Equity in Subsidiaries) (Details) - USD ($)</t>
  </si>
  <si>
    <t>12 Months Ended</t>
  </si>
  <si>
    <t>Nov. 01, 2016</t>
  </si>
  <si>
    <t>Noncontrolling Interest [Line Items]</t>
  </si>
  <si>
    <t>Combined voting power of all classes of capital stock of PBIH</t>
  </si>
  <si>
    <t>Combined voting power of all classes of capital stock remaining</t>
  </si>
  <si>
    <t>75.00%</t>
  </si>
  <si>
    <t>Preferred stock, dividends in arrears</t>
  </si>
  <si>
    <t>Redeemable Preferred Stock</t>
  </si>
  <si>
    <t>Shares of outstanding perpetual voting preferred stock (in shares)</t>
  </si>
  <si>
    <t>Shares of outstanding perpetual voting preferred stock</t>
  </si>
  <si>
    <t>6.125%</t>
  </si>
  <si>
    <t>Subsequent Event | Redeemable Preferred Stock</t>
  </si>
  <si>
    <t>Preferred stock redemption amount</t>
  </si>
  <si>
    <t>Stockholders' Equity (Details) - USD ($) $ in Thousands</t>
  </si>
  <si>
    <t>Increase (Decrease) in Stockholders' Equity [Roll Forward]</t>
  </si>
  <si>
    <t>Balances, beginning of period</t>
  </si>
  <si>
    <t>Other comprehensive income</t>
  </si>
  <si>
    <t>Dividends paid</t>
  </si>
  <si>
    <t>Issuance of common stock</t>
  </si>
  <si>
    <t>Conversion to common stock</t>
  </si>
  <si>
    <t>Stock-based compensation expense</t>
  </si>
  <si>
    <t>Repurchase of common stock</t>
  </si>
  <si>
    <t>Balances, end of period</t>
  </si>
  <si>
    <t>Preferred stock</t>
  </si>
  <si>
    <t>Preference stock</t>
  </si>
  <si>
    <t>Common stock</t>
  </si>
  <si>
    <t>Treasury stock</t>
  </si>
  <si>
    <t>Accumulated Other Comprehensive Loss (Reclassifications) (Details) - USD ($) $ in Thousands</t>
  </si>
  <si>
    <t>Gains (losses) on cash flow hedges</t>
  </si>
  <si>
    <t>(Benefit) provision for income tax</t>
  </si>
  <si>
    <t>Pension and Postretirement Benefit Plans</t>
  </si>
  <si>
    <t>Reclassification out of Accumulated Other Comprehensive Loss</t>
  </si>
  <si>
    <t>Total before tax</t>
  </si>
  <si>
    <t>Gains (losses) on available for sale securities</t>
  </si>
  <si>
    <t>Net of tax</t>
  </si>
  <si>
    <t>Transition credit</t>
  </si>
  <si>
    <t>[1],[2]</t>
  </si>
  <si>
    <t>Prior service costs</t>
  </si>
  <si>
    <t>Actuarial losses</t>
  </si>
  <si>
    <t>Amounts in parentheses indicate reductions to income and increases to other comprehensive income (loss).</t>
  </si>
  <si>
    <t>[2]</t>
  </si>
  <si>
    <t>Reclassified from accumulated other comprehensive loss into selling, general and administrative expenses. These amounts are included in the computation of net periodic costs (see Note 10 for additional details).</t>
  </si>
  <si>
    <t>Accumulated Other Comprehensive Loss (Changes) (Details) - USD ($) $ in Thousands</t>
  </si>
  <si>
    <t>Accumulated Other Comprehensive Income (Loss), Net of Tax [Roll Forward]</t>
  </si>
  <si>
    <t>Beginning Balance</t>
  </si>
  <si>
    <t>Other comprehensive income (loss) before reclassifications</t>
  </si>
  <si>
    <t>Amounts reclassified from accumulated other comprehensive loss</t>
  </si>
  <si>
    <t>Ending Balance</t>
  </si>
  <si>
    <t>Cash flow hedges</t>
  </si>
  <si>
    <t>Available for sale securities</t>
  </si>
  <si>
    <t>Pension and postretirement benefit plans</t>
  </si>
  <si>
    <t>Foreign currency adjustments</t>
  </si>
  <si>
    <t>Amounts are net of tax. Amounts in parentheses indicate debits to AOCL.</t>
  </si>
  <si>
    <t>See table above for additional details of these reclassific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000_);_(&quot;$ &quot;(#,##0.00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881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857586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7</v>
      </c>
      <c t="s" r="B1" s="2">
        <v>1</v>
      </c>
    </row>
    <row spans="1:2" r="2">
      <c t="s" r="B2" s="2">
        <v>2</v>
      </c>
    </row>
    <row spans="1:2" r="3">
      <c t="s" r="A3" s="3">
        <v>190</v>
      </c>
    </row>
    <row spans="1:2" r="4">
      <c t="s" r="A4" s="4">
        <v>87</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15"/>
    <col customWidth="1" max="6" min="6" width="14"/>
  </cols>
  <sheetData>
    <row spans="1:6" r="1">
      <c t="s" r="A1" s="1">
        <v>22</v>
      </c>
      <c t="s" r="C1" s="2">
        <v>23</v>
      </c>
      <c t="s" r="E1" s="2">
        <v>1</v>
      </c>
    </row>
    <row spans="1:6" r="2">
      <c t="s" r="C2" s="2">
        <v>2</v>
      </c>
      <c t="s" r="D2" s="2">
        <v>24</v>
      </c>
      <c t="s" r="E2" s="2">
        <v>2</v>
      </c>
      <c t="s" r="F2" s="2">
        <v>24</v>
      </c>
    </row>
    <row spans="1:6" r="3">
      <c t="s" r="A3" s="3">
        <v>25</v>
      </c>
    </row>
    <row spans="1:6" r="4">
      <c t="s" r="A4" s="4">
        <v>26</v>
      </c>
      <c t="n" r="C4" s="7">
        <v>173143</v>
      </c>
      <c t="n" r="D4" s="7">
        <v>163857</v>
      </c>
      <c t="n" r="E4" s="7">
        <v>485145</v>
      </c>
      <c t="n" r="F4" s="7">
        <v>495328</v>
      </c>
    </row>
    <row spans="1:6" r="5">
      <c t="s" r="A5" s="4">
        <v>27</v>
      </c>
      <c t="n" r="C5" s="6">
        <v>61306</v>
      </c>
      <c t="n" r="D5" s="6">
        <v>71174</v>
      </c>
      <c t="n" r="E5" s="6">
        <v>198631</v>
      </c>
      <c t="n" r="F5" s="6">
        <v>215178</v>
      </c>
    </row>
    <row spans="1:6" r="6">
      <c t="s" r="A6" s="4">
        <v>28</v>
      </c>
      <c t="n" r="C6" s="6">
        <v>89087</v>
      </c>
      <c t="n" r="D6" s="6">
        <v>97700</v>
      </c>
      <c t="n" r="E6" s="6">
        <v>257760</v>
      </c>
      <c t="n" r="F6" s="6">
        <v>283241</v>
      </c>
    </row>
    <row spans="1:6" r="7">
      <c t="s" r="A7" s="4">
        <v>29</v>
      </c>
      <c t="n" r="C7" s="6">
        <v>102747</v>
      </c>
      <c t="n" r="D7" s="6">
        <v>108420</v>
      </c>
      <c t="n" r="E7" s="6">
        <v>309706</v>
      </c>
      <c t="n" r="F7" s="6">
        <v>333729</v>
      </c>
    </row>
    <row spans="1:6" r="8">
      <c t="s" r="A8" s="4">
        <v>30</v>
      </c>
      <c t="n" r="C8" s="6">
        <v>87883</v>
      </c>
      <c t="n" r="D8" s="6">
        <v>99925</v>
      </c>
      <c t="n" r="E8" s="6">
        <v>276915</v>
      </c>
      <c t="n" r="F8" s="6">
        <v>306992</v>
      </c>
    </row>
    <row spans="1:6" r="9">
      <c t="s" r="A9" s="4">
        <v>31</v>
      </c>
      <c t="n" r="C9" s="6">
        <v>123954</v>
      </c>
      <c t="n" r="D9" s="6">
        <v>136820</v>
      </c>
      <c t="n" r="E9" s="6">
        <v>383632</v>
      </c>
      <c t="n" r="F9" s="6">
        <v>415615</v>
      </c>
    </row>
    <row spans="1:6" r="10">
      <c t="s" r="A10" s="4">
        <v>32</v>
      </c>
      <c t="n" r="C10" s="6">
        <v>200911</v>
      </c>
      <c t="n" r="D10" s="6">
        <v>191645</v>
      </c>
      <c t="n" r="E10" s="6">
        <v>607717</v>
      </c>
      <c t="n" r="F10" s="6">
        <v>591030</v>
      </c>
    </row>
    <row spans="1:6" r="11">
      <c t="s" r="A11" s="4">
        <v>33</v>
      </c>
      <c t="n" r="C11" s="6">
        <v>839031</v>
      </c>
      <c t="n" r="D11" s="6">
        <v>869541</v>
      </c>
      <c t="n" r="E11" s="6">
        <v>2519506</v>
      </c>
      <c t="n" r="F11" s="6">
        <v>2641113</v>
      </c>
    </row>
    <row spans="1:6" r="12">
      <c t="s" r="A12" s="3">
        <v>34</v>
      </c>
    </row>
    <row spans="1:6" r="13">
      <c t="s" r="A13" s="4">
        <v>35</v>
      </c>
      <c t="n" r="C13" s="6">
        <v>86147</v>
      </c>
      <c t="n" r="D13" s="6">
        <v>78650</v>
      </c>
      <c t="n" r="E13" s="6">
        <v>235741</v>
      </c>
      <c t="n" r="F13" s="6">
        <v>232706</v>
      </c>
    </row>
    <row spans="1:6" r="14">
      <c t="s" r="A14" s="4">
        <v>36</v>
      </c>
      <c t="n" r="C14" s="6">
        <v>20348</v>
      </c>
      <c t="n" r="D14" s="6">
        <v>21629</v>
      </c>
      <c t="n" r="E14" s="6">
        <v>60662</v>
      </c>
      <c t="n" r="F14" s="6">
        <v>65912</v>
      </c>
    </row>
    <row spans="1:6" r="15">
      <c t="s" r="A15" s="4">
        <v>37</v>
      </c>
      <c t="n" r="C15" s="6">
        <v>25698</v>
      </c>
      <c t="n" r="D15" s="6">
        <v>27219</v>
      </c>
      <c t="n" r="E15" s="6">
        <v>79496</v>
      </c>
      <c t="n" r="F15" s="6">
        <v>85584</v>
      </c>
    </row>
    <row spans="1:6" r="16">
      <c t="s" r="A16" s="4">
        <v>38</v>
      </c>
      <c t="n" r="C16" s="6">
        <v>16041</v>
      </c>
      <c t="n" r="D16" s="6">
        <v>21423</v>
      </c>
      <c t="n" r="E16" s="6">
        <v>54951</v>
      </c>
      <c t="n" r="F16" s="6">
        <v>63127</v>
      </c>
    </row>
    <row spans="1:6" r="17">
      <c t="s" r="A17" s="4">
        <v>39</v>
      </c>
      <c t="n" r="C17" s="6">
        <v>12965</v>
      </c>
      <c t="n" r="D17" s="6">
        <v>17533</v>
      </c>
      <c t="n" r="E17" s="6">
        <v>41375</v>
      </c>
      <c t="n" r="F17" s="6">
        <v>54171</v>
      </c>
    </row>
    <row spans="1:6" r="18">
      <c t="s" r="A18" s="4">
        <v>40</v>
      </c>
      <c t="n" r="C18" s="6">
        <v>74799</v>
      </c>
      <c t="n" r="D18" s="6">
        <v>79747</v>
      </c>
      <c t="n" r="E18" s="6">
        <v>224790</v>
      </c>
      <c t="n" r="F18" s="6">
        <v>244853</v>
      </c>
    </row>
    <row spans="1:6" r="19">
      <c t="s" r="A19" s="4">
        <v>41</v>
      </c>
      <c t="n" r="C19" s="6">
        <v>140989</v>
      </c>
      <c t="n" r="D19" s="6">
        <v>130004</v>
      </c>
      <c t="n" r="E19" s="6">
        <v>417357</v>
      </c>
      <c t="n" r="F19" s="6">
        <v>405559</v>
      </c>
    </row>
    <row spans="1:6" r="20">
      <c t="s" r="A20" s="4">
        <v>42</v>
      </c>
      <c t="n" r="C20" s="6">
        <v>300983</v>
      </c>
      <c t="n" r="D20" s="6">
        <v>309211</v>
      </c>
      <c t="n" r="E20" s="6">
        <v>916445</v>
      </c>
      <c t="n" r="F20" s="6">
        <v>939318</v>
      </c>
    </row>
    <row spans="1:6" r="21">
      <c t="s" r="A21" s="4">
        <v>43</v>
      </c>
      <c t="n" r="C21" s="6">
        <v>28680</v>
      </c>
      <c t="n" r="D21" s="6">
        <v>29153</v>
      </c>
      <c t="n" r="E21" s="6">
        <v>89761</v>
      </c>
      <c t="n" r="F21" s="6">
        <v>83693</v>
      </c>
    </row>
    <row spans="1:6" r="22">
      <c t="s" r="A22" s="4">
        <v>44</v>
      </c>
      <c t="n" r="C22" s="6">
        <v>16494</v>
      </c>
      <c t="n" r="D22" s="6">
        <v>36</v>
      </c>
      <c t="n" r="E22" s="6">
        <v>49503</v>
      </c>
      <c t="n" r="F22" s="6">
        <v>14305</v>
      </c>
    </row>
    <row spans="1:6" r="23">
      <c t="s" r="A23" s="4">
        <v>45</v>
      </c>
      <c t="n" r="C23" s="6">
        <v>22294</v>
      </c>
      <c t="n" r="D23" s="6">
        <v>20165</v>
      </c>
      <c t="n" r="E23" s="6">
        <v>62394</v>
      </c>
      <c t="n" r="F23" s="6">
        <v>65200</v>
      </c>
    </row>
    <row spans="1:6" r="24">
      <c t="s" r="A24" s="4">
        <v>46</v>
      </c>
      <c t="n" r="C24" s="6">
        <v>0</v>
      </c>
      <c t="n" r="D24" s="6">
        <v>-1781</v>
      </c>
      <c t="n" r="E24" s="6">
        <v>536</v>
      </c>
      <c t="n" r="F24" s="6">
        <v>-94916</v>
      </c>
    </row>
    <row spans="1:6" r="25">
      <c t="s" r="A25" s="4">
        <v>47</v>
      </c>
      <c t="n" r="C25" s="6">
        <v>745438</v>
      </c>
      <c t="n" r="D25" s="6">
        <v>732989</v>
      </c>
      <c t="n" r="E25" s="6">
        <v>2233011</v>
      </c>
      <c t="n" r="F25" s="6">
        <v>2159512</v>
      </c>
    </row>
    <row spans="1:6" r="26">
      <c t="s" r="A26" s="4">
        <v>48</v>
      </c>
      <c t="n" r="C26" s="6">
        <v>93593</v>
      </c>
      <c t="n" r="D26" s="6">
        <v>136552</v>
      </c>
      <c t="n" r="E26" s="6">
        <v>286495</v>
      </c>
      <c t="n" r="F26" s="6">
        <v>481601</v>
      </c>
    </row>
    <row spans="1:6" r="27">
      <c t="s" r="A27" s="4">
        <v>49</v>
      </c>
      <c t="n" r="C27" s="6">
        <v>23197</v>
      </c>
      <c t="n" r="D27" s="6">
        <v>42676</v>
      </c>
      <c t="n" r="E27" s="6">
        <v>93615</v>
      </c>
      <c t="n" r="F27" s="6">
        <v>145574</v>
      </c>
    </row>
    <row spans="1:6" r="28">
      <c t="s" r="A28" s="4">
        <v>50</v>
      </c>
      <c t="n" r="C28" s="6">
        <v>70396</v>
      </c>
      <c t="n" r="D28" s="6">
        <v>93876</v>
      </c>
      <c t="n" r="E28" s="6">
        <v>192880</v>
      </c>
      <c t="n" r="F28" s="6">
        <v>336027</v>
      </c>
    </row>
    <row spans="1:6" r="29">
      <c t="s" r="A29" s="4">
        <v>51</v>
      </c>
      <c t="n" r="C29" s="6">
        <v>70105</v>
      </c>
      <c t="n" r="D29" s="6">
        <v>93876</v>
      </c>
      <c t="n" r="E29" s="6">
        <v>190929</v>
      </c>
      <c t="n" r="F29" s="6">
        <v>335445</v>
      </c>
    </row>
    <row spans="1:6" r="30">
      <c t="s" r="A30" s="4">
        <v>52</v>
      </c>
      <c t="n" r="C30" s="6">
        <v>4593</v>
      </c>
      <c t="n" r="D30" s="6">
        <v>4594</v>
      </c>
      <c t="n" r="E30" s="6">
        <v>13781</v>
      </c>
      <c t="n" r="F30" s="6">
        <v>13781</v>
      </c>
    </row>
    <row spans="1:6" r="31">
      <c t="s" r="A31" s="4">
        <v>53</v>
      </c>
      <c t="n" r="C31" s="6">
        <v>65512</v>
      </c>
      <c t="n" r="D31" s="6">
        <v>89282</v>
      </c>
      <c t="n" r="E31" s="6">
        <v>177148</v>
      </c>
      <c t="n" r="F31" s="6">
        <v>321664</v>
      </c>
    </row>
    <row spans="1:6" r="32">
      <c t="s" r="A32" s="3">
        <v>54</v>
      </c>
    </row>
    <row spans="1:6" r="33">
      <c t="s" r="A33" s="4">
        <v>55</v>
      </c>
      <c t="n" r="C33" s="6">
        <v>65803</v>
      </c>
      <c t="n" r="D33" s="6">
        <v>89282</v>
      </c>
      <c t="n" r="E33" s="6">
        <v>179099</v>
      </c>
      <c t="n" r="F33" s="6">
        <v>322246</v>
      </c>
    </row>
    <row spans="1:6" r="34">
      <c t="s" r="A34" s="4">
        <v>56</v>
      </c>
      <c t="n" r="C34" s="6">
        <v>-291</v>
      </c>
      <c t="n" r="D34" s="6">
        <v>0</v>
      </c>
      <c t="n" r="E34" s="6">
        <v>-1951</v>
      </c>
      <c t="n" r="F34" s="6">
        <v>-582</v>
      </c>
    </row>
    <row spans="1:6" r="35">
      <c t="s" r="A35" s="4">
        <v>53</v>
      </c>
      <c t="n" r="C35" s="7">
        <v>65512</v>
      </c>
      <c t="n" r="D35" s="7">
        <v>89282</v>
      </c>
      <c t="n" r="E35" s="7">
        <v>177148</v>
      </c>
      <c t="n" r="F35" s="7">
        <v>321664</v>
      </c>
    </row>
    <row spans="1:6" r="36">
      <c t="s" r="A36" s="3">
        <v>57</v>
      </c>
    </row>
    <row spans="1:6" r="37">
      <c t="s" r="A37" s="4">
        <v>58</v>
      </c>
      <c t="n" r="C37" s="8">
        <v>0.35</v>
      </c>
      <c t="n" r="D37" s="8">
        <v>0.45</v>
      </c>
      <c t="n" r="E37" s="8">
        <v>0.95</v>
      </c>
      <c t="n" r="F37" s="8">
        <v>1.6</v>
      </c>
    </row>
    <row spans="1:6" r="38">
      <c t="s" r="A38" s="4">
        <v>59</v>
      </c>
      <c t="n" r="C38" s="6">
        <v>0</v>
      </c>
      <c t="n" r="D38" s="6">
        <v>0</v>
      </c>
      <c t="n" r="E38" s="9">
        <v>-0.01</v>
      </c>
      <c t="n" r="F38" s="6">
        <v>0</v>
      </c>
    </row>
    <row spans="1:6" r="39">
      <c t="s" r="A39" s="4">
        <v>60</v>
      </c>
      <c t="n" r="C39" s="9">
        <v>0.35</v>
      </c>
      <c t="n" r="D39" s="9">
        <v>0.45</v>
      </c>
      <c t="n" r="E39" s="9">
        <v>0.9399999999999999</v>
      </c>
      <c t="n" r="F39" s="9">
        <v>1.6</v>
      </c>
    </row>
    <row spans="1:6" r="40">
      <c t="s" r="A40" s="3">
        <v>61</v>
      </c>
    </row>
    <row spans="1:6" r="41">
      <c t="s" r="A41" s="4">
        <v>58</v>
      </c>
      <c t="s" r="B41" s="4">
        <v>62</v>
      </c>
      <c t="n" r="C41" s="9">
        <v>0.35</v>
      </c>
      <c t="n" r="D41" s="9">
        <v>0.44</v>
      </c>
      <c t="n" r="E41" s="9">
        <v>0.9399999999999999</v>
      </c>
      <c t="n" r="F41" s="9">
        <v>1.6</v>
      </c>
    </row>
    <row spans="1:6" r="42">
      <c t="s" r="A42" s="4">
        <v>59</v>
      </c>
      <c t="s" r="B42" s="4">
        <v>62</v>
      </c>
      <c t="n" r="C42" s="6">
        <v>0</v>
      </c>
      <c t="n" r="D42" s="6">
        <v>0</v>
      </c>
      <c t="n" r="E42" s="9">
        <v>-0.01</v>
      </c>
      <c t="n" r="F42" s="6">
        <v>0</v>
      </c>
    </row>
    <row spans="1:6" r="43">
      <c t="s" r="A43" s="4">
        <v>60</v>
      </c>
      <c t="s" r="B43" s="4">
        <v>62</v>
      </c>
      <c t="n" r="C43" s="9">
        <v>0.35</v>
      </c>
      <c t="n" r="D43" s="9">
        <v>0.44</v>
      </c>
      <c t="n" r="E43" s="9">
        <v>0.93</v>
      </c>
      <c t="n" r="F43" s="9">
        <v>1.59</v>
      </c>
    </row>
    <row spans="1:6" r="44">
      <c t="s" r="A44" s="4">
        <v>63</v>
      </c>
      <c t="n" r="C44" s="10">
        <v>0.1875</v>
      </c>
      <c t="n" r="D44" s="10">
        <v>0.1875</v>
      </c>
      <c t="n" r="E44" s="10">
        <v>0.5625</v>
      </c>
      <c t="n" r="F44" s="10">
        <v>0.5625</v>
      </c>
    </row>
    <row spans="1:6" r="45">
      <c t="n" r="A45"/>
    </row>
    <row spans="1:6" r="46">
      <c t="s" r="A46" s="4">
        <v>62</v>
      </c>
      <c t="s" r="B46" s="4">
        <v>64</v>
      </c>
    </row>
  </sheetData>
  <mergeCells count="5">
    <mergeCell ref="A1:B2"/>
    <mergeCell ref="C1:D1"/>
    <mergeCell ref="E1:F1"/>
    <mergeCell ref="A45:E45"/>
    <mergeCell ref="B46:E4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2</v>
      </c>
    </row>
    <row spans="1:2" r="3">
      <c t="s" r="A3" s="3">
        <v>182</v>
      </c>
    </row>
    <row spans="1:2" r="4">
      <c t="s" r="A4" s="4">
        <v>226</v>
      </c>
      <c t="s" r="B4"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28</v>
      </c>
      <c t="s" r="B1" s="2">
        <v>1</v>
      </c>
    </row>
    <row spans="1:2" r="2">
      <c t="s" r="B2" s="2">
        <v>2</v>
      </c>
    </row>
    <row spans="1:2" r="3">
      <c t="s" r="A3" s="3">
        <v>185</v>
      </c>
    </row>
    <row spans="1:2" r="4">
      <c t="s" r="A4" s="4">
        <v>229</v>
      </c>
      <c t="s" r="B4" s="4">
        <v>230</v>
      </c>
    </row>
    <row spans="1:2" r="5">
      <c t="s" r="A5" s="4">
        <v>231</v>
      </c>
      <c t="s" r="B5"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33</v>
      </c>
      <c t="s" r="B1" s="2">
        <v>1</v>
      </c>
    </row>
    <row spans="1:2" r="2">
      <c t="s" r="B2" s="2">
        <v>2</v>
      </c>
    </row>
    <row spans="1:2" r="3">
      <c t="s" r="A3" s="3">
        <v>188</v>
      </c>
    </row>
    <row spans="1:2" r="4">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6</v>
      </c>
      <c t="s" r="B1" s="2">
        <v>1</v>
      </c>
    </row>
    <row spans="1:2" r="2">
      <c t="s" r="B2" s="2">
        <v>2</v>
      </c>
    </row>
    <row spans="1:2" r="3">
      <c t="s" r="A3" s="3">
        <v>190</v>
      </c>
    </row>
    <row spans="1:2" r="4">
      <c t="s" r="A4" s="4">
        <v>237</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r="A1" s="1">
        <v>239</v>
      </c>
      <c t="s" r="B1" s="2">
        <v>1</v>
      </c>
    </row>
    <row spans="1:2" r="2">
      <c t="s" r="B2" s="2">
        <v>2</v>
      </c>
    </row>
    <row spans="1:2" r="3">
      <c t="s" r="A3" s="3">
        <v>193</v>
      </c>
    </row>
    <row spans="1:2" r="4">
      <c t="s" r="A4" s="4">
        <v>240</v>
      </c>
      <c t="s" r="B4" s="4">
        <v>241</v>
      </c>
    </row>
    <row spans="1:2" r="5">
      <c t="s" r="A5" s="4">
        <v>242</v>
      </c>
      <c t="s" r="B5" s="4">
        <v>243</v>
      </c>
    </row>
    <row spans="1:2" r="6">
      <c t="s" r="A6" s="4">
        <v>244</v>
      </c>
      <c t="s" r="B6" s="4">
        <v>245</v>
      </c>
    </row>
    <row spans="1:2" r="7">
      <c t="s" r="A7" s="4">
        <v>246</v>
      </c>
      <c t="s" r="B7"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248</v>
      </c>
      <c t="s" r="B1" s="2">
        <v>1</v>
      </c>
    </row>
    <row spans="1:2" r="2">
      <c t="s" r="B2" s="2">
        <v>2</v>
      </c>
    </row>
    <row spans="1:2" r="3">
      <c t="s" r="A3" s="3">
        <v>196</v>
      </c>
    </row>
    <row spans="1:2" r="4">
      <c t="s" r="A4" s="4">
        <v>249</v>
      </c>
      <c t="s" r="B4" s="4">
        <v>250</v>
      </c>
    </row>
    <row spans="1:2" r="5">
      <c t="s" r="A5" s="4">
        <v>251</v>
      </c>
      <c t="s" r="B5" s="4">
        <v>252</v>
      </c>
    </row>
    <row spans="1:2" r="6">
      <c t="s" r="A6" s="4">
        <v>253</v>
      </c>
      <c t="s" r="B6" s="4">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99</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row spans="1:2" r="9">
      <c t="s" r="A9" s="4">
        <v>266</v>
      </c>
      <c t="s" r="B9" s="4">
        <v>267</v>
      </c>
    </row>
    <row spans="1:2" r="10">
      <c t="s" r="A10" s="4">
        <v>268</v>
      </c>
      <c t="s" r="B10"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v>
      </c>
      <c t="s" r="B1" s="2">
        <v>23</v>
      </c>
      <c t="s" r="D1" s="2">
        <v>1</v>
      </c>
    </row>
    <row spans="1:5" r="2">
      <c t="s" r="B2" s="2">
        <v>2</v>
      </c>
      <c t="s" r="C2" s="2">
        <v>24</v>
      </c>
      <c t="s" r="D2" s="2">
        <v>2</v>
      </c>
      <c t="s" r="E2" s="2">
        <v>24</v>
      </c>
    </row>
    <row spans="1:5" r="3">
      <c t="s" r="A3" s="3">
        <v>66</v>
      </c>
    </row>
    <row spans="1:5" r="4">
      <c t="s" r="A4" s="4">
        <v>51</v>
      </c>
      <c t="n" r="B4" s="7">
        <v>70105</v>
      </c>
      <c t="n" r="C4" s="7">
        <v>93876</v>
      </c>
      <c t="n" r="D4" s="7">
        <v>190929</v>
      </c>
      <c t="n" r="E4" s="7">
        <v>335445</v>
      </c>
    </row>
    <row spans="1:5" r="5">
      <c t="s" r="A5" s="4">
        <v>52</v>
      </c>
      <c t="n" r="B5" s="6">
        <v>4593</v>
      </c>
      <c t="n" r="C5" s="6">
        <v>4594</v>
      </c>
      <c t="n" r="D5" s="6">
        <v>13781</v>
      </c>
      <c t="n" r="E5" s="6">
        <v>13781</v>
      </c>
    </row>
    <row spans="1:5" r="6">
      <c t="s" r="A6" s="4">
        <v>53</v>
      </c>
      <c t="n" r="B6" s="6">
        <v>65512</v>
      </c>
      <c t="n" r="C6" s="6">
        <v>89282</v>
      </c>
      <c t="n" r="D6" s="6">
        <v>177148</v>
      </c>
      <c t="n" r="E6" s="6">
        <v>321664</v>
      </c>
    </row>
    <row spans="1:5" r="7">
      <c t="s" r="A7" s="3">
        <v>67</v>
      </c>
    </row>
    <row spans="1:5" r="8">
      <c t="s" r="A8" s="4">
        <v>68</v>
      </c>
      <c t="n" r="B8" s="6">
        <v>6938</v>
      </c>
      <c t="n" r="C8" s="6">
        <v>-17131</v>
      </c>
      <c t="n" r="D8" s="6">
        <v>37263</v>
      </c>
      <c t="n" r="E8" s="6">
        <v>-76153</v>
      </c>
    </row>
    <row spans="1:5" r="9">
      <c t="s" r="A9" s="4">
        <v>69</v>
      </c>
      <c t="n" r="B9" s="6">
        <v>-64</v>
      </c>
      <c t="n" r="C9" s="6">
        <v>119</v>
      </c>
      <c t="n" r="D9" s="6">
        <v>358</v>
      </c>
      <c t="n" r="E9" s="6">
        <v>335</v>
      </c>
    </row>
    <row spans="1:5" r="10">
      <c t="s" r="A10" s="4">
        <v>70</v>
      </c>
      <c t="n" r="B10" s="6">
        <v>1628</v>
      </c>
      <c t="n" r="C10" s="6">
        <v>1231</v>
      </c>
      <c t="n" r="D10" s="6">
        <v>7491</v>
      </c>
      <c t="n" r="E10" s="6">
        <v>-242</v>
      </c>
    </row>
    <row spans="1:5" r="11">
      <c t="s" r="A11" s="4">
        <v>71</v>
      </c>
      <c t="n" r="B11" s="6">
        <v>0</v>
      </c>
      <c t="n" r="C11" s="6">
        <v>0</v>
      </c>
      <c t="n" r="D11" s="6">
        <v>-1230</v>
      </c>
      <c t="n" r="E11" s="6">
        <v>0</v>
      </c>
    </row>
    <row spans="1:5" r="12">
      <c t="s" r="A12" s="4">
        <v>72</v>
      </c>
      <c t="n" r="B12" s="6">
        <v>5963</v>
      </c>
      <c t="n" r="C12" s="6">
        <v>7435</v>
      </c>
      <c t="n" r="D12" s="6">
        <v>18791</v>
      </c>
      <c t="n" r="E12" s="6">
        <v>21364</v>
      </c>
    </row>
    <row spans="1:5" r="13">
      <c t="s" r="A13" s="4">
        <v>73</v>
      </c>
      <c t="n" r="B13" s="6">
        <v>14465</v>
      </c>
      <c t="n" r="C13" s="6">
        <v>-8346</v>
      </c>
      <c t="n" r="D13" s="6">
        <v>62673</v>
      </c>
      <c t="n" r="E13" s="6">
        <v>-54696</v>
      </c>
    </row>
    <row spans="1:5" r="14">
      <c t="s" r="A14" s="4">
        <v>74</v>
      </c>
      <c t="n" r="B14" s="7">
        <v>79977</v>
      </c>
      <c t="n" r="C14" s="7">
        <v>80936</v>
      </c>
      <c t="n" r="D14" s="7">
        <v>239821</v>
      </c>
      <c t="n" r="E14" s="7">
        <v>26696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70</v>
      </c>
      <c t="s" r="B1" s="2">
        <v>1</v>
      </c>
    </row>
    <row spans="1:2" r="2">
      <c t="s" r="B2" s="2">
        <v>2</v>
      </c>
    </row>
    <row spans="1:2" r="3">
      <c t="s" r="A3" s="3">
        <v>202</v>
      </c>
    </row>
    <row spans="1:2" r="4">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73</v>
      </c>
      <c t="s" r="B1" s="2">
        <v>1</v>
      </c>
    </row>
    <row spans="1:2" r="2">
      <c t="s" r="B2" s="2">
        <v>2</v>
      </c>
    </row>
    <row spans="1:2" r="3">
      <c t="s" r="A3" s="3">
        <v>205</v>
      </c>
    </row>
    <row spans="1:2" r="4">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6</v>
      </c>
      <c t="s" r="B1" s="2">
        <v>1</v>
      </c>
    </row>
    <row spans="1:2" r="2">
      <c t="s" r="B2" s="2">
        <v>2</v>
      </c>
    </row>
    <row spans="1:2" r="3">
      <c t="s" r="A3" s="3">
        <v>208</v>
      </c>
    </row>
    <row spans="1:2" r="4">
      <c t="s" r="A4" s="4">
        <v>277</v>
      </c>
      <c t="s" r="B4" s="4">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9</v>
      </c>
      <c t="s" r="B1" s="2">
        <v>1</v>
      </c>
    </row>
    <row spans="1:2" r="2">
      <c t="s" r="B2" s="2">
        <v>2</v>
      </c>
    </row>
    <row spans="1:2" r="3">
      <c t="s" r="A3" s="3">
        <v>220</v>
      </c>
    </row>
    <row spans="1:2" r="4">
      <c t="s" r="A4" s="4">
        <v>280</v>
      </c>
      <c t="s" r="B4" s="4">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82</v>
      </c>
      <c t="s" r="B1" s="2">
        <v>1</v>
      </c>
    </row>
    <row spans="1:2" r="2">
      <c t="s" r="B2" s="2">
        <v>2</v>
      </c>
    </row>
    <row spans="1:2" r="3">
      <c t="s" r="A3" s="3">
        <v>223</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87</v>
      </c>
      <c t="s" r="B1" s="2">
        <v>2</v>
      </c>
      <c t="s" r="C1" s="2">
        <v>81</v>
      </c>
      <c t="s" r="D1" s="2">
        <v>24</v>
      </c>
      <c t="s" r="E1" s="2">
        <v>288</v>
      </c>
      <c t="s" r="F1" s="2">
        <v>289</v>
      </c>
    </row>
    <row spans="1:6" r="2">
      <c t="s" r="A2" s="3">
        <v>290</v>
      </c>
    </row>
    <row spans="1:6" r="3">
      <c t="s" r="A3" s="4">
        <v>291</v>
      </c>
      <c t="n" r="B3" s="7">
        <v>-992089</v>
      </c>
      <c t="n" r="C3" s="7">
        <v>-650557</v>
      </c>
      <c t="n" r="D3" s="7">
        <v>-690022</v>
      </c>
      <c t="n" r="F3" s="7">
        <v>-1054118</v>
      </c>
    </row>
    <row spans="1:6" r="4">
      <c t="s" r="A4" s="4">
        <v>292</v>
      </c>
      <c t="n" r="B4" s="6">
        <v>427556</v>
      </c>
      <c t="n" r="C4" s="6">
        <v>476583</v>
      </c>
    </row>
    <row spans="1:6" r="5">
      <c t="s" r="A5" s="4">
        <v>293</v>
      </c>
      <c t="n" r="B5" s="6">
        <v>870256</v>
      </c>
      <c t="n" r="C5" s="6">
        <v>918383</v>
      </c>
    </row>
    <row spans="1:6" r="6">
      <c t="s" r="A6" s="4">
        <v>294</v>
      </c>
      <c t="n" r="B6" s="6">
        <v>65622</v>
      </c>
      <c t="n" r="C6" s="6">
        <v>67400</v>
      </c>
    </row>
    <row spans="1:6" r="7">
      <c t="s" r="A7" s="4">
        <v>295</v>
      </c>
      <c t="n" r="B7" s="6">
        <v>-312597</v>
      </c>
      <c t="n" r="C7" s="6">
        <v>-330088</v>
      </c>
    </row>
    <row spans="1:6" r="8">
      <c t="s" r="A8" s="4">
        <v>296</v>
      </c>
      <c t="n" r="B8" s="7">
        <v>-704294</v>
      </c>
      <c t="n" r="C8" s="6">
        <v>-760657</v>
      </c>
    </row>
    <row spans="1:6" r="9">
      <c t="s" r="A9" s="4">
        <v>297</v>
      </c>
    </row>
    <row spans="1:6" r="10">
      <c t="s" r="A10" s="3">
        <v>290</v>
      </c>
    </row>
    <row spans="1:6" r="11">
      <c t="s" r="A11" s="4">
        <v>291</v>
      </c>
      <c t="n" r="D11" s="7">
        <v>26000</v>
      </c>
      <c t="n" r="E11" s="7">
        <v>25000</v>
      </c>
    </row>
    <row spans="1:6" r="12">
      <c t="s" r="A12" s="4">
        <v>292</v>
      </c>
      <c t="n" r="C12" s="6">
        <v>19000</v>
      </c>
    </row>
    <row spans="1:6" r="13">
      <c t="s" r="A13" s="4">
        <v>293</v>
      </c>
      <c t="n" r="C13" s="6">
        <v>-17000</v>
      </c>
    </row>
    <row spans="1:6" r="14">
      <c t="s" r="A14" s="4">
        <v>294</v>
      </c>
      <c t="n" r="C14" s="6">
        <v>3000</v>
      </c>
    </row>
    <row spans="1:6" r="15">
      <c t="s" r="A15" s="4">
        <v>295</v>
      </c>
      <c t="n" r="C15" s="6">
        <v>3000</v>
      </c>
    </row>
    <row spans="1:6" r="16">
      <c t="s" r="A16" s="4">
        <v>296</v>
      </c>
      <c t="n" r="C16" s="6">
        <v>2000</v>
      </c>
    </row>
    <row spans="1:6" r="17">
      <c t="s" r="A17" s="4">
        <v>298</v>
      </c>
    </row>
    <row spans="1:6" r="18">
      <c t="s" r="A18" s="3">
        <v>290</v>
      </c>
    </row>
    <row spans="1:6" r="19">
      <c t="s" r="A19" s="4">
        <v>299</v>
      </c>
      <c t="n" r="C19" s="6">
        <v>18000</v>
      </c>
    </row>
    <row spans="1:6" r="20">
      <c t="s" r="A20" s="4">
        <v>300</v>
      </c>
    </row>
    <row spans="1:6" r="21">
      <c t="s" r="A21" s="3">
        <v>290</v>
      </c>
    </row>
    <row spans="1:6" r="22">
      <c t="s" r="A22" s="4">
        <v>299</v>
      </c>
      <c t="n" r="C22" s="7">
        <v>-1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301</v>
      </c>
      <c t="s" r="B1" s="2">
        <v>23</v>
      </c>
      <c t="s" r="D1" s="2">
        <v>1</v>
      </c>
    </row>
    <row spans="1:5" r="2">
      <c t="s" r="B2" s="2">
        <v>2</v>
      </c>
      <c t="s" r="C2" s="2">
        <v>24</v>
      </c>
      <c t="s" r="D2" s="2">
        <v>2</v>
      </c>
      <c t="s" r="E2" s="2">
        <v>24</v>
      </c>
    </row>
    <row spans="1:5" r="3">
      <c t="s" r="A3" s="3">
        <v>302</v>
      </c>
    </row>
    <row spans="1:5" r="4">
      <c t="s" r="A4" s="4">
        <v>303</v>
      </c>
      <c t="n" r="B4" s="7">
        <v>839031</v>
      </c>
      <c t="n" r="C4" s="7">
        <v>869541</v>
      </c>
      <c t="n" r="D4" s="7">
        <v>2519506</v>
      </c>
      <c t="n" r="E4" s="7">
        <v>2641113</v>
      </c>
    </row>
    <row spans="1:5" r="5">
      <c t="s" r="A5" s="4">
        <v>304</v>
      </c>
      <c t="n" r="B5" s="6">
        <v>197916</v>
      </c>
      <c t="n" r="C5" s="6">
        <v>221740</v>
      </c>
      <c t="n" r="D5" s="6">
        <v>602577</v>
      </c>
      <c t="n" r="E5" s="6">
        <v>682803</v>
      </c>
    </row>
    <row spans="1:5" r="6">
      <c t="s" r="A6" s="3">
        <v>305</v>
      </c>
    </row>
    <row spans="1:5" r="7">
      <c t="s" r="A7" s="4">
        <v>306</v>
      </c>
      <c t="n" r="B7" s="6">
        <v>-35259</v>
      </c>
      <c t="n" r="C7" s="6">
        <v>-37698</v>
      </c>
      <c t="n" r="D7" s="6">
        <v>-103769</v>
      </c>
      <c t="n" r="E7" s="6">
        <v>-119371</v>
      </c>
    </row>
    <row spans="1:5" r="8">
      <c t="s" r="A8" s="4">
        <v>307</v>
      </c>
      <c t="n" r="B8" s="6">
        <v>-51992</v>
      </c>
      <c t="n" r="C8" s="6">
        <v>-49235</v>
      </c>
      <c t="n" r="D8" s="6">
        <v>-158536</v>
      </c>
      <c t="n" r="E8" s="6">
        <v>-151959</v>
      </c>
    </row>
    <row spans="1:5" r="9">
      <c t="s" r="A9" s="4">
        <v>44</v>
      </c>
      <c t="n" r="B9" s="6">
        <v>-16494</v>
      </c>
      <c t="n" r="C9" s="6">
        <v>-36</v>
      </c>
      <c t="n" r="D9" s="6">
        <v>-49503</v>
      </c>
      <c t="n" r="E9" s="6">
        <v>-14305</v>
      </c>
    </row>
    <row spans="1:5" r="10">
      <c t="s" r="A10" s="4">
        <v>308</v>
      </c>
      <c t="n" r="B10" s="6">
        <v>-578</v>
      </c>
      <c t="n" r="C10" s="6">
        <v>0</v>
      </c>
      <c t="n" r="D10" s="6">
        <v>-3738</v>
      </c>
      <c t="n" r="E10" s="6">
        <v>-10483</v>
      </c>
    </row>
    <row spans="1:5" r="11">
      <c t="s" r="A11" s="4">
        <v>309</v>
      </c>
      <c t="n" r="B11" s="6">
        <v>0</v>
      </c>
      <c t="n" r="C11" s="6">
        <v>1781</v>
      </c>
      <c t="n" r="D11" s="6">
        <v>-536</v>
      </c>
      <c t="n" r="E11" s="6">
        <v>94916</v>
      </c>
    </row>
    <row spans="1:5" r="12">
      <c t="s" r="A12" s="4">
        <v>48</v>
      </c>
      <c t="n" r="B12" s="6">
        <v>93593</v>
      </c>
      <c t="n" r="C12" s="6">
        <v>136552</v>
      </c>
      <c t="n" r="D12" s="6">
        <v>286495</v>
      </c>
      <c t="n" r="E12" s="6">
        <v>481601</v>
      </c>
    </row>
    <row spans="1:5" r="13">
      <c t="s" r="A13" s="4">
        <v>49</v>
      </c>
      <c t="n" r="B13" s="6">
        <v>23197</v>
      </c>
      <c t="n" r="C13" s="6">
        <v>42676</v>
      </c>
      <c t="n" r="D13" s="6">
        <v>93615</v>
      </c>
      <c t="n" r="E13" s="6">
        <v>145574</v>
      </c>
    </row>
    <row spans="1:5" r="14">
      <c t="s" r="A14" s="4">
        <v>56</v>
      </c>
      <c t="n" r="B14" s="6">
        <v>-291</v>
      </c>
      <c t="n" r="C14" s="6">
        <v>0</v>
      </c>
      <c t="n" r="D14" s="6">
        <v>-1951</v>
      </c>
      <c t="n" r="E14" s="6">
        <v>-582</v>
      </c>
    </row>
    <row spans="1:5" r="15">
      <c t="s" r="A15" s="4">
        <v>51</v>
      </c>
      <c t="n" r="B15" s="6">
        <v>70105</v>
      </c>
      <c t="n" r="C15" s="6">
        <v>93876</v>
      </c>
      <c t="n" r="D15" s="6">
        <v>190929</v>
      </c>
      <c t="n" r="E15" s="6">
        <v>335445</v>
      </c>
    </row>
    <row spans="1:5" r="16">
      <c t="s" r="A16" s="4">
        <v>310</v>
      </c>
    </row>
    <row spans="1:5" r="17">
      <c t="s" r="A17" s="3">
        <v>302</v>
      </c>
    </row>
    <row spans="1:5" r="18">
      <c t="s" r="A18" s="4">
        <v>303</v>
      </c>
      <c t="n" r="B18" s="6">
        <v>329995</v>
      </c>
      <c t="n" r="C18" s="6">
        <v>353159</v>
      </c>
      <c t="n" r="D18" s="6">
        <v>1001789</v>
      </c>
      <c t="n" r="E18" s="6">
        <v>1071824</v>
      </c>
    </row>
    <row spans="1:5" r="19">
      <c t="s" r="A19" s="4">
        <v>304</v>
      </c>
      <c t="n" r="B19" s="6">
        <v>138588</v>
      </c>
      <c t="n" r="C19" s="6">
        <v>159319</v>
      </c>
      <c t="n" r="D19" s="6">
        <v>436730</v>
      </c>
      <c t="n" r="E19" s="6">
        <v>482376</v>
      </c>
    </row>
    <row spans="1:5" r="20">
      <c t="s" r="A20" s="4">
        <v>311</v>
      </c>
    </row>
    <row spans="1:5" r="21">
      <c t="s" r="A21" s="3">
        <v>302</v>
      </c>
    </row>
    <row spans="1:5" r="22">
      <c t="s" r="A22" s="4">
        <v>303</v>
      </c>
      <c t="n" r="B22" s="6">
        <v>95628</v>
      </c>
      <c t="n" r="C22" s="6">
        <v>104615</v>
      </c>
      <c t="n" r="D22" s="6">
        <v>305725</v>
      </c>
      <c t="n" r="E22" s="6">
        <v>331398</v>
      </c>
    </row>
    <row spans="1:5" r="23">
      <c t="s" r="A23" s="4">
        <v>304</v>
      </c>
      <c t="n" r="B23" s="6">
        <v>9733</v>
      </c>
      <c t="n" r="C23" s="6">
        <v>10739</v>
      </c>
      <c t="n" r="D23" s="6">
        <v>34365</v>
      </c>
      <c t="n" r="E23" s="6">
        <v>36585</v>
      </c>
    </row>
    <row spans="1:5" r="24">
      <c t="s" r="A24" s="4">
        <v>312</v>
      </c>
    </row>
    <row spans="1:5" r="25">
      <c t="s" r="A25" s="3">
        <v>302</v>
      </c>
    </row>
    <row spans="1:5" r="26">
      <c t="s" r="A26" s="4">
        <v>303</v>
      </c>
      <c t="n" r="B26" s="6">
        <v>425623</v>
      </c>
      <c t="n" r="C26" s="6">
        <v>457774</v>
      </c>
      <c t="n" r="D26" s="6">
        <v>1307514</v>
      </c>
      <c t="n" r="E26" s="6">
        <v>1403222</v>
      </c>
    </row>
    <row spans="1:5" r="27">
      <c t="s" r="A27" s="4">
        <v>304</v>
      </c>
      <c t="n" r="B27" s="6">
        <v>148321</v>
      </c>
      <c t="n" r="C27" s="6">
        <v>170058</v>
      </c>
      <c t="n" r="D27" s="6">
        <v>471095</v>
      </c>
      <c t="n" r="E27" s="6">
        <v>518961</v>
      </c>
    </row>
    <row spans="1:5" r="28">
      <c t="s" r="A28" s="4">
        <v>313</v>
      </c>
    </row>
    <row spans="1:5" r="29">
      <c t="s" r="A29" s="3">
        <v>302</v>
      </c>
    </row>
    <row spans="1:5" r="30">
      <c t="s" r="A30" s="4">
        <v>303</v>
      </c>
      <c t="n" r="B30" s="6">
        <v>106350</v>
      </c>
      <c t="n" r="C30" s="6">
        <v>101646</v>
      </c>
      <c t="n" r="D30" s="6">
        <v>289649</v>
      </c>
      <c t="n" r="E30" s="6">
        <v>298880</v>
      </c>
    </row>
    <row spans="1:5" r="31">
      <c t="s" r="A31" s="4">
        <v>304</v>
      </c>
      <c t="n" r="B31" s="6">
        <v>15696</v>
      </c>
      <c t="n" r="C31" s="6">
        <v>12401</v>
      </c>
      <c t="n" r="D31" s="6">
        <v>35434</v>
      </c>
      <c t="n" r="E31" s="6">
        <v>31461</v>
      </c>
    </row>
    <row spans="1:5" r="32">
      <c t="s" r="A32" s="4">
        <v>314</v>
      </c>
    </row>
    <row spans="1:5" r="33">
      <c t="s" r="A33" s="3">
        <v>302</v>
      </c>
    </row>
    <row spans="1:5" r="34">
      <c t="s" r="A34" s="4">
        <v>303</v>
      </c>
      <c t="n" r="B34" s="6">
        <v>114053</v>
      </c>
      <c t="n" r="C34" s="6">
        <v>115912</v>
      </c>
      <c t="n" r="D34" s="6">
        <v>357214</v>
      </c>
      <c t="n" r="E34" s="6">
        <v>351365</v>
      </c>
    </row>
    <row spans="1:5" r="35">
      <c t="s" r="A35" s="4">
        <v>304</v>
      </c>
      <c t="n" r="B35" s="6">
        <v>19181</v>
      </c>
      <c t="n" r="C35" s="6">
        <v>25908</v>
      </c>
      <c t="n" r="D35" s="6">
        <v>69305</v>
      </c>
      <c t="n" r="E35" s="6">
        <v>76946</v>
      </c>
    </row>
    <row spans="1:5" r="36">
      <c t="s" r="A36" s="4">
        <v>315</v>
      </c>
    </row>
    <row spans="1:5" r="37">
      <c t="s" r="A37" s="3">
        <v>302</v>
      </c>
    </row>
    <row spans="1:5" r="38">
      <c t="s" r="A38" s="4">
        <v>303</v>
      </c>
      <c t="n" r="B38" s="6">
        <v>220403</v>
      </c>
      <c t="n" r="C38" s="6">
        <v>217558</v>
      </c>
      <c t="n" r="D38" s="6">
        <v>646863</v>
      </c>
      <c t="n" r="E38" s="6">
        <v>650245</v>
      </c>
    </row>
    <row spans="1:5" r="39">
      <c t="s" r="A39" s="4">
        <v>304</v>
      </c>
      <c t="n" r="B39" s="6">
        <v>34877</v>
      </c>
      <c t="n" r="C39" s="6">
        <v>38309</v>
      </c>
      <c t="n" r="D39" s="6">
        <v>104739</v>
      </c>
      <c t="n" r="E39" s="6">
        <v>108407</v>
      </c>
    </row>
    <row spans="1:5" r="40">
      <c t="s" r="A40" s="4">
        <v>316</v>
      </c>
    </row>
    <row spans="1:5" r="41">
      <c t="s" r="A41" s="3">
        <v>302</v>
      </c>
    </row>
    <row spans="1:5" r="42">
      <c t="s" r="A42" s="4">
        <v>303</v>
      </c>
      <c t="n" r="B42" s="6">
        <v>89031</v>
      </c>
      <c t="n" r="C42" s="6">
        <v>97638</v>
      </c>
      <c t="n" r="D42" s="6">
        <v>257417</v>
      </c>
      <c t="n" r="E42" s="6">
        <v>282916</v>
      </c>
    </row>
    <row spans="1:5" r="43">
      <c t="s" r="A43" s="4">
        <v>304</v>
      </c>
      <c t="n" r="B43" s="6">
        <v>10329</v>
      </c>
      <c t="n" r="C43" s="6">
        <v>14613</v>
      </c>
      <c t="n" r="D43" s="6">
        <v>17908</v>
      </c>
      <c t="n" r="E43" s="6">
        <v>34904</v>
      </c>
    </row>
    <row spans="1:5" r="44">
      <c t="s" r="A44" s="4">
        <v>317</v>
      </c>
    </row>
    <row spans="1:5" r="45">
      <c t="s" r="A45" s="3">
        <v>302</v>
      </c>
    </row>
    <row spans="1:5" r="46">
      <c t="s" r="A46" s="4">
        <v>303</v>
      </c>
      <c t="n" r="B46" s="6">
        <v>103974</v>
      </c>
      <c t="n" r="C46" s="6">
        <v>96571</v>
      </c>
      <c t="n" r="D46" s="6">
        <v>307712</v>
      </c>
      <c t="n" r="E46" s="6">
        <v>249923</v>
      </c>
    </row>
    <row spans="1:5" r="47">
      <c t="s" r="A47" s="4">
        <v>304</v>
      </c>
      <c t="n" r="B47" s="6">
        <v>4389</v>
      </c>
      <c t="n" r="C47" s="6">
        <v>-1240</v>
      </c>
      <c t="n" r="D47" s="6">
        <v>8835</v>
      </c>
      <c t="n" r="E47" s="6">
        <v>9962</v>
      </c>
    </row>
    <row spans="1:5" r="48">
      <c t="s" r="A48" s="4">
        <v>318</v>
      </c>
    </row>
    <row spans="1:5" r="49">
      <c t="s" r="A49" s="3">
        <v>302</v>
      </c>
    </row>
    <row spans="1:5" r="50">
      <c t="s" r="A50" s="4">
        <v>303</v>
      </c>
      <c t="n" r="B50" s="6">
        <v>193005</v>
      </c>
      <c t="n" r="C50" s="6">
        <v>194209</v>
      </c>
      <c t="n" r="D50" s="6">
        <v>565129</v>
      </c>
      <c t="n" r="E50" s="6">
        <v>532839</v>
      </c>
    </row>
    <row spans="1:5" r="51">
      <c t="s" r="A51" s="4">
        <v>304</v>
      </c>
      <c t="n" r="B51" s="6">
        <v>14718</v>
      </c>
      <c t="n" r="C51" s="6">
        <v>13373</v>
      </c>
      <c t="n" r="D51" s="6">
        <v>26743</v>
      </c>
      <c t="n" r="E51" s="6">
        <v>44866</v>
      </c>
    </row>
    <row spans="1:5" r="52">
      <c t="s" r="A52" s="4">
        <v>319</v>
      </c>
    </row>
    <row spans="1:5" r="53">
      <c t="s" r="A53" s="3">
        <v>302</v>
      </c>
    </row>
    <row spans="1:5" r="54">
      <c t="s" r="A54" s="4">
        <v>303</v>
      </c>
      <c t="n" r="B54" s="6">
        <v>0</v>
      </c>
      <c t="n" r="C54" s="6">
        <v>0</v>
      </c>
      <c t="n" r="D54" s="6">
        <v>0</v>
      </c>
      <c t="n" r="E54" s="6">
        <v>54807</v>
      </c>
    </row>
    <row spans="1:5" r="55">
      <c t="s" r="A55" s="4">
        <v>304</v>
      </c>
      <c t="n" r="B55" s="7">
        <v>0</v>
      </c>
      <c t="n" r="C55" s="7">
        <v>0</v>
      </c>
      <c t="n" r="D55" s="7">
        <v>0</v>
      </c>
      <c t="n" r="E55" s="7">
        <v>105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20</v>
      </c>
      <c t="s" r="C1" s="2">
        <v>23</v>
      </c>
      <c t="s" r="E1" s="2">
        <v>1</v>
      </c>
    </row>
    <row spans="1:6" r="2">
      <c t="s" r="C2" s="2">
        <v>2</v>
      </c>
      <c t="s" r="D2" s="2">
        <v>24</v>
      </c>
      <c t="s" r="E2" s="2">
        <v>2</v>
      </c>
      <c t="s" r="F2" s="2">
        <v>24</v>
      </c>
    </row>
    <row spans="1:6" r="3">
      <c t="s" r="A3" s="3">
        <v>54</v>
      </c>
    </row>
    <row spans="1:6" r="4">
      <c t="s" r="A4" s="4">
        <v>55</v>
      </c>
      <c t="n" r="C4" s="7">
        <v>65803</v>
      </c>
      <c t="n" r="D4" s="7">
        <v>89282</v>
      </c>
      <c t="n" r="E4" s="7">
        <v>179099</v>
      </c>
      <c t="n" r="F4" s="7">
        <v>322246</v>
      </c>
    </row>
    <row spans="1:6" r="5">
      <c t="s" r="A5" s="4">
        <v>56</v>
      </c>
      <c t="n" r="C5" s="6">
        <v>-291</v>
      </c>
      <c t="n" r="D5" s="6">
        <v>0</v>
      </c>
      <c t="n" r="E5" s="6">
        <v>-1951</v>
      </c>
      <c t="n" r="F5" s="6">
        <v>-582</v>
      </c>
    </row>
    <row spans="1:6" r="6">
      <c t="s" r="A6" s="4">
        <v>321</v>
      </c>
      <c t="n" r="C6" s="6">
        <v>65512</v>
      </c>
      <c t="n" r="D6" s="6">
        <v>89282</v>
      </c>
      <c t="n" r="E6" s="6">
        <v>177148</v>
      </c>
      <c t="n" r="F6" s="6">
        <v>321664</v>
      </c>
    </row>
    <row spans="1:6" r="7">
      <c t="s" r="A7" s="4">
        <v>322</v>
      </c>
      <c t="n" r="C7" s="6">
        <v>10</v>
      </c>
      <c t="n" r="D7" s="6">
        <v>10</v>
      </c>
      <c t="n" r="E7" s="6">
        <v>29</v>
      </c>
      <c t="n" r="F7" s="6">
        <v>31</v>
      </c>
    </row>
    <row spans="1:6" r="8">
      <c t="s" r="A8" s="4">
        <v>323</v>
      </c>
      <c t="n" r="C8" s="7">
        <v>65502</v>
      </c>
      <c t="n" r="D8" s="7">
        <v>89272</v>
      </c>
      <c t="n" r="E8" s="7">
        <v>177119</v>
      </c>
      <c t="n" r="F8" s="7">
        <v>321633</v>
      </c>
    </row>
    <row spans="1:6" r="9">
      <c t="s" r="A9" s="3">
        <v>324</v>
      </c>
    </row>
    <row spans="1:6" r="10">
      <c t="s" r="A10" s="4">
        <v>325</v>
      </c>
      <c t="n" r="C10" s="6">
        <v>185603</v>
      </c>
      <c t="n" r="D10" s="6">
        <v>199874</v>
      </c>
      <c t="n" r="E10" s="6">
        <v>188634</v>
      </c>
      <c t="n" r="F10" s="6">
        <v>200825</v>
      </c>
    </row>
    <row spans="1:6" r="11">
      <c t="s" r="A11" s="3">
        <v>326</v>
      </c>
    </row>
    <row spans="1:6" r="12">
      <c t="s" r="A12" s="4">
        <v>327</v>
      </c>
      <c t="n" r="C12" s="6">
        <v>299</v>
      </c>
      <c t="n" r="D12" s="6">
        <v>318</v>
      </c>
      <c t="n" r="E12" s="6">
        <v>301</v>
      </c>
      <c t="n" r="F12" s="6">
        <v>326</v>
      </c>
    </row>
    <row spans="1:6" r="13">
      <c t="s" r="A13" s="4">
        <v>328</v>
      </c>
      <c t="n" r="C13" s="6">
        <v>781</v>
      </c>
      <c t="n" r="D13" s="6">
        <v>825</v>
      </c>
      <c t="n" r="E13" s="6">
        <v>657</v>
      </c>
      <c t="n" r="F13" s="6">
        <v>734</v>
      </c>
    </row>
    <row spans="1:6" r="14">
      <c t="s" r="A14" s="4">
        <v>329</v>
      </c>
      <c t="n" r="C14" s="6">
        <v>186683</v>
      </c>
      <c t="n" r="D14" s="6">
        <v>201017</v>
      </c>
      <c t="n" r="E14" s="6">
        <v>189592</v>
      </c>
      <c t="n" r="F14" s="6">
        <v>201885</v>
      </c>
    </row>
    <row spans="1:6" r="15">
      <c t="s" r="A15" s="3">
        <v>330</v>
      </c>
    </row>
    <row spans="1:6" r="16">
      <c t="s" r="A16" s="4">
        <v>58</v>
      </c>
      <c t="n" r="C16" s="8">
        <v>0.35</v>
      </c>
      <c t="n" r="D16" s="8">
        <v>0.45</v>
      </c>
      <c t="n" r="E16" s="8">
        <v>0.95</v>
      </c>
      <c t="n" r="F16" s="8">
        <v>1.6</v>
      </c>
    </row>
    <row spans="1:6" r="17">
      <c t="s" r="A17" s="4">
        <v>59</v>
      </c>
      <c t="n" r="C17" s="6">
        <v>0</v>
      </c>
      <c t="n" r="D17" s="6">
        <v>0</v>
      </c>
      <c t="n" r="E17" s="9">
        <v>-0.01</v>
      </c>
      <c t="n" r="F17" s="6">
        <v>0</v>
      </c>
    </row>
    <row spans="1:6" r="18">
      <c t="s" r="A18" s="4">
        <v>60</v>
      </c>
      <c t="n" r="C18" s="9">
        <v>0.35</v>
      </c>
      <c t="n" r="D18" s="9">
        <v>0.45</v>
      </c>
      <c t="n" r="E18" s="9">
        <v>0.9399999999999999</v>
      </c>
      <c t="n" r="F18" s="9">
        <v>1.6</v>
      </c>
    </row>
    <row spans="1:6" r="19">
      <c t="s" r="A19" s="3">
        <v>331</v>
      </c>
    </row>
    <row spans="1:6" r="20">
      <c t="s" r="A20" s="4">
        <v>58</v>
      </c>
      <c t="s" r="B20" s="4">
        <v>62</v>
      </c>
      <c t="n" r="C20" s="9">
        <v>0.35</v>
      </c>
      <c t="n" r="D20" s="9">
        <v>0.44</v>
      </c>
      <c t="n" r="E20" s="9">
        <v>0.9399999999999999</v>
      </c>
      <c t="n" r="F20" s="9">
        <v>1.6</v>
      </c>
    </row>
    <row spans="1:6" r="21">
      <c t="s" r="A21" s="4">
        <v>59</v>
      </c>
      <c t="s" r="B21" s="4">
        <v>62</v>
      </c>
      <c t="n" r="C21" s="6">
        <v>0</v>
      </c>
      <c t="n" r="D21" s="6">
        <v>0</v>
      </c>
      <c t="n" r="E21" s="9">
        <v>-0.01</v>
      </c>
      <c t="n" r="F21" s="6">
        <v>0</v>
      </c>
    </row>
    <row spans="1:6" r="22">
      <c t="s" r="A22" s="4">
        <v>60</v>
      </c>
      <c t="s" r="B22" s="4">
        <v>62</v>
      </c>
      <c t="n" r="C22" s="8">
        <v>0.35</v>
      </c>
      <c t="n" r="D22" s="8">
        <v>0.44</v>
      </c>
      <c t="n" r="E22" s="8">
        <v>0.93</v>
      </c>
      <c t="n" r="F22" s="8">
        <v>1.59</v>
      </c>
    </row>
    <row spans="1:6" r="23">
      <c t="s" r="A23" s="4">
        <v>332</v>
      </c>
      <c t="n" r="C23" s="6">
        <v>8036</v>
      </c>
      <c t="n" r="D23" s="6">
        <v>7934</v>
      </c>
      <c t="n" r="E23" s="6">
        <v>8148</v>
      </c>
      <c t="n" r="F23" s="6">
        <v>8609</v>
      </c>
    </row>
    <row spans="1:6" r="24">
      <c t="n" r="A24"/>
    </row>
    <row spans="1:6" r="25">
      <c t="s" r="A25" s="4">
        <v>62</v>
      </c>
      <c t="s" r="B25" s="4">
        <v>64</v>
      </c>
    </row>
  </sheetData>
  <mergeCells count="5">
    <mergeCell ref="A1:B2"/>
    <mergeCell ref="C1:D1"/>
    <mergeCell ref="E1:F1"/>
    <mergeCell ref="A24:E24"/>
    <mergeCell ref="B25:E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33</v>
      </c>
      <c t="s" r="B1" s="2">
        <v>2</v>
      </c>
      <c t="s" r="C1" s="2">
        <v>81</v>
      </c>
    </row>
    <row spans="1:3" r="2">
      <c t="s" r="A2" s="3">
        <v>190</v>
      </c>
    </row>
    <row spans="1:3" r="3">
      <c t="s" r="A3" s="4">
        <v>334</v>
      </c>
      <c t="n" r="B3" s="7">
        <v>35228</v>
      </c>
      <c t="n" r="C3" s="7">
        <v>25803</v>
      </c>
    </row>
    <row spans="1:3" r="4">
      <c t="s" r="A4" s="4">
        <v>335</v>
      </c>
      <c t="n" r="B4" s="6">
        <v>8512</v>
      </c>
      <c t="n" r="C4" s="6">
        <v>6408</v>
      </c>
    </row>
    <row spans="1:3" r="5">
      <c t="s" r="A5" s="4">
        <v>336</v>
      </c>
      <c t="n" r="B5" s="6">
        <v>45653</v>
      </c>
      <c t="n" r="C5" s="6">
        <v>44323</v>
      </c>
    </row>
    <row spans="1:3" r="6">
      <c t="s" r="A6" s="4">
        <v>337</v>
      </c>
      <c t="n" r="B6" s="6">
        <v>31701</v>
      </c>
      <c t="n" r="C6" s="6">
        <v>24618</v>
      </c>
    </row>
    <row spans="1:3" r="7">
      <c t="s" r="A7" s="4">
        <v>338</v>
      </c>
      <c t="n" r="B7" s="6">
        <v>121094</v>
      </c>
      <c t="n" r="C7" s="6">
        <v>101152</v>
      </c>
    </row>
    <row spans="1:3" r="8">
      <c t="s" r="A8" s="4">
        <v>339</v>
      </c>
      <c t="n" r="B8" s="6">
        <v>-12328</v>
      </c>
      <c t="n" r="C8" s="6">
        <v>-12328</v>
      </c>
    </row>
    <row spans="1:3" r="9">
      <c t="s" r="A9" s="4">
        <v>340</v>
      </c>
      <c t="n" r="B9" s="7">
        <v>108766</v>
      </c>
      <c t="n" r="C9" s="7">
        <v>888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t="s" r="A1" s="1">
        <v>341</v>
      </c>
      <c t="s" r="B1" s="2">
        <v>342</v>
      </c>
      <c t="s" r="C1" s="2">
        <v>2</v>
      </c>
      <c t="s" r="D1" s="2">
        <v>24</v>
      </c>
      <c t="s" r="E1" s="2">
        <v>81</v>
      </c>
    </row>
    <row spans="1:5" r="2">
      <c t="s" r="A2" s="3">
        <v>343</v>
      </c>
    </row>
    <row spans="1:5" r="3">
      <c t="s" r="A3" s="4">
        <v>344</v>
      </c>
      <c t="n" r="C3" s="7">
        <v>1574550</v>
      </c>
      <c t="n" r="E3" s="7">
        <v>1679040</v>
      </c>
    </row>
    <row spans="1:5" r="4">
      <c t="s" r="A4" s="3">
        <v>345</v>
      </c>
    </row>
    <row spans="1:5" r="5">
      <c t="s" r="A5" s="4">
        <v>346</v>
      </c>
      <c t="n" r="C5" s="6">
        <v>21690</v>
      </c>
      <c t="n" r="D5" s="7">
        <v>28005</v>
      </c>
    </row>
    <row spans="1:5" r="6">
      <c t="s" r="A6" s="4">
        <v>347</v>
      </c>
      <c t="n" r="C6" s="6">
        <v>8250</v>
      </c>
      <c t="n" r="D6" s="6">
        <v>8023</v>
      </c>
    </row>
    <row spans="1:5" r="7">
      <c t="s" r="A7" s="4">
        <v>348</v>
      </c>
      <c t="n" r="C7" s="6">
        <v>-11815</v>
      </c>
      <c t="n" r="D7" s="6">
        <v>-13499</v>
      </c>
    </row>
    <row spans="1:5" r="8">
      <c t="s" r="A8" s="4">
        <v>349</v>
      </c>
      <c t="n" r="C8" s="6">
        <v>18125</v>
      </c>
      <c t="n" r="D8" s="6">
        <v>22529</v>
      </c>
    </row>
    <row spans="1:5" r="9">
      <c t="s" r="A9" s="3">
        <v>350</v>
      </c>
    </row>
    <row spans="1:5" r="10">
      <c t="s" r="A10" s="4">
        <v>351</v>
      </c>
      <c t="n" r="C10" s="7">
        <v>1774664</v>
      </c>
      <c t="n" r="E10" s="6">
        <v>1901840</v>
      </c>
    </row>
    <row spans="1:5" r="11">
      <c t="s" r="A11" s="4">
        <v>352</v>
      </c>
      <c t="s" r="C11" s="4">
        <v>353</v>
      </c>
    </row>
    <row spans="1:5" r="12">
      <c t="s" r="A12" s="4">
        <v>354</v>
      </c>
    </row>
    <row spans="1:5" r="13">
      <c t="s" r="A13" s="3">
        <v>350</v>
      </c>
    </row>
    <row spans="1:5" r="14">
      <c t="s" r="A14" s="4">
        <v>355</v>
      </c>
      <c t="s" r="C14" s="4">
        <v>356</v>
      </c>
    </row>
    <row spans="1:5" r="15">
      <c t="s" r="A15" s="4">
        <v>357</v>
      </c>
    </row>
    <row spans="1:5" r="16">
      <c t="s" r="A16" s="3">
        <v>350</v>
      </c>
    </row>
    <row spans="1:5" r="17">
      <c t="s" r="A17" s="4">
        <v>355</v>
      </c>
      <c t="s" r="C17" s="4">
        <v>358</v>
      </c>
    </row>
    <row spans="1:5" r="18">
      <c t="s" r="A18" s="4">
        <v>359</v>
      </c>
    </row>
    <row spans="1:5" r="19">
      <c t="s" r="A19" s="3">
        <v>350</v>
      </c>
    </row>
    <row spans="1:5" r="20">
      <c t="s" r="A20" s="4">
        <v>355</v>
      </c>
      <c t="s" r="C20" s="4">
        <v>356</v>
      </c>
    </row>
    <row spans="1:5" r="21">
      <c t="s" r="A21" s="4">
        <v>360</v>
      </c>
    </row>
    <row spans="1:5" r="22">
      <c t="s" r="A22" s="3">
        <v>343</v>
      </c>
    </row>
    <row spans="1:5" r="23">
      <c t="s" r="A23" s="4">
        <v>344</v>
      </c>
      <c t="n" r="C23" s="7">
        <v>1302165</v>
      </c>
      <c t="n" r="E23" s="6">
        <v>1391898</v>
      </c>
    </row>
    <row spans="1:5" r="24">
      <c t="s" r="A24" s="4">
        <v>361</v>
      </c>
    </row>
    <row spans="1:5" r="25">
      <c t="s" r="A25" s="3">
        <v>343</v>
      </c>
    </row>
    <row spans="1:5" r="26">
      <c t="s" r="A26" s="4">
        <v>344</v>
      </c>
      <c t="n" r="C26" s="6">
        <v>272385</v>
      </c>
      <c t="n" r="E26" s="6">
        <v>287142</v>
      </c>
    </row>
    <row spans="1:5" r="27">
      <c t="s" r="A27" s="4">
        <v>362</v>
      </c>
    </row>
    <row spans="1:5" r="28">
      <c t="s" r="A28" s="3">
        <v>362</v>
      </c>
    </row>
    <row spans="1:5" r="29">
      <c t="s" r="A29" s="4">
        <v>363</v>
      </c>
      <c t="n" r="C29" s="6">
        <v>1371392</v>
      </c>
      <c t="n" r="E29" s="6">
        <v>1461043</v>
      </c>
    </row>
    <row spans="1:5" r="30">
      <c t="s" r="A30" s="4">
        <v>364</v>
      </c>
      <c t="n" r="C30" s="6">
        <v>110319</v>
      </c>
      <c t="n" r="E30" s="6">
        <v>115709</v>
      </c>
    </row>
    <row spans="1:5" r="31">
      <c t="s" r="A31" s="4">
        <v>365</v>
      </c>
      <c t="n" r="C31" s="6">
        <v>-292308</v>
      </c>
      <c t="n" r="E31" s="6">
        <v>-316819</v>
      </c>
    </row>
    <row spans="1:5" r="32">
      <c t="s" r="A32" s="4">
        <v>366</v>
      </c>
      <c t="n" r="C32" s="6">
        <v>-8641</v>
      </c>
      <c t="n" r="E32" s="6">
        <v>-10148</v>
      </c>
    </row>
    <row spans="1:5" r="33">
      <c t="s" r="A33" s="4">
        <v>367</v>
      </c>
      <c t="n" r="C33" s="7">
        <v>1180762</v>
      </c>
      <c t="n" r="E33" s="6">
        <v>1249785</v>
      </c>
    </row>
    <row spans="1:5" r="34">
      <c t="s" r="A34" s="3">
        <v>350</v>
      </c>
    </row>
    <row spans="1:5" r="35">
      <c t="s" r="A35" s="4">
        <v>368</v>
      </c>
      <c t="s" r="C35" s="4">
        <v>369</v>
      </c>
    </row>
    <row spans="1:5" r="36">
      <c t="s" r="A36" s="4">
        <v>370</v>
      </c>
    </row>
    <row spans="1:5" r="37">
      <c t="s" r="A37" s="3">
        <v>362</v>
      </c>
    </row>
    <row spans="1:5" r="38">
      <c t="s" r="A38" s="4">
        <v>363</v>
      </c>
      <c t="n" r="C38" s="7">
        <v>1083873</v>
      </c>
      <c t="n" r="E38" s="6">
        <v>1157189</v>
      </c>
    </row>
    <row spans="1:5" r="39">
      <c t="s" r="A39" s="4">
        <v>364</v>
      </c>
      <c t="n" r="C39" s="6">
        <v>95618</v>
      </c>
      <c t="n" r="E39" s="6">
        <v>100000</v>
      </c>
    </row>
    <row spans="1:5" r="40">
      <c t="s" r="A40" s="4">
        <v>365</v>
      </c>
      <c t="n" r="C40" s="6">
        <v>-228709</v>
      </c>
      <c t="n" r="E40" s="6">
        <v>-247854</v>
      </c>
    </row>
    <row spans="1:5" r="41">
      <c t="s" r="A41" s="4">
        <v>366</v>
      </c>
      <c t="n" r="C41" s="6">
        <v>-6054</v>
      </c>
      <c t="n" r="E41" s="6">
        <v>-6606</v>
      </c>
    </row>
    <row spans="1:5" r="42">
      <c t="s" r="A42" s="4">
        <v>367</v>
      </c>
      <c t="n" r="C42" s="6">
        <v>944728</v>
      </c>
      <c t="n" r="E42" s="6">
        <v>1002729</v>
      </c>
    </row>
    <row spans="1:5" r="43">
      <c t="s" r="A43" s="3">
        <v>345</v>
      </c>
    </row>
    <row spans="1:5" r="44">
      <c t="s" r="A44" s="4">
        <v>346</v>
      </c>
      <c t="n" r="C44" s="6">
        <v>6606</v>
      </c>
      <c t="n" r="D44" s="6">
        <v>10125</v>
      </c>
    </row>
    <row spans="1:5" r="45">
      <c t="s" r="A45" s="4">
        <v>347</v>
      </c>
      <c t="n" r="C45" s="6">
        <v>2881</v>
      </c>
      <c t="n" r="D45" s="6">
        <v>793</v>
      </c>
    </row>
    <row spans="1:5" r="46">
      <c t="s" r="A46" s="4">
        <v>348</v>
      </c>
      <c t="n" r="C46" s="6">
        <v>-3433</v>
      </c>
      <c t="n" r="D46" s="6">
        <v>-3523</v>
      </c>
    </row>
    <row spans="1:5" r="47">
      <c t="s" r="A47" s="4">
        <v>349</v>
      </c>
      <c t="n" r="C47" s="6">
        <v>6054</v>
      </c>
      <c t="n" r="D47" s="6">
        <v>7395</v>
      </c>
    </row>
    <row spans="1:5" r="48">
      <c t="s" r="A48" s="3">
        <v>350</v>
      </c>
    </row>
    <row spans="1:5" r="49">
      <c t="s" r="A49" s="4">
        <v>351</v>
      </c>
      <c t="n" r="C49" s="6">
        <v>1083873</v>
      </c>
      <c t="n" r="E49" s="6">
        <v>1157189</v>
      </c>
    </row>
    <row spans="1:5" r="50">
      <c t="s" r="A50" s="4">
        <v>371</v>
      </c>
    </row>
    <row spans="1:5" r="51">
      <c t="s" r="A51" s="3">
        <v>362</v>
      </c>
    </row>
    <row spans="1:5" r="52">
      <c t="s" r="A52" s="4">
        <v>363</v>
      </c>
      <c t="n" r="C52" s="6">
        <v>824756</v>
      </c>
      <c t="n" r="E52" s="6">
        <v>886198</v>
      </c>
    </row>
    <row spans="1:5" r="53">
      <c t="s" r="A53" s="4">
        <v>372</v>
      </c>
    </row>
    <row spans="1:5" r="54">
      <c t="s" r="A54" s="3">
        <v>362</v>
      </c>
    </row>
    <row spans="1:5" r="55">
      <c t="s" r="A55" s="4">
        <v>363</v>
      </c>
      <c t="n" r="C55" s="6">
        <v>172278</v>
      </c>
      <c t="n" r="E55" s="6">
        <v>192645</v>
      </c>
    </row>
    <row spans="1:5" r="56">
      <c t="s" r="A56" s="4">
        <v>373</v>
      </c>
    </row>
    <row spans="1:5" r="57">
      <c t="s" r="A57" s="3">
        <v>362</v>
      </c>
    </row>
    <row spans="1:5" r="58">
      <c t="s" r="A58" s="4">
        <v>363</v>
      </c>
      <c t="n" r="C58" s="6">
        <v>19339</v>
      </c>
      <c t="n" r="E58" s="6">
        <v>37573</v>
      </c>
    </row>
    <row spans="1:5" r="59">
      <c t="s" r="A59" s="4">
        <v>374</v>
      </c>
    </row>
    <row spans="1:5" r="60">
      <c t="s" r="A60" s="3">
        <v>362</v>
      </c>
    </row>
    <row spans="1:5" r="61">
      <c t="s" r="A61" s="4">
        <v>363</v>
      </c>
      <c t="n" r="C61" s="6">
        <v>67500</v>
      </c>
      <c t="n" r="E61" s="6">
        <v>40773</v>
      </c>
    </row>
    <row spans="1:5" r="62">
      <c t="s" r="A62" s="4">
        <v>375</v>
      </c>
    </row>
    <row spans="1:5" r="63">
      <c t="s" r="A63" s="3">
        <v>362</v>
      </c>
    </row>
    <row spans="1:5" r="64">
      <c t="s" r="A64" s="4">
        <v>363</v>
      </c>
      <c t="n" r="C64" s="6">
        <v>287519</v>
      </c>
      <c t="n" r="E64" s="6">
        <v>303854</v>
      </c>
    </row>
    <row spans="1:5" r="65">
      <c t="s" r="A65" s="4">
        <v>364</v>
      </c>
      <c t="n" r="C65" s="6">
        <v>14701</v>
      </c>
      <c t="n" r="E65" s="6">
        <v>15709</v>
      </c>
    </row>
    <row spans="1:5" r="66">
      <c t="s" r="A66" s="4">
        <v>365</v>
      </c>
      <c t="n" r="C66" s="6">
        <v>-63599</v>
      </c>
      <c t="n" r="E66" s="6">
        <v>-68965</v>
      </c>
    </row>
    <row spans="1:5" r="67">
      <c t="s" r="A67" s="4">
        <v>366</v>
      </c>
      <c t="n" r="C67" s="6">
        <v>-2587</v>
      </c>
      <c t="n" r="E67" s="6">
        <v>-3542</v>
      </c>
    </row>
    <row spans="1:5" r="68">
      <c t="s" r="A68" s="4">
        <v>367</v>
      </c>
      <c t="n" r="C68" s="6">
        <v>236034</v>
      </c>
      <c t="n" r="E68" s="6">
        <v>247056</v>
      </c>
    </row>
    <row spans="1:5" r="69">
      <c t="s" r="A69" s="3">
        <v>345</v>
      </c>
    </row>
    <row spans="1:5" r="70">
      <c t="s" r="A70" s="4">
        <v>346</v>
      </c>
      <c t="n" r="C70" s="6">
        <v>3542</v>
      </c>
      <c t="n" r="D70" s="6">
        <v>5024</v>
      </c>
    </row>
    <row spans="1:5" r="71">
      <c t="s" r="A71" s="4">
        <v>347</v>
      </c>
      <c t="n" r="C71" s="6">
        <v>464</v>
      </c>
      <c t="n" r="D71" s="6">
        <v>183</v>
      </c>
    </row>
    <row spans="1:5" r="72">
      <c t="s" r="A72" s="4">
        <v>348</v>
      </c>
      <c t="n" r="C72" s="6">
        <v>-1419</v>
      </c>
      <c t="n" r="D72" s="6">
        <v>-1711</v>
      </c>
    </row>
    <row spans="1:5" r="73">
      <c t="s" r="A73" s="4">
        <v>349</v>
      </c>
      <c t="n" r="C73" s="6">
        <v>2587</v>
      </c>
      <c t="n" r="D73" s="6">
        <v>3496</v>
      </c>
    </row>
    <row spans="1:5" r="74">
      <c t="s" r="A74" s="3">
        <v>350</v>
      </c>
    </row>
    <row spans="1:5" r="75">
      <c t="s" r="A75" s="4">
        <v>351</v>
      </c>
      <c t="n" r="C75" s="6">
        <v>287519</v>
      </c>
      <c t="n" r="E75" s="6">
        <v>303854</v>
      </c>
    </row>
    <row spans="1:5" r="76">
      <c t="s" r="A76" s="4">
        <v>343</v>
      </c>
    </row>
    <row spans="1:5" r="77">
      <c t="s" r="A77" s="3">
        <v>343</v>
      </c>
    </row>
    <row spans="1:5" r="78">
      <c t="s" r="A78" s="4">
        <v>343</v>
      </c>
      <c t="n" r="C78" s="6">
        <v>403272</v>
      </c>
      <c t="n" r="E78" s="6">
        <v>440797</v>
      </c>
    </row>
    <row spans="1:5" r="79">
      <c t="s" r="A79" s="4">
        <v>366</v>
      </c>
      <c t="n" r="C79" s="6">
        <v>-9484</v>
      </c>
      <c t="n" r="E79" s="6">
        <v>-11542</v>
      </c>
    </row>
    <row spans="1:5" r="80">
      <c t="s" r="A80" s="4">
        <v>376</v>
      </c>
      <c t="n" r="C80" s="7">
        <v>393788</v>
      </c>
      <c t="n" r="E80" s="6">
        <v>429255</v>
      </c>
    </row>
    <row spans="1:5" r="81">
      <c t="s" r="A81" s="3">
        <v>350</v>
      </c>
    </row>
    <row spans="1:5" r="82">
      <c t="s" r="A82" s="4">
        <v>368</v>
      </c>
      <c t="s" r="C82" s="4">
        <v>377</v>
      </c>
    </row>
    <row spans="1:5" r="83">
      <c t="s" r="A83" s="4">
        <v>378</v>
      </c>
    </row>
    <row spans="1:5" r="84">
      <c t="s" r="A84" s="3">
        <v>343</v>
      </c>
    </row>
    <row spans="1:5" r="85">
      <c t="s" r="A85" s="4">
        <v>343</v>
      </c>
      <c t="n" r="C85" s="7">
        <v>365725</v>
      </c>
      <c t="n" r="E85" s="6">
        <v>399193</v>
      </c>
    </row>
    <row spans="1:5" r="86">
      <c t="s" r="A86" s="4">
        <v>366</v>
      </c>
      <c t="n" r="C86" s="6">
        <v>-8288</v>
      </c>
      <c t="n" r="E86" s="6">
        <v>-10024</v>
      </c>
    </row>
    <row spans="1:5" r="87">
      <c t="s" r="A87" s="4">
        <v>376</v>
      </c>
      <c t="n" r="C87" s="6">
        <v>357437</v>
      </c>
      <c t="n" r="E87" s="6">
        <v>389169</v>
      </c>
    </row>
    <row spans="1:5" r="88">
      <c t="s" r="A88" s="3">
        <v>345</v>
      </c>
    </row>
    <row spans="1:5" r="89">
      <c t="s" r="A89" s="4">
        <v>346</v>
      </c>
      <c t="n" r="C89" s="6">
        <v>10024</v>
      </c>
      <c t="n" r="D89" s="6">
        <v>11068</v>
      </c>
    </row>
    <row spans="1:5" r="90">
      <c t="s" r="A90" s="4">
        <v>347</v>
      </c>
      <c t="n" r="C90" s="6">
        <v>4217</v>
      </c>
      <c t="n" r="D90" s="6">
        <v>6180</v>
      </c>
    </row>
    <row spans="1:5" r="91">
      <c t="s" r="A91" s="4">
        <v>348</v>
      </c>
      <c t="n" r="C91" s="6">
        <v>-5953</v>
      </c>
      <c t="n" r="D91" s="6">
        <v>-7260</v>
      </c>
    </row>
    <row spans="1:5" r="92">
      <c t="s" r="A92" s="4">
        <v>349</v>
      </c>
      <c t="n" r="C92" s="6">
        <v>8288</v>
      </c>
      <c t="n" r="D92" s="6">
        <v>9988</v>
      </c>
    </row>
    <row spans="1:5" r="93">
      <c t="s" r="A93" s="3">
        <v>350</v>
      </c>
    </row>
    <row spans="1:5" r="94">
      <c t="s" r="A94" s="4">
        <v>351</v>
      </c>
      <c t="n" r="C94" s="6">
        <v>365725</v>
      </c>
      <c t="n" r="E94" s="6">
        <v>399193</v>
      </c>
    </row>
    <row spans="1:5" r="95">
      <c t="s" r="A95" s="4">
        <v>379</v>
      </c>
    </row>
    <row spans="1:5" r="96">
      <c t="s" r="A96" s="3">
        <v>343</v>
      </c>
    </row>
    <row spans="1:5" r="97">
      <c t="s" r="A97" s="4">
        <v>343</v>
      </c>
      <c t="n" r="C97" s="6">
        <v>278210</v>
      </c>
      <c t="n" r="E97" s="6">
        <v>295725</v>
      </c>
    </row>
    <row spans="1:5" r="98">
      <c t="s" r="A98" s="4">
        <v>380</v>
      </c>
    </row>
    <row spans="1:5" r="99">
      <c t="s" r="A99" s="3">
        <v>343</v>
      </c>
    </row>
    <row spans="1:5" r="100">
      <c t="s" r="A100" s="4">
        <v>343</v>
      </c>
      <c t="n" r="C100" s="6">
        <v>70052</v>
      </c>
      <c t="n" r="E100" s="6">
        <v>85671</v>
      </c>
    </row>
    <row spans="1:5" r="101">
      <c t="s" r="A101" s="4">
        <v>381</v>
      </c>
    </row>
    <row spans="1:5" r="102">
      <c t="s" r="A102" s="3">
        <v>343</v>
      </c>
    </row>
    <row spans="1:5" r="103">
      <c t="s" r="A103" s="4">
        <v>343</v>
      </c>
      <c t="n" r="C103" s="6">
        <v>6648</v>
      </c>
      <c t="n" r="E103" s="6">
        <v>10810</v>
      </c>
    </row>
    <row spans="1:5" r="104">
      <c t="s" r="A104" s="4">
        <v>382</v>
      </c>
    </row>
    <row spans="1:5" r="105">
      <c t="s" r="A105" s="3">
        <v>343</v>
      </c>
    </row>
    <row spans="1:5" r="106">
      <c t="s" r="A106" s="4">
        <v>343</v>
      </c>
      <c t="n" r="C106" s="6">
        <v>10815</v>
      </c>
      <c t="n" r="E106" s="6">
        <v>6987</v>
      </c>
    </row>
    <row spans="1:5" r="107">
      <c t="s" r="A107" s="4">
        <v>383</v>
      </c>
    </row>
    <row spans="1:5" r="108">
      <c t="s" r="A108" s="3">
        <v>343</v>
      </c>
    </row>
    <row spans="1:5" r="109">
      <c t="s" r="A109" s="4">
        <v>343</v>
      </c>
      <c t="n" r="C109" s="6">
        <v>37547</v>
      </c>
      <c t="n" r="E109" s="6">
        <v>41604</v>
      </c>
    </row>
    <row spans="1:5" r="110">
      <c t="s" r="A110" s="4">
        <v>366</v>
      </c>
      <c t="n" r="C110" s="6">
        <v>-1196</v>
      </c>
      <c t="n" r="E110" s="6">
        <v>-1518</v>
      </c>
    </row>
    <row spans="1:5" r="111">
      <c t="s" r="A111" s="4">
        <v>376</v>
      </c>
      <c t="n" r="C111" s="6">
        <v>36351</v>
      </c>
      <c t="n" r="E111" s="6">
        <v>40086</v>
      </c>
    </row>
    <row spans="1:5" r="112">
      <c t="s" r="A112" s="3">
        <v>345</v>
      </c>
    </row>
    <row spans="1:5" r="113">
      <c t="s" r="A113" s="4">
        <v>346</v>
      </c>
      <c t="n" r="C113" s="6">
        <v>1518</v>
      </c>
      <c t="n" r="D113" s="6">
        <v>1788</v>
      </c>
    </row>
    <row spans="1:5" r="114">
      <c t="s" r="A114" s="4">
        <v>347</v>
      </c>
      <c t="n" r="C114" s="6">
        <v>688</v>
      </c>
      <c t="n" r="D114" s="6">
        <v>867</v>
      </c>
    </row>
    <row spans="1:5" r="115">
      <c t="s" r="A115" s="4">
        <v>348</v>
      </c>
      <c t="n" r="C115" s="6">
        <v>-1010</v>
      </c>
      <c t="n" r="D115" s="6">
        <v>-1005</v>
      </c>
    </row>
    <row spans="1:5" r="116">
      <c t="s" r="A116" s="4">
        <v>349</v>
      </c>
      <c t="n" r="C116" s="6">
        <v>1196</v>
      </c>
      <c t="n" r="D116" s="7">
        <v>1650</v>
      </c>
    </row>
    <row spans="1:5" r="117">
      <c t="s" r="A117" s="3">
        <v>350</v>
      </c>
    </row>
    <row spans="1:5" r="118">
      <c t="s" r="A118" s="4">
        <v>351</v>
      </c>
      <c t="n" r="C118" s="6">
        <v>37547</v>
      </c>
      <c t="n" r="E118" s="6">
        <v>41604</v>
      </c>
    </row>
    <row spans="1:5" r="119">
      <c t="s" r="A119" s="4">
        <v>384</v>
      </c>
    </row>
    <row spans="1:5" r="120">
      <c t="s" r="A120" s="3">
        <v>350</v>
      </c>
    </row>
    <row spans="1:5" r="121">
      <c t="s" r="A121" s="4">
        <v>385</v>
      </c>
      <c t="n" r="C121" s="6">
        <v>1699175</v>
      </c>
      <c t="n" r="E121" s="6">
        <v>1873493</v>
      </c>
    </row>
    <row spans="1:5" r="122">
      <c t="s" r="A122" s="4">
        <v>386</v>
      </c>
    </row>
    <row spans="1:5" r="123">
      <c t="s" r="A123" s="3">
        <v>350</v>
      </c>
    </row>
    <row spans="1:5" r="124">
      <c t="s" r="A124" s="4">
        <v>385</v>
      </c>
      <c t="n" r="C124" s="6">
        <v>1017772</v>
      </c>
      <c t="n" r="E124" s="6">
        <v>1138031</v>
      </c>
    </row>
    <row spans="1:5" r="125">
      <c t="s" r="A125" s="4">
        <v>387</v>
      </c>
    </row>
    <row spans="1:5" r="126">
      <c t="s" r="A126" s="3">
        <v>350</v>
      </c>
    </row>
    <row spans="1:5" r="127">
      <c t="s" r="A127" s="4">
        <v>385</v>
      </c>
      <c t="n" r="C127" s="6">
        <v>282269</v>
      </c>
      <c t="n" r="E127" s="6">
        <v>298772</v>
      </c>
    </row>
    <row spans="1:5" r="128">
      <c t="s" r="A128" s="4">
        <v>388</v>
      </c>
    </row>
    <row spans="1:5" r="129">
      <c t="s" r="A129" s="3">
        <v>350</v>
      </c>
    </row>
    <row spans="1:5" r="130">
      <c t="s" r="A130" s="4">
        <v>385</v>
      </c>
      <c t="n" r="C130" s="6">
        <v>361883</v>
      </c>
      <c t="n" r="E130" s="6">
        <v>395573</v>
      </c>
    </row>
    <row spans="1:5" r="131">
      <c t="s" r="A131" s="4">
        <v>389</v>
      </c>
    </row>
    <row spans="1:5" r="132">
      <c t="s" r="A132" s="3">
        <v>350</v>
      </c>
    </row>
    <row spans="1:5" r="133">
      <c t="s" r="A133" s="4">
        <v>385</v>
      </c>
      <c t="n" r="C133" s="6">
        <v>37251</v>
      </c>
      <c t="n" r="E133" s="6">
        <v>41117</v>
      </c>
    </row>
    <row spans="1:5" r="134">
      <c t="s" r="A134" s="4">
        <v>390</v>
      </c>
    </row>
    <row spans="1:5" r="135">
      <c t="s" r="A135" s="3">
        <v>350</v>
      </c>
    </row>
    <row spans="1:5" r="136">
      <c t="s" r="A136" s="4">
        <v>351</v>
      </c>
      <c t="n" r="C136" s="6">
        <v>75489</v>
      </c>
      <c t="n" r="E136" s="6">
        <v>28347</v>
      </c>
    </row>
    <row spans="1:5" r="137">
      <c t="s" r="A137" s="4">
        <v>391</v>
      </c>
      <c t="n" r="C137" s="6">
        <v>12195</v>
      </c>
      <c t="n" r="E137" s="6">
        <v>6658</v>
      </c>
    </row>
    <row spans="1:5" r="138">
      <c t="s" r="A138" s="4">
        <v>392</v>
      </c>
      <c t="n" r="C138" s="6">
        <v>63294</v>
      </c>
      <c t="n" r="E138" s="6">
        <v>21689</v>
      </c>
    </row>
    <row spans="1:5" r="139">
      <c t="s" r="A139" s="4">
        <v>393</v>
      </c>
    </row>
    <row spans="1:5" r="140">
      <c t="s" r="A140" s="3">
        <v>350</v>
      </c>
    </row>
    <row spans="1:5" r="141">
      <c t="s" r="A141" s="4">
        <v>351</v>
      </c>
      <c t="n" r="C141" s="6">
        <v>66101</v>
      </c>
      <c t="n" r="E141" s="6">
        <v>19158</v>
      </c>
    </row>
    <row spans="1:5" r="142">
      <c t="s" r="A142" s="4">
        <v>391</v>
      </c>
      <c t="n" r="C142" s="6">
        <v>10447</v>
      </c>
      <c t="n" r="E142" s="6">
        <v>5041</v>
      </c>
    </row>
    <row spans="1:5" r="143">
      <c t="s" r="A143" s="4">
        <v>392</v>
      </c>
      <c t="n" r="C143" s="6">
        <v>55654</v>
      </c>
      <c t="n" r="E143" s="6">
        <v>14117</v>
      </c>
    </row>
    <row spans="1:5" r="144">
      <c t="s" r="A144" s="4">
        <v>394</v>
      </c>
    </row>
    <row spans="1:5" r="145">
      <c t="s" r="A145" s="3">
        <v>350</v>
      </c>
    </row>
    <row spans="1:5" r="146">
      <c t="s" r="A146" s="4">
        <v>351</v>
      </c>
      <c t="n" r="C146" s="6">
        <v>5250</v>
      </c>
      <c t="n" r="E146" s="6">
        <v>5082</v>
      </c>
    </row>
    <row spans="1:5" r="147">
      <c t="s" r="A147" s="4">
        <v>391</v>
      </c>
      <c t="n" r="C147" s="6">
        <v>1748</v>
      </c>
      <c t="n" r="E147" s="6">
        <v>1617</v>
      </c>
    </row>
    <row spans="1:5" r="148">
      <c t="s" r="A148" s="4">
        <v>392</v>
      </c>
      <c t="n" r="C148" s="6">
        <v>3502</v>
      </c>
      <c t="n" r="E148" s="6">
        <v>3465</v>
      </c>
    </row>
    <row spans="1:5" r="149">
      <c t="s" r="A149" s="4">
        <v>395</v>
      </c>
    </row>
    <row spans="1:5" r="150">
      <c t="s" r="A150" s="3">
        <v>350</v>
      </c>
    </row>
    <row spans="1:5" r="151">
      <c t="s" r="A151" s="4">
        <v>351</v>
      </c>
      <c t="n" r="C151" s="6">
        <v>3842</v>
      </c>
      <c t="n" r="E151" s="6">
        <v>3620</v>
      </c>
    </row>
    <row spans="1:5" r="152">
      <c t="s" r="A152" s="4">
        <v>391</v>
      </c>
      <c t="n" r="C152" s="6">
        <v>0</v>
      </c>
      <c t="n" r="E152" s="6">
        <v>0</v>
      </c>
    </row>
    <row spans="1:5" r="153">
      <c t="s" r="A153" s="4">
        <v>392</v>
      </c>
      <c t="n" r="C153" s="6">
        <v>3842</v>
      </c>
      <c t="n" r="E153" s="6">
        <v>3620</v>
      </c>
    </row>
    <row spans="1:5" r="154">
      <c t="s" r="A154" s="4">
        <v>396</v>
      </c>
    </row>
    <row spans="1:5" r="155">
      <c t="s" r="A155" s="3">
        <v>350</v>
      </c>
    </row>
    <row spans="1:5" r="156">
      <c t="s" r="A156" s="4">
        <v>351</v>
      </c>
      <c t="n" r="C156" s="6">
        <v>296</v>
      </c>
      <c t="n" r="E156" s="6">
        <v>487</v>
      </c>
    </row>
    <row spans="1:5" r="157">
      <c t="s" r="A157" s="4">
        <v>391</v>
      </c>
      <c t="n" r="C157" s="6">
        <v>0</v>
      </c>
      <c t="n" r="E157" s="6">
        <v>0</v>
      </c>
    </row>
    <row spans="1:5" r="158">
      <c t="s" r="A158" s="4">
        <v>392</v>
      </c>
      <c t="n" r="C158" s="7">
        <v>296</v>
      </c>
      <c t="n" r="E158" s="6">
        <v>487</v>
      </c>
    </row>
    <row spans="1:5" r="159">
      <c t="s" r="A159" s="4">
        <v>397</v>
      </c>
    </row>
    <row spans="1:5" r="160">
      <c t="s" r="A160" s="3">
        <v>362</v>
      </c>
    </row>
    <row spans="1:5" r="161">
      <c t="s" r="A161" s="4">
        <v>367</v>
      </c>
      <c t="n" r="E161" s="7">
        <v>-35000</v>
      </c>
    </row>
    <row spans="1:5" r="162">
      <c t="s" r="A162" s="4">
        <v>398</v>
      </c>
    </row>
    <row spans="1:5" r="163">
      <c t="s" r="A163" s="3">
        <v>350</v>
      </c>
    </row>
    <row spans="1:5" r="164">
      <c t="s" r="A164" s="4">
        <v>399</v>
      </c>
      <c t="n" r="B164" s="7">
        <v>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23</v>
      </c>
      <c t="s" r="D1" s="2">
        <v>1</v>
      </c>
    </row>
    <row spans="1:5" r="2">
      <c t="s" r="B2" s="2">
        <v>2</v>
      </c>
      <c t="s" r="C2" s="2">
        <v>24</v>
      </c>
      <c t="s" r="D2" s="2">
        <v>2</v>
      </c>
      <c t="s" r="E2" s="2">
        <v>24</v>
      </c>
    </row>
    <row spans="1:5" r="3">
      <c t="s" r="A3" s="3">
        <v>66</v>
      </c>
    </row>
    <row spans="1:5" r="4">
      <c t="s" r="A4" s="4">
        <v>76</v>
      </c>
      <c t="n" r="B4" s="7">
        <v>-40</v>
      </c>
      <c t="n" r="C4" s="7">
        <v>79</v>
      </c>
      <c t="n" r="D4" s="7">
        <v>224</v>
      </c>
      <c t="n" r="E4" s="7">
        <v>219</v>
      </c>
    </row>
    <row spans="1:5" r="5">
      <c t="s" r="A5" s="4">
        <v>77</v>
      </c>
      <c t="n" r="B5" s="6">
        <v>956</v>
      </c>
      <c t="n" r="C5" s="6">
        <v>721</v>
      </c>
      <c t="n" r="D5" s="6">
        <v>4399</v>
      </c>
      <c t="n" r="E5" s="6">
        <v>-142</v>
      </c>
    </row>
    <row spans="1:5" r="6">
      <c t="s" r="A6" s="4">
        <v>78</v>
      </c>
      <c t="n" r="D6" s="6">
        <v>-777</v>
      </c>
    </row>
    <row spans="1:5" r="7">
      <c t="s" r="A7" s="4">
        <v>79</v>
      </c>
      <c t="n" r="B7" s="7">
        <v>3243</v>
      </c>
      <c t="n" r="C7" s="7">
        <v>4219</v>
      </c>
      <c t="n" r="D7" s="7">
        <v>10362</v>
      </c>
      <c t="n" r="E7" s="7">
        <v>12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00</v>
      </c>
      <c t="s" r="B1" s="2">
        <v>401</v>
      </c>
      <c t="s" r="C1" s="2">
        <v>402</v>
      </c>
      <c t="s" r="D1" s="2">
        <v>2</v>
      </c>
      <c t="s" r="E1" s="2">
        <v>403</v>
      </c>
      <c t="s" r="F1" s="2">
        <v>2</v>
      </c>
      <c t="s" r="G1" s="2">
        <v>24</v>
      </c>
    </row>
    <row spans="1:7" r="2">
      <c t="s" r="A2" s="3">
        <v>404</v>
      </c>
    </row>
    <row spans="1:7" r="3">
      <c t="s" r="A3" s="4">
        <v>405</v>
      </c>
      <c t="n" r="F3" s="7">
        <v>37942</v>
      </c>
      <c t="n" r="G3" s="7">
        <v>387391</v>
      </c>
    </row>
    <row spans="1:7" r="4">
      <c t="s" r="A4" s="4">
        <v>406</v>
      </c>
    </row>
    <row spans="1:7" r="5">
      <c t="s" r="A5" s="3">
        <v>404</v>
      </c>
    </row>
    <row spans="1:7" r="6">
      <c t="s" r="A6" s="4">
        <v>407</v>
      </c>
      <c t="n" r="E6" s="7">
        <v>2000</v>
      </c>
    </row>
    <row spans="1:7" r="7">
      <c t="s" r="A7" s="4">
        <v>408</v>
      </c>
      <c t="n" r="D7" s="7">
        <v>2000</v>
      </c>
    </row>
    <row spans="1:7" r="8">
      <c t="s" r="A8" s="4">
        <v>409</v>
      </c>
      <c t="n" r="G8" s="7">
        <v>47000</v>
      </c>
    </row>
    <row spans="1:7" r="9">
      <c t="s" r="A9" s="4">
        <v>410</v>
      </c>
    </row>
    <row spans="1:7" r="10">
      <c t="s" r="A10" s="3">
        <v>404</v>
      </c>
    </row>
    <row spans="1:7" r="11">
      <c t="s" r="A11" s="4">
        <v>411</v>
      </c>
      <c t="n" r="C11" s="7">
        <v>14000</v>
      </c>
    </row>
    <row spans="1:7" r="12">
      <c t="s" r="A12" s="4">
        <v>412</v>
      </c>
    </row>
    <row spans="1:7" r="13">
      <c t="s" r="A13" s="3">
        <v>404</v>
      </c>
    </row>
    <row spans="1:7" r="14">
      <c t="s" r="A14" s="4">
        <v>405</v>
      </c>
      <c t="n" r="B14" s="7">
        <v>2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13</v>
      </c>
      <c t="s" r="B1" s="2">
        <v>23</v>
      </c>
      <c t="s" r="D1" s="2">
        <v>1</v>
      </c>
    </row>
    <row spans="1:6" r="2">
      <c t="s" r="B2" s="2">
        <v>2</v>
      </c>
      <c t="s" r="C2" s="2">
        <v>24</v>
      </c>
      <c t="s" r="D2" s="2">
        <v>2</v>
      </c>
      <c t="s" r="E2" s="2">
        <v>24</v>
      </c>
      <c t="s" r="F2" s="2">
        <v>81</v>
      </c>
    </row>
    <row spans="1:6" r="3">
      <c t="s" r="A3" s="3">
        <v>414</v>
      </c>
    </row>
    <row spans="1:6" r="4">
      <c t="s" r="A4" s="4">
        <v>415</v>
      </c>
      <c t="n" r="B4" s="7">
        <v>639942</v>
      </c>
      <c t="n" r="D4" s="7">
        <v>639942</v>
      </c>
      <c t="n" r="F4" s="7">
        <v>622364</v>
      </c>
    </row>
    <row spans="1:6" r="5">
      <c t="s" r="A5" s="4">
        <v>416</v>
      </c>
      <c t="n" r="B5" s="6">
        <v>-465721</v>
      </c>
      <c t="n" r="D5" s="6">
        <v>-465721</v>
      </c>
      <c t="n" r="F5" s="6">
        <v>-434986</v>
      </c>
    </row>
    <row spans="1:6" r="6">
      <c t="s" r="A6" s="4">
        <v>417</v>
      </c>
      <c t="n" r="B6" s="6">
        <v>174221</v>
      </c>
      <c t="n" r="D6" s="6">
        <v>174221</v>
      </c>
      <c t="n" r="F6" s="6">
        <v>187378</v>
      </c>
    </row>
    <row spans="1:6" r="7">
      <c t="s" r="A7" s="4">
        <v>418</v>
      </c>
      <c t="n" r="B7" s="6">
        <v>10000</v>
      </c>
      <c t="n" r="C7" s="7">
        <v>11000</v>
      </c>
      <c t="n" r="D7" s="6">
        <v>32000</v>
      </c>
      <c t="n" r="E7" s="7">
        <v>27000</v>
      </c>
    </row>
    <row spans="1:6" r="8">
      <c t="s" r="A8" s="4">
        <v>419</v>
      </c>
    </row>
    <row spans="1:6" r="9">
      <c t="s" r="A9" s="3">
        <v>414</v>
      </c>
    </row>
    <row spans="1:6" r="10">
      <c t="s" r="A10" s="4">
        <v>415</v>
      </c>
      <c t="n" r="B10" s="6">
        <v>450890</v>
      </c>
      <c t="n" r="D10" s="6">
        <v>450890</v>
      </c>
      <c t="n" r="F10" s="6">
        <v>437459</v>
      </c>
    </row>
    <row spans="1:6" r="11">
      <c t="s" r="A11" s="4">
        <v>416</v>
      </c>
      <c t="n" r="B11" s="6">
        <v>-299224</v>
      </c>
      <c t="n" r="D11" s="6">
        <v>-299224</v>
      </c>
      <c t="n" r="F11" s="6">
        <v>-272353</v>
      </c>
    </row>
    <row spans="1:6" r="12">
      <c t="s" r="A12" s="4">
        <v>417</v>
      </c>
      <c t="n" r="B12" s="6">
        <v>151666</v>
      </c>
      <c t="n" r="D12" s="6">
        <v>151666</v>
      </c>
      <c t="n" r="F12" s="6">
        <v>165106</v>
      </c>
    </row>
    <row spans="1:6" r="13">
      <c t="s" r="A13" s="4">
        <v>420</v>
      </c>
    </row>
    <row spans="1:6" r="14">
      <c t="s" r="A14" s="3">
        <v>414</v>
      </c>
    </row>
    <row spans="1:6" r="15">
      <c t="s" r="A15" s="4">
        <v>415</v>
      </c>
      <c t="n" r="B15" s="6">
        <v>152201</v>
      </c>
      <c t="n" r="D15" s="6">
        <v>152201</v>
      </c>
      <c t="n" r="F15" s="6">
        <v>149591</v>
      </c>
    </row>
    <row spans="1:6" r="16">
      <c t="s" r="A16" s="4">
        <v>416</v>
      </c>
      <c t="n" r="B16" s="6">
        <v>-137680</v>
      </c>
      <c t="n" r="D16" s="6">
        <v>-137680</v>
      </c>
      <c t="n" r="F16" s="6">
        <v>-135198</v>
      </c>
    </row>
    <row spans="1:6" r="17">
      <c t="s" r="A17" s="4">
        <v>417</v>
      </c>
      <c t="n" r="B17" s="6">
        <v>14521</v>
      </c>
      <c t="n" r="D17" s="6">
        <v>14521</v>
      </c>
      <c t="n" r="F17" s="6">
        <v>14393</v>
      </c>
    </row>
    <row spans="1:6" r="18">
      <c t="s" r="A18" s="4">
        <v>421</v>
      </c>
    </row>
    <row spans="1:6" r="19">
      <c t="s" r="A19" s="3">
        <v>414</v>
      </c>
    </row>
    <row spans="1:6" r="20">
      <c t="s" r="A20" s="4">
        <v>415</v>
      </c>
      <c t="n" r="B20" s="6">
        <v>36851</v>
      </c>
      <c t="n" r="D20" s="6">
        <v>36851</v>
      </c>
      <c t="n" r="F20" s="6">
        <v>35314</v>
      </c>
    </row>
    <row spans="1:6" r="21">
      <c t="s" r="A21" s="4">
        <v>416</v>
      </c>
      <c t="n" r="B21" s="6">
        <v>-28817</v>
      </c>
      <c t="n" r="D21" s="6">
        <v>-28817</v>
      </c>
      <c t="n" r="F21" s="6">
        <v>-27435</v>
      </c>
    </row>
    <row spans="1:6" r="22">
      <c t="s" r="A22" s="4">
        <v>417</v>
      </c>
      <c t="n" r="B22" s="7">
        <v>8034</v>
      </c>
      <c t="n" r="D22" s="7">
        <v>8034</v>
      </c>
      <c t="n" r="F22" s="7">
        <v>78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81</v>
      </c>
    </row>
    <row spans="1:3" r="2">
      <c t="s" r="A2" s="3">
        <v>423</v>
      </c>
    </row>
    <row spans="1:3" r="3">
      <c t="s" r="A3" s="4">
        <v>424</v>
      </c>
      <c t="n" r="B3" s="7">
        <v>8189</v>
      </c>
    </row>
    <row spans="1:3" r="4">
      <c t="s" r="A4" s="4">
        <v>425</v>
      </c>
      <c t="n" r="B4" s="6">
        <v>29721</v>
      </c>
    </row>
    <row spans="1:3" r="5">
      <c t="s" r="A5" s="4">
        <v>426</v>
      </c>
      <c t="n" r="B5" s="6">
        <v>27418</v>
      </c>
    </row>
    <row spans="1:3" r="6">
      <c t="s" r="A6" s="4">
        <v>427</v>
      </c>
      <c t="n" r="B6" s="6">
        <v>23992</v>
      </c>
    </row>
    <row spans="1:3" r="7">
      <c t="s" r="A7" s="4">
        <v>428</v>
      </c>
      <c t="n" r="B7" s="6">
        <v>18836</v>
      </c>
    </row>
    <row spans="1:3" r="8">
      <c t="s" r="A8" s="4">
        <v>429</v>
      </c>
      <c t="n" r="B8" s="6">
        <v>66065</v>
      </c>
    </row>
    <row spans="1:3" r="9">
      <c t="s" r="A9" s="4">
        <v>417</v>
      </c>
      <c t="n" r="B9" s="7">
        <v>174221</v>
      </c>
      <c t="n" r="C9" s="7">
        <v>1873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21"/>
  </cols>
  <sheetData>
    <row spans="1:2" r="1">
      <c t="s" r="A1" s="1">
        <v>430</v>
      </c>
      <c t="s" r="B1" s="2">
        <v>1</v>
      </c>
    </row>
    <row spans="1:2" r="2">
      <c t="s" r="B2" s="2">
        <v>431</v>
      </c>
    </row>
    <row spans="1:2" r="3">
      <c t="s" r="A3" s="3">
        <v>432</v>
      </c>
    </row>
    <row spans="1:2" r="4">
      <c t="s" r="A4" s="4">
        <v>94</v>
      </c>
      <c t="n" r="B4" s="7">
        <v>1745957</v>
      </c>
    </row>
    <row spans="1:2" r="5">
      <c t="s" r="A5" s="4">
        <v>433</v>
      </c>
      <c t="n" r="B5" s="6">
        <v>21558</v>
      </c>
    </row>
    <row spans="1:2" r="6">
      <c t="s" r="A6" s="4">
        <v>434</v>
      </c>
      <c t="n" r="B6" s="6">
        <v>-1097</v>
      </c>
    </row>
    <row spans="1:2" r="7">
      <c t="s" r="A7" s="4">
        <v>94</v>
      </c>
      <c t="n" r="B7" s="6">
        <v>1766418</v>
      </c>
    </row>
    <row spans="1:2" r="8">
      <c t="s" r="A8" s="4">
        <v>310</v>
      </c>
    </row>
    <row spans="1:2" r="9">
      <c t="s" r="A9" s="3">
        <v>432</v>
      </c>
    </row>
    <row spans="1:2" r="10">
      <c t="s" r="A10" s="4">
        <v>94</v>
      </c>
      <c t="n" r="B10" s="6">
        <v>296053</v>
      </c>
    </row>
    <row spans="1:2" r="11">
      <c t="s" r="A11" s="4">
        <v>433</v>
      </c>
      <c t="n" r="B11" s="6">
        <v>0</v>
      </c>
    </row>
    <row spans="1:2" r="12">
      <c t="s" r="A12" s="4">
        <v>434</v>
      </c>
      <c t="n" r="B12" s="6">
        <v>3993</v>
      </c>
    </row>
    <row spans="1:2" r="13">
      <c t="s" r="A13" s="4">
        <v>94</v>
      </c>
      <c t="n" r="B13" s="6">
        <v>300046</v>
      </c>
    </row>
    <row spans="1:2" r="14">
      <c t="s" r="A14" s="4">
        <v>311</v>
      </c>
    </row>
    <row spans="1:2" r="15">
      <c t="s" r="A15" s="3">
        <v>432</v>
      </c>
    </row>
    <row spans="1:2" r="16">
      <c t="s" r="A16" s="4">
        <v>94</v>
      </c>
      <c t="n" r="B16" s="6">
        <v>148351</v>
      </c>
    </row>
    <row spans="1:2" r="17">
      <c t="s" r="A17" s="4">
        <v>433</v>
      </c>
      <c t="n" r="B17" s="6">
        <v>0</v>
      </c>
    </row>
    <row spans="1:2" r="18">
      <c t="s" r="A18" s="4">
        <v>434</v>
      </c>
      <c t="n" r="B18" s="6">
        <v>5552</v>
      </c>
    </row>
    <row spans="1:2" r="19">
      <c t="s" r="A19" s="4">
        <v>94</v>
      </c>
      <c t="n" r="B19" s="6">
        <v>153903</v>
      </c>
    </row>
    <row spans="1:2" r="20">
      <c t="s" r="A20" s="4">
        <v>312</v>
      </c>
    </row>
    <row spans="1:2" r="21">
      <c t="s" r="A21" s="3">
        <v>432</v>
      </c>
    </row>
    <row spans="1:2" r="22">
      <c t="s" r="A22" s="4">
        <v>94</v>
      </c>
      <c t="n" r="B22" s="6">
        <v>444404</v>
      </c>
    </row>
    <row spans="1:2" r="23">
      <c t="s" r="A23" s="4">
        <v>433</v>
      </c>
      <c t="n" r="B23" s="6">
        <v>0</v>
      </c>
    </row>
    <row spans="1:2" r="24">
      <c t="s" r="A24" s="4">
        <v>434</v>
      </c>
      <c t="n" r="B24" s="6">
        <v>9545</v>
      </c>
    </row>
    <row spans="1:2" r="25">
      <c t="s" r="A25" s="4">
        <v>94</v>
      </c>
      <c t="n" r="B25" s="6">
        <v>453949</v>
      </c>
    </row>
    <row spans="1:2" r="26">
      <c t="s" r="A26" s="4">
        <v>313</v>
      </c>
    </row>
    <row spans="1:2" r="27">
      <c t="s" r="A27" s="3">
        <v>432</v>
      </c>
    </row>
    <row spans="1:2" r="28">
      <c t="s" r="A28" s="4">
        <v>94</v>
      </c>
      <c t="n" r="B28" s="6">
        <v>105757</v>
      </c>
    </row>
    <row spans="1:2" r="29">
      <c t="s" r="A29" s="4">
        <v>433</v>
      </c>
      <c t="n" r="B29" s="6">
        <v>0</v>
      </c>
    </row>
    <row spans="1:2" r="30">
      <c t="s" r="A30" s="4">
        <v>434</v>
      </c>
      <c t="n" r="B30" s="6">
        <v>-1382</v>
      </c>
    </row>
    <row spans="1:2" r="31">
      <c t="s" r="A31" s="4">
        <v>94</v>
      </c>
      <c t="n" r="B31" s="6">
        <v>104375</v>
      </c>
    </row>
    <row spans="1:2" r="32">
      <c t="s" r="A32" s="4">
        <v>314</v>
      </c>
    </row>
    <row spans="1:2" r="33">
      <c t="s" r="A33" s="3">
        <v>432</v>
      </c>
    </row>
    <row spans="1:2" r="34">
      <c t="s" r="A34" s="4">
        <v>94</v>
      </c>
      <c t="n" r="B34" s="6">
        <v>196890</v>
      </c>
    </row>
    <row spans="1:2" r="35">
      <c t="s" r="A35" s="4">
        <v>433</v>
      </c>
      <c t="n" r="B35" s="6">
        <v>0</v>
      </c>
    </row>
    <row spans="1:2" r="36">
      <c t="s" r="A36" s="4">
        <v>434</v>
      </c>
      <c t="n" r="B36" s="6">
        <v>0</v>
      </c>
    </row>
    <row spans="1:2" r="37">
      <c t="s" r="A37" s="4">
        <v>94</v>
      </c>
      <c t="n" r="B37" s="6">
        <v>196890</v>
      </c>
    </row>
    <row spans="1:2" r="38">
      <c t="s" r="A38" s="4">
        <v>315</v>
      </c>
    </row>
    <row spans="1:2" r="39">
      <c t="s" r="A39" s="3">
        <v>432</v>
      </c>
    </row>
    <row spans="1:2" r="40">
      <c t="s" r="A40" s="4">
        <v>94</v>
      </c>
      <c t="n" r="B40" s="6">
        <v>302647</v>
      </c>
    </row>
    <row spans="1:2" r="41">
      <c t="s" r="A41" s="4">
        <v>433</v>
      </c>
      <c t="n" r="B41" s="6">
        <v>0</v>
      </c>
    </row>
    <row spans="1:2" r="42">
      <c t="s" r="A42" s="4">
        <v>434</v>
      </c>
      <c t="n" r="B42" s="6">
        <v>-1382</v>
      </c>
    </row>
    <row spans="1:2" r="43">
      <c t="s" r="A43" s="4">
        <v>94</v>
      </c>
      <c t="n" r="B43" s="6">
        <v>301265</v>
      </c>
    </row>
    <row spans="1:2" r="44">
      <c t="s" r="A44" s="4">
        <v>316</v>
      </c>
    </row>
    <row spans="1:2" r="45">
      <c t="s" r="A45" s="3">
        <v>432</v>
      </c>
    </row>
    <row spans="1:2" r="46">
      <c t="s" r="A46" s="4">
        <v>94</v>
      </c>
      <c t="n" r="B46" s="6">
        <v>674976</v>
      </c>
    </row>
    <row spans="1:2" r="47">
      <c t="s" r="A47" s="4">
        <v>433</v>
      </c>
      <c t="n" r="B47" s="6">
        <v>12137</v>
      </c>
    </row>
    <row spans="1:2" r="48">
      <c t="s" r="A48" s="4">
        <v>434</v>
      </c>
      <c t="n" r="B48" s="6">
        <v>-9260</v>
      </c>
    </row>
    <row spans="1:2" r="49">
      <c t="s" r="A49" s="4">
        <v>94</v>
      </c>
      <c t="n" r="B49" s="6">
        <v>677853</v>
      </c>
    </row>
    <row spans="1:2" r="50">
      <c t="s" r="A50" s="4">
        <v>317</v>
      </c>
    </row>
    <row spans="1:2" r="51">
      <c t="s" r="A51" s="3">
        <v>432</v>
      </c>
    </row>
    <row spans="1:2" r="52">
      <c t="s" r="A52" s="4">
        <v>94</v>
      </c>
      <c t="n" r="B52" s="6">
        <v>323930</v>
      </c>
    </row>
    <row spans="1:2" r="53">
      <c t="s" r="A53" s="4">
        <v>433</v>
      </c>
      <c t="n" r="B53" s="6">
        <v>9421</v>
      </c>
    </row>
    <row spans="1:2" r="54">
      <c t="s" r="A54" s="4">
        <v>434</v>
      </c>
      <c t="n" r="B54" s="6">
        <v>0</v>
      </c>
    </row>
    <row spans="1:2" r="55">
      <c t="s" r="A55" s="4">
        <v>94</v>
      </c>
      <c t="n" r="B55" s="6">
        <v>333351</v>
      </c>
    </row>
    <row spans="1:2" r="56">
      <c t="s" r="A56" s="4">
        <v>318</v>
      </c>
    </row>
    <row spans="1:2" r="57">
      <c t="s" r="A57" s="3">
        <v>432</v>
      </c>
    </row>
    <row spans="1:2" r="58">
      <c t="s" r="A58" s="4">
        <v>94</v>
      </c>
      <c t="n" r="B58" s="6">
        <v>998906</v>
      </c>
    </row>
    <row spans="1:2" r="59">
      <c t="s" r="A59" s="4">
        <v>433</v>
      </c>
      <c t="n" r="B59" s="6">
        <v>21558</v>
      </c>
    </row>
    <row spans="1:2" r="60">
      <c t="s" r="A60" s="4">
        <v>434</v>
      </c>
      <c t="n" r="B60" s="6">
        <v>-9260</v>
      </c>
    </row>
    <row spans="1:2" r="61">
      <c t="s" r="A61" s="4">
        <v>94</v>
      </c>
      <c t="n" r="B61" s="7">
        <v>10112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81</v>
      </c>
    </row>
    <row spans="1:3" r="2">
      <c t="s" r="A2" s="3">
        <v>436</v>
      </c>
    </row>
    <row spans="1:3" r="3">
      <c t="s" r="A3" s="4">
        <v>437</v>
      </c>
      <c t="n" r="B3" s="7">
        <v>658629</v>
      </c>
      <c t="n" r="C3" s="7">
        <v>738371</v>
      </c>
    </row>
    <row spans="1:3" r="4">
      <c t="s" r="A4" s="4">
        <v>438</v>
      </c>
      <c t="n" r="B4" s="6">
        <v>-2106</v>
      </c>
      <c t="n" r="C4" s="6">
        <v>-5387</v>
      </c>
    </row>
    <row spans="1:3" r="5">
      <c t="n" r="A5" s="11">
        <v>1</v>
      </c>
    </row>
    <row spans="1:3" r="6">
      <c t="s" r="A6" s="3">
        <v>436</v>
      </c>
    </row>
    <row spans="1:3" r="7">
      <c t="s" r="A7" s="4">
        <v>437</v>
      </c>
      <c t="n" r="B7" s="6">
        <v>239050</v>
      </c>
      <c t="n" r="C7" s="6">
        <v>143450</v>
      </c>
    </row>
    <row spans="1:3" r="8">
      <c t="s" r="A8" s="4">
        <v>438</v>
      </c>
      <c t="n" r="B8" s="6">
        <v>0</v>
      </c>
      <c t="n" r="C8" s="6">
        <v>0</v>
      </c>
    </row>
    <row spans="1:3" r="9">
      <c t="n" r="A9" s="11">
        <v>2</v>
      </c>
    </row>
    <row spans="1:3" r="10">
      <c t="s" r="A10" s="3">
        <v>436</v>
      </c>
    </row>
    <row spans="1:3" r="11">
      <c t="s" r="A11" s="4">
        <v>437</v>
      </c>
      <c t="n" r="B11" s="6">
        <v>419579</v>
      </c>
      <c t="n" r="C11" s="6">
        <v>594921</v>
      </c>
    </row>
    <row spans="1:3" r="12">
      <c t="s" r="A12" s="4">
        <v>438</v>
      </c>
      <c t="n" r="B12" s="6">
        <v>-2106</v>
      </c>
      <c t="n" r="C12" s="6">
        <v>-5387</v>
      </c>
    </row>
    <row spans="1:3" r="13">
      <c t="n" r="A13" s="11">
        <v>3</v>
      </c>
    </row>
    <row spans="1:3" r="14">
      <c t="s" r="A14" s="3">
        <v>436</v>
      </c>
    </row>
    <row spans="1:3" r="15">
      <c t="s" r="A15" s="4">
        <v>437</v>
      </c>
      <c t="n" r="B15" s="6">
        <v>0</v>
      </c>
      <c t="n" r="C15" s="6">
        <v>0</v>
      </c>
    </row>
    <row spans="1:3" r="16">
      <c t="s" r="A16" s="4">
        <v>438</v>
      </c>
      <c t="n" r="B16" s="6">
        <v>0</v>
      </c>
      <c t="n" r="C16" s="6">
        <v>0</v>
      </c>
    </row>
    <row spans="1:3" r="17">
      <c t="s" r="A17" s="4">
        <v>439</v>
      </c>
    </row>
    <row spans="1:3" r="18">
      <c t="s" r="A18" s="3">
        <v>436</v>
      </c>
    </row>
    <row spans="1:3" r="19">
      <c t="s" r="A19" s="4">
        <v>437</v>
      </c>
      <c t="n" r="B19" s="6">
        <v>248129</v>
      </c>
      <c t="n" r="C19" s="6">
        <v>333627</v>
      </c>
    </row>
    <row spans="1:3" r="20">
      <c t="s" r="A20" s="4">
        <v>440</v>
      </c>
    </row>
    <row spans="1:3" r="21">
      <c t="s" r="A21" s="3">
        <v>436</v>
      </c>
    </row>
    <row spans="1:3" r="22">
      <c t="s" r="A22" s="4">
        <v>437</v>
      </c>
      <c t="n" r="B22" s="6">
        <v>143960</v>
      </c>
      <c t="n" r="C22" s="6">
        <v>41215</v>
      </c>
    </row>
    <row spans="1:3" r="23">
      <c t="s" r="A23" s="4">
        <v>441</v>
      </c>
    </row>
    <row spans="1:3" r="24">
      <c t="s" r="A24" s="3">
        <v>436</v>
      </c>
    </row>
    <row spans="1:3" r="25">
      <c t="s" r="A25" s="4">
        <v>437</v>
      </c>
      <c t="n" r="B25" s="6">
        <v>104169</v>
      </c>
      <c t="n" r="C25" s="6">
        <v>292412</v>
      </c>
    </row>
    <row spans="1:3" r="26">
      <c t="s" r="A26" s="4">
        <v>442</v>
      </c>
    </row>
    <row spans="1:3" r="27">
      <c t="s" r="A27" s="3">
        <v>436</v>
      </c>
    </row>
    <row spans="1:3" r="28">
      <c t="s" r="A28" s="4">
        <v>437</v>
      </c>
      <c t="n" r="B28" s="6">
        <v>0</v>
      </c>
      <c t="n" r="C28" s="6">
        <v>0</v>
      </c>
    </row>
    <row spans="1:3" r="29">
      <c t="s" r="A29" s="4">
        <v>443</v>
      </c>
    </row>
    <row spans="1:3" r="30">
      <c t="s" r="A30" s="3">
        <v>436</v>
      </c>
    </row>
    <row spans="1:3" r="31">
      <c t="s" r="A31" s="4">
        <v>437</v>
      </c>
      <c t="n" r="B31" s="6">
        <v>23782</v>
      </c>
      <c t="n" r="C31" s="6">
        <v>24538</v>
      </c>
    </row>
    <row spans="1:3" r="32">
      <c t="s" r="A32" s="4">
        <v>444</v>
      </c>
    </row>
    <row spans="1:3" r="33">
      <c t="s" r="A33" s="3">
        <v>436</v>
      </c>
    </row>
    <row spans="1:3" r="34">
      <c t="s" r="A34" s="4">
        <v>437</v>
      </c>
      <c t="n" r="B34" s="6">
        <v>0</v>
      </c>
      <c t="n" r="C34" s="6">
        <v>0</v>
      </c>
    </row>
    <row spans="1:3" r="35">
      <c t="s" r="A35" s="4">
        <v>445</v>
      </c>
    </row>
    <row spans="1:3" r="36">
      <c t="s" r="A36" s="3">
        <v>436</v>
      </c>
    </row>
    <row spans="1:3" r="37">
      <c t="s" r="A37" s="4">
        <v>437</v>
      </c>
      <c t="n" r="B37" s="6">
        <v>23782</v>
      </c>
      <c t="n" r="C37" s="6">
        <v>24538</v>
      </c>
    </row>
    <row spans="1:3" r="38">
      <c t="s" r="A38" s="4">
        <v>446</v>
      </c>
    </row>
    <row spans="1:3" r="39">
      <c t="s" r="A39" s="3">
        <v>436</v>
      </c>
    </row>
    <row spans="1:3" r="40">
      <c t="s" r="A40" s="4">
        <v>437</v>
      </c>
      <c t="n" r="B40" s="6">
        <v>0</v>
      </c>
      <c t="n" r="C40" s="6">
        <v>0</v>
      </c>
    </row>
    <row spans="1:3" r="41">
      <c t="s" r="A41" s="4">
        <v>447</v>
      </c>
    </row>
    <row spans="1:3" r="42">
      <c t="s" r="A42" s="3">
        <v>436</v>
      </c>
    </row>
    <row spans="1:3" r="43">
      <c t="s" r="A43" s="4">
        <v>437</v>
      </c>
      <c t="n" r="B43" s="6">
        <v>24344</v>
      </c>
      <c t="n" r="C43" s="6">
        <v>22571</v>
      </c>
    </row>
    <row spans="1:3" r="44">
      <c t="s" r="A44" s="4">
        <v>448</v>
      </c>
    </row>
    <row spans="1:3" r="45">
      <c t="s" r="A45" s="3">
        <v>436</v>
      </c>
    </row>
    <row spans="1:3" r="46">
      <c t="s" r="A46" s="4">
        <v>437</v>
      </c>
      <c t="n" r="B46" s="6">
        <v>1575</v>
      </c>
      <c t="n" r="C46" s="6">
        <v>0</v>
      </c>
    </row>
    <row spans="1:3" r="47">
      <c t="s" r="A47" s="4">
        <v>449</v>
      </c>
    </row>
    <row spans="1:3" r="48">
      <c t="s" r="A48" s="3">
        <v>436</v>
      </c>
    </row>
    <row spans="1:3" r="49">
      <c t="s" r="A49" s="4">
        <v>437</v>
      </c>
      <c t="n" r="B49" s="6">
        <v>22769</v>
      </c>
      <c t="n" r="C49" s="6">
        <v>22571</v>
      </c>
    </row>
    <row spans="1:3" r="50">
      <c t="s" r="A50" s="4">
        <v>450</v>
      </c>
    </row>
    <row spans="1:3" r="51">
      <c t="s" r="A51" s="3">
        <v>436</v>
      </c>
    </row>
    <row spans="1:3" r="52">
      <c t="s" r="A52" s="4">
        <v>437</v>
      </c>
      <c t="n" r="B52" s="6">
        <v>0</v>
      </c>
      <c t="n" r="C52" s="6">
        <v>0</v>
      </c>
    </row>
    <row spans="1:3" r="53">
      <c t="s" r="A53" s="4">
        <v>451</v>
      </c>
    </row>
    <row spans="1:3" r="54">
      <c t="s" r="A54" s="3">
        <v>436</v>
      </c>
    </row>
    <row spans="1:3" r="55">
      <c t="s" r="A55" s="4">
        <v>437</v>
      </c>
      <c t="n" r="B55" s="6">
        <v>112911</v>
      </c>
      <c t="n" r="C55" s="6">
        <v>114801</v>
      </c>
    </row>
    <row spans="1:3" r="56">
      <c t="s" r="A56" s="4">
        <v>452</v>
      </c>
    </row>
    <row spans="1:3" r="57">
      <c t="s" r="A57" s="3">
        <v>436</v>
      </c>
    </row>
    <row spans="1:3" r="58">
      <c t="s" r="A58" s="4">
        <v>437</v>
      </c>
      <c t="n" r="B58" s="6">
        <v>93515</v>
      </c>
      <c t="n" r="C58" s="6">
        <v>102235</v>
      </c>
    </row>
    <row spans="1:3" r="59">
      <c t="s" r="A59" s="4">
        <v>453</v>
      </c>
    </row>
    <row spans="1:3" r="60">
      <c t="s" r="A60" s="3">
        <v>436</v>
      </c>
    </row>
    <row spans="1:3" r="61">
      <c t="s" r="A61" s="4">
        <v>437</v>
      </c>
      <c t="n" r="B61" s="6">
        <v>19396</v>
      </c>
      <c t="n" r="C61" s="6">
        <v>12566</v>
      </c>
    </row>
    <row spans="1:3" r="62">
      <c t="s" r="A62" s="4">
        <v>454</v>
      </c>
    </row>
    <row spans="1:3" r="63">
      <c t="s" r="A63" s="3">
        <v>436</v>
      </c>
    </row>
    <row spans="1:3" r="64">
      <c t="s" r="A64" s="4">
        <v>437</v>
      </c>
      <c t="n" r="B64" s="6">
        <v>0</v>
      </c>
      <c t="n" r="C64" s="6">
        <v>0</v>
      </c>
    </row>
    <row spans="1:3" r="65">
      <c t="s" r="A65" s="4">
        <v>455</v>
      </c>
    </row>
    <row spans="1:3" r="66">
      <c t="s" r="A66" s="3">
        <v>436</v>
      </c>
    </row>
    <row spans="1:3" r="67">
      <c t="s" r="A67" s="4">
        <v>437</v>
      </c>
      <c t="n" r="B67" s="6">
        <v>82149</v>
      </c>
      <c t="n" r="C67" s="6">
        <v>62884</v>
      </c>
    </row>
    <row spans="1:3" r="68">
      <c t="s" r="A68" s="4">
        <v>456</v>
      </c>
    </row>
    <row spans="1:3" r="69">
      <c t="s" r="A69" s="3">
        <v>436</v>
      </c>
    </row>
    <row spans="1:3" r="70">
      <c t="s" r="A70" s="4">
        <v>437</v>
      </c>
      <c t="n" r="B70" s="6">
        <v>0</v>
      </c>
      <c t="n" r="C70" s="6">
        <v>0</v>
      </c>
    </row>
    <row spans="1:3" r="71">
      <c t="s" r="A71" s="4">
        <v>457</v>
      </c>
    </row>
    <row spans="1:3" r="72">
      <c t="s" r="A72" s="3">
        <v>436</v>
      </c>
    </row>
    <row spans="1:3" r="73">
      <c t="s" r="A73" s="4">
        <v>437</v>
      </c>
      <c t="n" r="B73" s="6">
        <v>82149</v>
      </c>
      <c t="n" r="C73" s="6">
        <v>62884</v>
      </c>
    </row>
    <row spans="1:3" r="74">
      <c t="s" r="A74" s="4">
        <v>458</v>
      </c>
    </row>
    <row spans="1:3" r="75">
      <c t="s" r="A75" s="3">
        <v>436</v>
      </c>
    </row>
    <row spans="1:3" r="76">
      <c t="s" r="A76" s="4">
        <v>437</v>
      </c>
      <c t="n" r="B76" s="6">
        <v>0</v>
      </c>
      <c t="n" r="C76" s="6">
        <v>0</v>
      </c>
    </row>
    <row spans="1:3" r="77">
      <c t="s" r="A77" s="4">
        <v>459</v>
      </c>
    </row>
    <row spans="1:3" r="78">
      <c t="s" r="A78" s="3">
        <v>436</v>
      </c>
    </row>
    <row spans="1:3" r="79">
      <c t="s" r="A79" s="4">
        <v>437</v>
      </c>
      <c t="n" r="B79" s="6">
        <v>163806</v>
      </c>
      <c t="n" r="C79" s="6">
        <v>178234</v>
      </c>
    </row>
    <row spans="1:3" r="80">
      <c t="s" r="A80" s="4">
        <v>460</v>
      </c>
    </row>
    <row spans="1:3" r="81">
      <c t="s" r="A81" s="3">
        <v>436</v>
      </c>
    </row>
    <row spans="1:3" r="82">
      <c t="s" r="A82" s="4">
        <v>437</v>
      </c>
      <c t="n" r="B82" s="6">
        <v>0</v>
      </c>
      <c t="n" r="C82" s="6">
        <v>0</v>
      </c>
    </row>
    <row spans="1:3" r="83">
      <c t="s" r="A83" s="4">
        <v>461</v>
      </c>
    </row>
    <row spans="1:3" r="84">
      <c t="s" r="A84" s="3">
        <v>436</v>
      </c>
    </row>
    <row spans="1:3" r="85">
      <c t="s" r="A85" s="4">
        <v>437</v>
      </c>
      <c t="n" r="B85" s="6">
        <v>163806</v>
      </c>
      <c t="n" r="C85" s="6">
        <v>178234</v>
      </c>
    </row>
    <row spans="1:3" r="86">
      <c t="s" r="A86" s="4">
        <v>462</v>
      </c>
    </row>
    <row spans="1:3" r="87">
      <c t="s" r="A87" s="3">
        <v>436</v>
      </c>
    </row>
    <row spans="1:3" r="88">
      <c t="s" r="A88" s="4">
        <v>437</v>
      </c>
      <c t="n" r="B88" s="6">
        <v>0</v>
      </c>
      <c t="n" r="C88" s="6">
        <v>0</v>
      </c>
    </row>
    <row spans="1:3" r="89">
      <c t="s" r="A89" s="4">
        <v>463</v>
      </c>
    </row>
    <row spans="1:3" r="90">
      <c t="s" r="A90" s="3">
        <v>436</v>
      </c>
    </row>
    <row spans="1:3" r="91">
      <c t="s" r="A91" s="4">
        <v>438</v>
      </c>
      <c t="n" r="B91" s="6">
        <v>-591</v>
      </c>
    </row>
    <row spans="1:3" r="92">
      <c t="s" r="A92" s="4">
        <v>464</v>
      </c>
    </row>
    <row spans="1:3" r="93">
      <c t="s" r="A93" s="3">
        <v>436</v>
      </c>
    </row>
    <row spans="1:3" r="94">
      <c t="s" r="A94" s="4">
        <v>438</v>
      </c>
      <c t="n" r="B94" s="6">
        <v>0</v>
      </c>
    </row>
    <row spans="1:3" r="95">
      <c t="s" r="A95" s="4">
        <v>465</v>
      </c>
    </row>
    <row spans="1:3" r="96">
      <c t="s" r="A96" s="3">
        <v>436</v>
      </c>
    </row>
    <row spans="1:3" r="97">
      <c t="s" r="A97" s="4">
        <v>438</v>
      </c>
      <c t="n" r="B97" s="6">
        <v>-591</v>
      </c>
    </row>
    <row spans="1:3" r="98">
      <c t="s" r="A98" s="4">
        <v>466</v>
      </c>
    </row>
    <row spans="1:3" r="99">
      <c t="s" r="A99" s="3">
        <v>436</v>
      </c>
    </row>
    <row spans="1:3" r="100">
      <c t="s" r="A100" s="4">
        <v>438</v>
      </c>
      <c t="n" r="B100" s="6">
        <v>0</v>
      </c>
    </row>
    <row spans="1:3" r="101">
      <c t="s" r="A101" s="4">
        <v>467</v>
      </c>
    </row>
    <row spans="1:3" r="102">
      <c t="s" r="A102" s="3">
        <v>436</v>
      </c>
    </row>
    <row spans="1:3" r="103">
      <c t="s" r="A103" s="4">
        <v>437</v>
      </c>
      <c t="n" r="B103" s="6">
        <v>3508</v>
      </c>
      <c t="n" r="C103" s="6">
        <v>1716</v>
      </c>
    </row>
    <row spans="1:3" r="104">
      <c t="s" r="A104" s="4">
        <v>438</v>
      </c>
      <c t="n" r="B104" s="6">
        <v>-1515</v>
      </c>
      <c t="n" r="C104" s="6">
        <v>-5387</v>
      </c>
    </row>
    <row spans="1:3" r="105">
      <c t="s" r="A105" s="4">
        <v>468</v>
      </c>
    </row>
    <row spans="1:3" r="106">
      <c t="s" r="A106" s="3">
        <v>436</v>
      </c>
    </row>
    <row spans="1:3" r="107">
      <c t="s" r="A107" s="4">
        <v>437</v>
      </c>
      <c t="n" r="B107" s="6">
        <v>0</v>
      </c>
      <c t="n" r="C107" s="6">
        <v>0</v>
      </c>
    </row>
    <row spans="1:3" r="108">
      <c t="s" r="A108" s="4">
        <v>438</v>
      </c>
      <c t="n" r="B108" s="6">
        <v>0</v>
      </c>
      <c t="n" r="C108" s="6">
        <v>0</v>
      </c>
    </row>
    <row spans="1:3" r="109">
      <c t="s" r="A109" s="4">
        <v>469</v>
      </c>
    </row>
    <row spans="1:3" r="110">
      <c t="s" r="A110" s="3">
        <v>436</v>
      </c>
    </row>
    <row spans="1:3" r="111">
      <c t="s" r="A111" s="4">
        <v>437</v>
      </c>
      <c t="n" r="B111" s="6">
        <v>3508</v>
      </c>
      <c t="n" r="C111" s="6">
        <v>1716</v>
      </c>
    </row>
    <row spans="1:3" r="112">
      <c t="s" r="A112" s="4">
        <v>438</v>
      </c>
      <c t="n" r="B112" s="6">
        <v>-1515</v>
      </c>
      <c t="n" r="C112" s="6">
        <v>-5387</v>
      </c>
    </row>
    <row spans="1:3" r="113">
      <c t="s" r="A113" s="4">
        <v>470</v>
      </c>
    </row>
    <row spans="1:3" r="114">
      <c t="s" r="A114" s="3">
        <v>436</v>
      </c>
    </row>
    <row spans="1:3" r="115">
      <c t="s" r="A115" s="4">
        <v>437</v>
      </c>
      <c t="n" r="B115" s="6">
        <v>0</v>
      </c>
      <c t="n" r="C115" s="6">
        <v>0</v>
      </c>
    </row>
    <row spans="1:3" r="116">
      <c t="s" r="A116" s="4">
        <v>438</v>
      </c>
      <c t="n" r="B116" s="7">
        <v>0</v>
      </c>
      <c t="n" r="C116"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81</v>
      </c>
    </row>
    <row spans="1:3" r="2">
      <c t="s" r="A2" s="3">
        <v>436</v>
      </c>
    </row>
    <row spans="1:3" r="3">
      <c t="s" r="A3" s="4">
        <v>472</v>
      </c>
      <c t="n" r="B3" s="7">
        <v>350981</v>
      </c>
      <c t="n" r="C3" s="7">
        <v>355226</v>
      </c>
    </row>
    <row spans="1:3" r="4">
      <c t="s" r="A4" s="4">
        <v>473</v>
      </c>
      <c t="n" r="B4" s="6">
        <v>10521</v>
      </c>
      <c t="n" r="C4" s="6">
        <v>4528</v>
      </c>
    </row>
    <row spans="1:3" r="5">
      <c t="s" r="A5" s="4">
        <v>474</v>
      </c>
      <c t="n" r="B5" s="6">
        <v>-1061</v>
      </c>
      <c t="n" r="C5" s="6">
        <v>-3835</v>
      </c>
    </row>
    <row spans="1:3" r="6">
      <c t="s" r="A6" s="4">
        <v>475</v>
      </c>
      <c t="n" r="B6" s="6">
        <v>360441</v>
      </c>
      <c t="n" r="C6" s="6">
        <v>355919</v>
      </c>
    </row>
    <row spans="1:3" r="7">
      <c t="s" r="A7" s="4">
        <v>476</v>
      </c>
    </row>
    <row spans="1:3" r="8">
      <c t="s" r="A8" s="3">
        <v>436</v>
      </c>
    </row>
    <row spans="1:3" r="9">
      <c t="s" r="A9" s="4">
        <v>472</v>
      </c>
      <c t="n" r="B9" s="6">
        <v>109027</v>
      </c>
      <c t="n" r="C9" s="6">
        <v>114265</v>
      </c>
    </row>
    <row spans="1:3" r="10">
      <c t="s" r="A10" s="4">
        <v>473</v>
      </c>
      <c t="n" r="B10" s="6">
        <v>4145</v>
      </c>
      <c t="n" r="C10" s="6">
        <v>1804</v>
      </c>
    </row>
    <row spans="1:3" r="11">
      <c t="s" r="A11" s="4">
        <v>474</v>
      </c>
      <c t="n" r="B11" s="6">
        <v>-261</v>
      </c>
      <c t="n" r="C11" s="6">
        <v>-1268</v>
      </c>
    </row>
    <row spans="1:3" r="12">
      <c t="s" r="A12" s="4">
        <v>475</v>
      </c>
      <c t="n" r="B12" s="6">
        <v>112911</v>
      </c>
      <c t="n" r="C12" s="6">
        <v>114801</v>
      </c>
    </row>
    <row spans="1:3" r="13">
      <c t="s" r="A13" s="4">
        <v>477</v>
      </c>
    </row>
    <row spans="1:3" r="14">
      <c t="s" r="A14" s="3">
        <v>436</v>
      </c>
    </row>
    <row spans="1:3" r="15">
      <c t="s" r="A15" s="4">
        <v>472</v>
      </c>
      <c t="n" r="B15" s="6">
        <v>79264</v>
      </c>
      <c t="n" r="C15" s="6">
        <v>63140</v>
      </c>
    </row>
    <row spans="1:3" r="16">
      <c t="s" r="A16" s="4">
        <v>473</v>
      </c>
      <c t="n" r="B16" s="6">
        <v>2982</v>
      </c>
      <c t="n" r="C16" s="6">
        <v>823</v>
      </c>
    </row>
    <row spans="1:3" r="17">
      <c t="s" r="A17" s="4">
        <v>474</v>
      </c>
      <c t="n" r="B17" s="6">
        <v>-97</v>
      </c>
      <c t="n" r="C17" s="6">
        <v>-1079</v>
      </c>
    </row>
    <row spans="1:3" r="18">
      <c t="s" r="A18" s="4">
        <v>475</v>
      </c>
      <c t="n" r="B18" s="6">
        <v>82149</v>
      </c>
      <c t="n" r="C18" s="6">
        <v>62884</v>
      </c>
    </row>
    <row spans="1:3" r="19">
      <c t="s" r="A19" s="4">
        <v>447</v>
      </c>
    </row>
    <row spans="1:3" r="20">
      <c t="s" r="A20" s="3">
        <v>436</v>
      </c>
    </row>
    <row spans="1:3" r="21">
      <c t="s" r="A21" s="4">
        <v>472</v>
      </c>
      <c t="n" r="B21" s="6">
        <v>1559</v>
      </c>
    </row>
    <row spans="1:3" r="22">
      <c t="s" r="A22" s="4">
        <v>473</v>
      </c>
      <c t="n" r="B22" s="6">
        <v>16</v>
      </c>
    </row>
    <row spans="1:3" r="23">
      <c t="s" r="A23" s="4">
        <v>474</v>
      </c>
      <c t="n" r="B23" s="6">
        <v>0</v>
      </c>
    </row>
    <row spans="1:3" r="24">
      <c t="s" r="A24" s="4">
        <v>475</v>
      </c>
      <c t="n" r="B24" s="6">
        <v>1575</v>
      </c>
    </row>
    <row spans="1:3" r="25">
      <c t="s" r="A25" s="4">
        <v>459</v>
      </c>
    </row>
    <row spans="1:3" r="26">
      <c t="s" r="A26" s="3">
        <v>436</v>
      </c>
    </row>
    <row spans="1:3" r="27">
      <c t="s" r="A27" s="4">
        <v>472</v>
      </c>
      <c t="n" r="B27" s="6">
        <v>161131</v>
      </c>
      <c t="n" r="C27" s="6">
        <v>177821</v>
      </c>
    </row>
    <row spans="1:3" r="28">
      <c t="s" r="A28" s="4">
        <v>473</v>
      </c>
      <c t="n" r="B28" s="6">
        <v>3378</v>
      </c>
      <c t="n" r="C28" s="6">
        <v>1901</v>
      </c>
    </row>
    <row spans="1:3" r="29">
      <c t="s" r="A29" s="4">
        <v>474</v>
      </c>
      <c t="n" r="B29" s="6">
        <v>-703</v>
      </c>
      <c t="n" r="C29" s="6">
        <v>-1488</v>
      </c>
    </row>
    <row spans="1:3" r="30">
      <c t="s" r="A30" s="4">
        <v>475</v>
      </c>
      <c t="n" r="B30" s="7">
        <v>163806</v>
      </c>
      <c t="n" r="C30" s="7">
        <v>17823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78</v>
      </c>
      <c t="s" r="B1" s="2">
        <v>2</v>
      </c>
      <c t="s" r="C1" s="2">
        <v>479</v>
      </c>
      <c t="s" r="D1" s="2">
        <v>81</v>
      </c>
    </row>
    <row spans="1:4" r="2">
      <c t="s" r="A2" s="3">
        <v>480</v>
      </c>
    </row>
    <row spans="1:4" r="3">
      <c t="s" r="A3" s="4">
        <v>481</v>
      </c>
      <c t="n" r="B3" s="7">
        <v>1000000</v>
      </c>
      <c t="n" r="D3" s="7">
        <v>2000000</v>
      </c>
    </row>
    <row spans="1:4" r="4">
      <c t="s" r="A4" s="4">
        <v>482</v>
      </c>
      <c t="n" r="B4" s="6">
        <v>14000000</v>
      </c>
      <c t="n" r="D4" s="6">
        <v>36000000</v>
      </c>
    </row>
    <row spans="1:4" r="5">
      <c t="s" r="A5" s="4">
        <v>483</v>
      </c>
      <c t="n" r="B5" s="6">
        <v>1000000</v>
      </c>
      <c t="n" r="D5" s="6">
        <v>2000000</v>
      </c>
    </row>
    <row spans="1:4" r="6">
      <c t="s" r="A6" s="4">
        <v>484</v>
      </c>
      <c t="n" r="B6" s="6">
        <v>81000000</v>
      </c>
      <c t="n" r="D6" s="6">
        <v>146000000</v>
      </c>
    </row>
    <row spans="1:4" r="7">
      <c t="s" r="A7" s="4">
        <v>467</v>
      </c>
    </row>
    <row spans="1:4" r="8">
      <c t="s" r="A8" s="3">
        <v>480</v>
      </c>
    </row>
    <row spans="1:4" r="9">
      <c t="s" r="A9" s="4">
        <v>485</v>
      </c>
      <c t="n" r="B9" s="6">
        <v>14000000</v>
      </c>
      <c t="n" r="D9" s="7">
        <v>13000000</v>
      </c>
    </row>
    <row spans="1:4" r="10">
      <c t="s" r="A10" s="4">
        <v>486</v>
      </c>
    </row>
    <row spans="1:4" r="11">
      <c t="s" r="A11" s="3">
        <v>480</v>
      </c>
    </row>
    <row spans="1:4" r="12">
      <c t="s" r="A12" s="4">
        <v>487</v>
      </c>
      <c t="n" r="B12" s="6">
        <v>300000000</v>
      </c>
      <c t="n" r="C12" s="7">
        <v>300000000</v>
      </c>
    </row>
    <row spans="1:4" r="13">
      <c t="s" r="A13" s="4">
        <v>488</v>
      </c>
    </row>
    <row spans="1:4" r="14">
      <c t="s" r="A14" s="3">
        <v>480</v>
      </c>
    </row>
    <row spans="1:4" r="15">
      <c t="s" r="A15" s="4">
        <v>485</v>
      </c>
      <c t="n" r="B15" s="7">
        <v>300000000</v>
      </c>
    </row>
    <row spans="1:4" r="16">
      <c t="s" r="A16" s="4">
        <v>489</v>
      </c>
      <c t="s" r="B16" s="4">
        <v>4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491</v>
      </c>
      <c t="s" r="B1" s="2">
        <v>431</v>
      </c>
    </row>
    <row spans="1:2" r="2">
      <c t="s" r="A2" s="3">
        <v>199</v>
      </c>
    </row>
    <row spans="1:2" r="3">
      <c t="s" r="A3" s="4">
        <v>492</v>
      </c>
      <c t="n" r="B3" s="7">
        <v>28111</v>
      </c>
    </row>
    <row spans="1:2" r="4">
      <c t="s" r="A4" s="4">
        <v>493</v>
      </c>
      <c t="n" r="B4" s="6">
        <v>120611</v>
      </c>
    </row>
    <row spans="1:2" r="5">
      <c t="s" r="A5" s="4">
        <v>494</v>
      </c>
      <c t="n" r="B5" s="6">
        <v>56375</v>
      </c>
    </row>
    <row spans="1:2" r="6">
      <c t="s" r="A6" s="4">
        <v>495</v>
      </c>
      <c t="n" r="B6" s="6">
        <v>145884</v>
      </c>
    </row>
    <row spans="1:2" r="7">
      <c t="s" r="A7" s="4">
        <v>496</v>
      </c>
      <c t="n" r="B7" s="6">
        <v>350981</v>
      </c>
    </row>
    <row spans="1:2" r="8">
      <c t="s" r="A8" s="4">
        <v>497</v>
      </c>
      <c t="n" r="B8" s="6">
        <v>28208</v>
      </c>
    </row>
    <row spans="1:2" r="9">
      <c t="s" r="A9" s="4">
        <v>498</v>
      </c>
      <c t="n" r="B9" s="6">
        <v>122284</v>
      </c>
    </row>
    <row spans="1:2" r="10">
      <c t="s" r="A10" s="4">
        <v>499</v>
      </c>
      <c t="n" r="B10" s="6">
        <v>58585</v>
      </c>
    </row>
    <row spans="1:2" r="11">
      <c t="s" r="A11" s="4">
        <v>500</v>
      </c>
      <c t="n" r="B11" s="6">
        <v>151364</v>
      </c>
    </row>
    <row spans="1:2" r="12">
      <c t="s" r="A12" s="4">
        <v>501</v>
      </c>
      <c t="n" r="B12" s="7">
        <v>3604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2</v>
      </c>
      <c t="s" r="B1" s="2">
        <v>2</v>
      </c>
      <c t="s" r="C1" s="2">
        <v>81</v>
      </c>
    </row>
    <row spans="1:3" r="2">
      <c t="s" r="A2" s="3">
        <v>480</v>
      </c>
    </row>
    <row spans="1:3" r="3">
      <c t="s" r="A3" s="4">
        <v>503</v>
      </c>
      <c t="n" r="B3" s="7">
        <v>1402</v>
      </c>
      <c t="n" r="C3" s="7">
        <v>-3671</v>
      </c>
    </row>
    <row spans="1:3" r="4">
      <c t="s" r="A4" s="4">
        <v>504</v>
      </c>
    </row>
    <row spans="1:3" r="5">
      <c t="s" r="A5" s="3">
        <v>480</v>
      </c>
    </row>
    <row spans="1:3" r="6">
      <c t="s" r="A6" s="4">
        <v>503</v>
      </c>
      <c t="n" r="B6" s="6">
        <v>3508</v>
      </c>
      <c t="n" r="C6" s="6">
        <v>1716</v>
      </c>
    </row>
    <row spans="1:3" r="7">
      <c t="s" r="A7" s="4">
        <v>505</v>
      </c>
    </row>
    <row spans="1:3" r="8">
      <c t="s" r="A8" s="3">
        <v>480</v>
      </c>
    </row>
    <row spans="1:3" r="9">
      <c t="s" r="A9" s="4">
        <v>503</v>
      </c>
      <c t="n" r="B9" s="6">
        <v>-2106</v>
      </c>
      <c t="n" r="C9" s="6">
        <v>-5387</v>
      </c>
    </row>
    <row spans="1:3" r="10">
      <c t="s" r="A10" s="4">
        <v>506</v>
      </c>
    </row>
    <row spans="1:3" r="11">
      <c t="s" r="A11" s="3">
        <v>480</v>
      </c>
    </row>
    <row spans="1:3" r="12">
      <c t="s" r="A12" s="4">
        <v>503</v>
      </c>
      <c t="n" r="B12" s="6">
        <v>247</v>
      </c>
      <c t="n" r="C12" s="6">
        <v>217</v>
      </c>
    </row>
    <row spans="1:3" r="13">
      <c t="s" r="A13" s="4">
        <v>507</v>
      </c>
    </row>
    <row spans="1:3" r="14">
      <c t="s" r="A14" s="3">
        <v>480</v>
      </c>
    </row>
    <row spans="1:3" r="15">
      <c t="s" r="A15" s="4">
        <v>503</v>
      </c>
      <c t="n" r="B15" s="6">
        <v>-573</v>
      </c>
      <c t="n" r="C15" s="6">
        <v>-208</v>
      </c>
    </row>
    <row spans="1:3" r="16">
      <c t="s" r="A16" s="4">
        <v>508</v>
      </c>
    </row>
    <row spans="1:3" r="17">
      <c t="s" r="A17" s="3">
        <v>480</v>
      </c>
    </row>
    <row spans="1:3" r="18">
      <c t="s" r="A18" s="4">
        <v>503</v>
      </c>
      <c t="n" r="B18" s="6">
        <v>3261</v>
      </c>
      <c t="n" r="C18" s="6">
        <v>1499</v>
      </c>
    </row>
    <row spans="1:3" r="19">
      <c t="s" r="A19" s="4">
        <v>509</v>
      </c>
    </row>
    <row spans="1:3" r="20">
      <c t="s" r="A20" s="3">
        <v>480</v>
      </c>
    </row>
    <row spans="1:3" r="21">
      <c t="s" r="A21" s="4">
        <v>503</v>
      </c>
      <c t="n" r="B21" s="6">
        <v>-942</v>
      </c>
      <c t="n" r="C21" s="6">
        <v>-5179</v>
      </c>
    </row>
    <row spans="1:3" r="22">
      <c t="s" r="A22" s="4">
        <v>510</v>
      </c>
    </row>
    <row spans="1:3" r="23">
      <c t="s" r="A23" s="3">
        <v>480</v>
      </c>
    </row>
    <row spans="1:3" r="24">
      <c t="s" r="A24" s="4">
        <v>503</v>
      </c>
      <c t="n" r="B24" s="7">
        <v>-591</v>
      </c>
      <c t="n" r="C24"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1</v>
      </c>
      <c t="s" r="B1" s="2">
        <v>23</v>
      </c>
      <c t="s" r="D1" s="2">
        <v>1</v>
      </c>
    </row>
    <row spans="1:5" r="2">
      <c t="s" r="B2" s="2">
        <v>2</v>
      </c>
      <c t="s" r="C2" s="2">
        <v>24</v>
      </c>
      <c t="s" r="D2" s="2">
        <v>2</v>
      </c>
      <c t="s" r="E2" s="2">
        <v>24</v>
      </c>
    </row>
    <row spans="1:5" r="3">
      <c t="s" r="A3" s="3">
        <v>480</v>
      </c>
    </row>
    <row spans="1:5" r="4">
      <c t="s" r="A4" s="4">
        <v>512</v>
      </c>
      <c t="n" r="B4" s="7">
        <v>-749</v>
      </c>
      <c t="n" r="C4" s="7">
        <v>-140</v>
      </c>
      <c t="n" r="D4" s="7">
        <v>-705</v>
      </c>
      <c t="n" r="E4" s="7">
        <v>614</v>
      </c>
    </row>
    <row spans="1:5" r="5">
      <c t="s" r="A5" s="4">
        <v>513</v>
      </c>
      <c t="n" r="B5" s="6">
        <v>-142</v>
      </c>
      <c t="n" r="C5" s="6">
        <v>170</v>
      </c>
      <c t="n" r="D5" s="6">
        <v>221</v>
      </c>
      <c t="n" r="E5" s="6">
        <v>1583</v>
      </c>
    </row>
    <row spans="1:5" r="6">
      <c t="s" r="A6" s="4">
        <v>514</v>
      </c>
    </row>
    <row spans="1:5" r="7">
      <c t="s" r="A7" s="3">
        <v>480</v>
      </c>
    </row>
    <row spans="1:5" r="8">
      <c t="s" r="A8" s="4">
        <v>513</v>
      </c>
      <c t="n" r="B8" s="6">
        <v>-443</v>
      </c>
      <c t="n" r="C8" s="6">
        <v>211</v>
      </c>
      <c t="n" r="D8" s="6">
        <v>290</v>
      </c>
      <c t="n" r="E8" s="6">
        <v>1039</v>
      </c>
    </row>
    <row spans="1:5" r="9">
      <c t="s" r="A9" s="4">
        <v>515</v>
      </c>
    </row>
    <row spans="1:5" r="10">
      <c t="s" r="A10" s="3">
        <v>480</v>
      </c>
    </row>
    <row spans="1:5" r="11">
      <c t="s" r="A11" s="4">
        <v>513</v>
      </c>
      <c t="n" r="B11" s="6">
        <v>301</v>
      </c>
      <c t="n" r="C11" s="6">
        <v>-41</v>
      </c>
      <c t="n" r="D11" s="6">
        <v>-69</v>
      </c>
      <c t="n" r="E11" s="6">
        <v>544</v>
      </c>
    </row>
    <row spans="1:5" r="12">
      <c t="s" r="A12" s="4">
        <v>516</v>
      </c>
    </row>
    <row spans="1:5" r="13">
      <c t="s" r="A13" s="3">
        <v>480</v>
      </c>
    </row>
    <row spans="1:5" r="14">
      <c t="s" r="A14" s="4">
        <v>513</v>
      </c>
      <c t="n" r="B14" s="6">
        <v>0</v>
      </c>
      <c t="n" r="C14" s="6">
        <v>0</v>
      </c>
      <c t="n" r="D14" s="6">
        <v>0</v>
      </c>
      <c t="n" r="E14" s="6">
        <v>0</v>
      </c>
    </row>
    <row spans="1:5" r="15">
      <c t="s" r="A15" s="4">
        <v>467</v>
      </c>
    </row>
    <row spans="1:5" r="16">
      <c t="s" r="A16" s="3">
        <v>480</v>
      </c>
    </row>
    <row spans="1:5" r="17">
      <c t="s" r="A17" s="4">
        <v>512</v>
      </c>
      <c t="n" r="B17" s="6">
        <v>-158</v>
      </c>
      <c t="n" r="C17" s="6">
        <v>-140</v>
      </c>
      <c t="n" r="D17" s="6">
        <v>-114</v>
      </c>
      <c t="n" r="E17" s="6">
        <v>614</v>
      </c>
    </row>
    <row spans="1:5" r="18">
      <c t="s" r="A18" s="4">
        <v>517</v>
      </c>
    </row>
    <row spans="1:5" r="19">
      <c t="s" r="A19" s="3">
        <v>480</v>
      </c>
    </row>
    <row spans="1:5" r="20">
      <c t="s" r="A20" s="4">
        <v>518</v>
      </c>
      <c t="n" r="B20" s="6">
        <v>1719</v>
      </c>
      <c t="n" r="C20" s="6">
        <v>2138</v>
      </c>
      <c t="n" r="D20" s="6">
        <v>322</v>
      </c>
      <c t="n" r="E20" s="6">
        <v>-1437</v>
      </c>
    </row>
    <row spans="1:5" r="21">
      <c t="s" r="A21" s="4">
        <v>463</v>
      </c>
    </row>
    <row spans="1:5" r="22">
      <c t="s" r="A22" s="3">
        <v>480</v>
      </c>
    </row>
    <row spans="1:5" r="23">
      <c t="s" r="A23" s="4">
        <v>512</v>
      </c>
      <c t="n" r="B23" s="7">
        <v>-591</v>
      </c>
      <c t="n" r="C23" s="7">
        <v>0</v>
      </c>
      <c t="n" r="D23" s="7">
        <v>-591</v>
      </c>
      <c t="n" r="E23"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v>
      </c>
      <c t="s" r="B1" s="2">
        <v>2</v>
      </c>
      <c t="s" r="C1" s="2">
        <v>81</v>
      </c>
    </row>
    <row spans="1:3" r="2">
      <c t="s" r="A2" s="3">
        <v>82</v>
      </c>
    </row>
    <row spans="1:3" r="3">
      <c t="s" r="A3" s="4">
        <v>83</v>
      </c>
      <c t="n" r="B3" s="7">
        <v>992089</v>
      </c>
      <c t="n" r="C3" s="7">
        <v>650557</v>
      </c>
    </row>
    <row spans="1:3" r="4">
      <c t="s" r="A4" s="4">
        <v>84</v>
      </c>
      <c t="n" r="B4" s="6">
        <v>24259</v>
      </c>
      <c t="n" r="C4" s="6">
        <v>117021</v>
      </c>
    </row>
    <row spans="1:3" r="5">
      <c t="s" r="A5" s="4">
        <v>85</v>
      </c>
      <c t="n" r="B5" s="6">
        <v>427556</v>
      </c>
      <c t="n" r="C5" s="6">
        <v>476583</v>
      </c>
    </row>
    <row spans="1:3" r="6">
      <c t="s" r="A6" s="4">
        <v>86</v>
      </c>
      <c t="n" r="B6" s="6">
        <v>870256</v>
      </c>
      <c t="n" r="C6" s="6">
        <v>918383</v>
      </c>
    </row>
    <row spans="1:3" r="7">
      <c t="s" r="A7" s="4">
        <v>87</v>
      </c>
      <c t="n" r="B7" s="6">
        <v>108766</v>
      </c>
      <c t="n" r="C7" s="6">
        <v>88824</v>
      </c>
    </row>
    <row spans="1:3" r="8">
      <c t="s" r="A8" s="4">
        <v>88</v>
      </c>
      <c t="n" r="B8" s="6">
        <v>13060</v>
      </c>
      <c t="n" r="C8" s="6">
        <v>6584</v>
      </c>
    </row>
    <row spans="1:3" r="9">
      <c t="s" r="A9" s="4">
        <v>89</v>
      </c>
      <c t="n" r="B9" s="6">
        <v>65622</v>
      </c>
      <c t="n" r="C9" s="6">
        <v>67400</v>
      </c>
    </row>
    <row spans="1:3" r="10">
      <c t="s" r="A10" s="4">
        <v>90</v>
      </c>
      <c t="n" r="B10" s="6">
        <v>2501608</v>
      </c>
      <c t="n" r="C10" s="6">
        <v>2325352</v>
      </c>
    </row>
    <row spans="1:3" r="11">
      <c t="s" r="A11" s="4">
        <v>91</v>
      </c>
      <c t="n" r="B11" s="6">
        <v>312597</v>
      </c>
      <c t="n" r="C11" s="6">
        <v>330088</v>
      </c>
    </row>
    <row spans="1:3" r="12">
      <c t="s" r="A12" s="4">
        <v>92</v>
      </c>
      <c t="n" r="B12" s="6">
        <v>179554</v>
      </c>
      <c t="n" r="C12" s="6">
        <v>177515</v>
      </c>
    </row>
    <row spans="1:3" r="13">
      <c t="s" r="A13" s="4">
        <v>93</v>
      </c>
      <c t="n" r="B13" s="6">
        <v>704294</v>
      </c>
      <c t="n" r="C13" s="6">
        <v>760657</v>
      </c>
    </row>
    <row spans="1:3" r="14">
      <c t="s" r="A14" s="4">
        <v>94</v>
      </c>
      <c t="n" r="B14" s="6">
        <v>1766418</v>
      </c>
      <c t="n" r="C14" s="6">
        <v>1745957</v>
      </c>
    </row>
    <row spans="1:3" r="15">
      <c t="s" r="A15" s="4">
        <v>95</v>
      </c>
      <c t="n" r="B15" s="6">
        <v>174221</v>
      </c>
      <c t="n" r="C15" s="6">
        <v>187378</v>
      </c>
    </row>
    <row spans="1:3" r="16">
      <c t="s" r="A16" s="4">
        <v>96</v>
      </c>
      <c t="n" r="B16" s="6">
        <v>66547</v>
      </c>
      <c t="n" r="C16" s="6">
        <v>70294</v>
      </c>
    </row>
    <row spans="1:3" r="17">
      <c t="s" r="A17" s="4">
        <v>97</v>
      </c>
      <c t="n" r="B17" s="6">
        <v>553635</v>
      </c>
      <c t="n" r="C17" s="6">
        <v>525891</v>
      </c>
    </row>
    <row spans="1:3" r="18">
      <c t="s" r="A18" s="4">
        <v>98</v>
      </c>
      <c t="n" r="B18" s="6">
        <v>6258874</v>
      </c>
      <c t="n" r="C18" s="6">
        <v>6123132</v>
      </c>
    </row>
    <row spans="1:3" r="19">
      <c t="s" r="A19" s="3">
        <v>99</v>
      </c>
    </row>
    <row spans="1:3" r="20">
      <c t="s" r="A20" s="4">
        <v>100</v>
      </c>
      <c t="n" r="B20" s="6">
        <v>1307808</v>
      </c>
      <c t="n" r="C20" s="6">
        <v>1448321</v>
      </c>
    </row>
    <row spans="1:3" r="21">
      <c t="s" r="A21" s="4">
        <v>88</v>
      </c>
      <c t="n" r="B21" s="6">
        <v>19170</v>
      </c>
      <c t="n" r="C21" s="6">
        <v>16620</v>
      </c>
    </row>
    <row spans="1:3" r="22">
      <c t="s" r="A22" s="4">
        <v>101</v>
      </c>
      <c t="n" r="B22" s="6">
        <v>535289</v>
      </c>
      <c t="n" r="C22" s="6">
        <v>461085</v>
      </c>
    </row>
    <row spans="1:3" r="23">
      <c t="s" r="A23" s="4">
        <v>102</v>
      </c>
      <c t="n" r="B23" s="6">
        <v>303153</v>
      </c>
      <c t="n" r="C23" s="6">
        <v>353025</v>
      </c>
    </row>
    <row spans="1:3" r="24">
      <c t="s" r="A24" s="4">
        <v>103</v>
      </c>
      <c t="n" r="B24" s="6">
        <v>2165420</v>
      </c>
      <c t="n" r="C24" s="6">
        <v>2279051</v>
      </c>
    </row>
    <row spans="1:3" r="25">
      <c t="s" r="A25" s="4">
        <v>104</v>
      </c>
      <c t="n" r="B25" s="6">
        <v>229998</v>
      </c>
      <c t="n" r="C25" s="6">
        <v>205668</v>
      </c>
    </row>
    <row spans="1:3" r="26">
      <c t="s" r="A26" s="4">
        <v>105</v>
      </c>
      <c t="n" r="B26" s="6">
        <v>57423</v>
      </c>
      <c t="n" r="C26" s="6">
        <v>68429</v>
      </c>
    </row>
    <row spans="1:3" r="27">
      <c t="s" r="A27" s="4">
        <v>106</v>
      </c>
      <c t="n" r="B27" s="6">
        <v>2831767</v>
      </c>
      <c t="n" r="C27" s="6">
        <v>2489583</v>
      </c>
    </row>
    <row spans="1:3" r="28">
      <c t="s" r="A28" s="4">
        <v>107</v>
      </c>
      <c t="n" r="B28" s="6">
        <v>547444</v>
      </c>
      <c t="n" r="C28" s="6">
        <v>605310</v>
      </c>
    </row>
    <row spans="1:3" r="29">
      <c t="s" r="A29" s="4">
        <v>108</v>
      </c>
      <c t="n" r="B29" s="6">
        <v>5832052</v>
      </c>
      <c t="n" r="C29" s="6">
        <v>5648041</v>
      </c>
    </row>
    <row spans="1:3" r="30">
      <c t="s" r="A30" s="4">
        <v>109</v>
      </c>
      <c t="s" r="B30" s="4">
        <v>110</v>
      </c>
      <c t="s" r="C30" s="4">
        <v>110</v>
      </c>
    </row>
    <row spans="1:3" r="31">
      <c t="s" r="A31" s="4">
        <v>111</v>
      </c>
      <c t="n" r="B31" s="6">
        <v>296370</v>
      </c>
      <c t="n" r="C31" s="6">
        <v>296370</v>
      </c>
    </row>
    <row spans="1:3" r="32">
      <c t="s" r="A32" s="3">
        <v>112</v>
      </c>
    </row>
    <row spans="1:3" r="33">
      <c t="s" r="A33" s="4">
        <v>113</v>
      </c>
      <c t="n" r="B33" s="6">
        <v>1</v>
      </c>
      <c t="n" r="C33" s="6">
        <v>1</v>
      </c>
    </row>
    <row spans="1:3" r="34">
      <c t="s" r="A34" s="4">
        <v>114</v>
      </c>
      <c t="n" r="B34" s="6">
        <v>489</v>
      </c>
      <c t="n" r="C34" s="6">
        <v>505</v>
      </c>
    </row>
    <row spans="1:3" r="35">
      <c t="s" r="A35" s="4">
        <v>115</v>
      </c>
      <c t="n" r="B35" s="6">
        <v>323338</v>
      </c>
      <c t="n" r="C35" s="6">
        <v>323338</v>
      </c>
    </row>
    <row spans="1:3" r="36">
      <c t="s" r="A36" s="4">
        <v>116</v>
      </c>
      <c t="n" r="B36" s="6">
        <v>149997</v>
      </c>
      <c t="n" r="C36" s="6">
        <v>161280</v>
      </c>
    </row>
    <row spans="1:3" r="37">
      <c t="s" r="A37" s="4">
        <v>117</v>
      </c>
      <c t="n" r="B37" s="6">
        <v>5226894</v>
      </c>
      <c t="n" r="C37" s="6">
        <v>5155537</v>
      </c>
    </row>
    <row spans="1:3" r="38">
      <c t="s" r="A38" s="4">
        <v>118</v>
      </c>
      <c t="n" r="B38" s="6">
        <v>-825962</v>
      </c>
      <c t="n" r="C38" s="6">
        <v>-888635</v>
      </c>
    </row>
    <row spans="1:3" r="39">
      <c t="s" r="A39" s="4">
        <v>119</v>
      </c>
      <c t="n" r="B39" s="6">
        <v>-4744305</v>
      </c>
      <c t="n" r="C39" s="6">
        <v>-4573305</v>
      </c>
    </row>
    <row spans="1:3" r="40">
      <c t="s" r="A40" s="4">
        <v>120</v>
      </c>
      <c t="n" r="B40" s="6">
        <v>130452</v>
      </c>
      <c t="n" r="C40" s="6">
        <v>178721</v>
      </c>
    </row>
    <row spans="1:3" r="41">
      <c t="s" r="A41" s="4">
        <v>121</v>
      </c>
      <c t="n" r="B41" s="7">
        <v>6258874</v>
      </c>
      <c t="n" r="C41" s="7">
        <v>61231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81</v>
      </c>
    </row>
    <row spans="1:3" r="2">
      <c t="s" r="A2" s="4">
        <v>520</v>
      </c>
    </row>
    <row spans="1:3" r="3">
      <c t="s" r="A3" s="3">
        <v>436</v>
      </c>
    </row>
    <row spans="1:3" r="4">
      <c t="s" r="A4" s="4">
        <v>204</v>
      </c>
      <c t="n" r="B4" s="7">
        <v>3367056</v>
      </c>
      <c t="n" r="C4" s="7">
        <v>2950668</v>
      </c>
    </row>
    <row spans="1:3" r="5">
      <c t="s" r="A5" s="4">
        <v>521</v>
      </c>
    </row>
    <row spans="1:3" r="6">
      <c t="s" r="A6" s="3">
        <v>436</v>
      </c>
    </row>
    <row spans="1:3" r="7">
      <c t="s" r="A7" s="4">
        <v>204</v>
      </c>
      <c t="n" r="B7" s="7">
        <v>3489163</v>
      </c>
      <c t="n" r="C7" s="7">
        <v>30845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r="A1" s="1">
        <v>522</v>
      </c>
      <c t="s" r="B1" s="2">
        <v>23</v>
      </c>
      <c t="s" r="C1" s="2">
        <v>1</v>
      </c>
    </row>
    <row spans="1:4" r="2">
      <c t="s" r="B2" s="2">
        <v>403</v>
      </c>
      <c t="s" r="C2" s="2">
        <v>2</v>
      </c>
      <c t="s" r="D2" s="2">
        <v>24</v>
      </c>
    </row>
    <row spans="1:4" r="3">
      <c t="s" r="A3" s="3">
        <v>523</v>
      </c>
    </row>
    <row spans="1:4" r="4">
      <c t="s" r="A4" s="4">
        <v>524</v>
      </c>
      <c t="n" r="C4" s="7">
        <v>-51161</v>
      </c>
      <c t="n" r="D4" s="7">
        <v>-46056</v>
      </c>
    </row>
    <row spans="1:4" r="5">
      <c t="s" r="A5" s="4">
        <v>525</v>
      </c>
      <c t="n" r="C5" s="7">
        <v>2000</v>
      </c>
      <c t="n" r="D5" s="6">
        <v>1000</v>
      </c>
    </row>
    <row spans="1:4" r="6">
      <c t="s" r="A6" s="4">
        <v>526</v>
      </c>
      <c t="s" r="C6" s="4">
        <v>527</v>
      </c>
    </row>
    <row spans="1:4" r="7">
      <c t="s" r="A7" s="4">
        <v>160</v>
      </c>
      <c t="n" r="C7" s="7">
        <v>17671</v>
      </c>
      <c t="n" r="D7" s="6">
        <v>38640</v>
      </c>
    </row>
    <row spans="1:4" r="8">
      <c t="s" r="A8" s="4">
        <v>528</v>
      </c>
      <c t="n" r="B8" s="7">
        <v>5000</v>
      </c>
    </row>
    <row spans="1:4" r="9">
      <c t="s" r="A9" s="4">
        <v>529</v>
      </c>
      <c t="n" r="B9" s="7">
        <v>3000</v>
      </c>
      <c t="n" r="C9" s="6">
        <v>9000</v>
      </c>
      <c t="n" r="D9" s="6">
        <v>5000</v>
      </c>
    </row>
    <row spans="1:4" r="10">
      <c t="s" r="A10" s="4">
        <v>530</v>
      </c>
    </row>
    <row spans="1:4" r="11">
      <c t="s" r="A11" s="3">
        <v>523</v>
      </c>
    </row>
    <row spans="1:4" r="12">
      <c t="s" r="A12" s="4">
        <v>346</v>
      </c>
      <c t="n" r="C12" s="6">
        <v>47422</v>
      </c>
      <c t="n" r="D12" s="6">
        <v>90179</v>
      </c>
    </row>
    <row spans="1:4" r="13">
      <c t="s" r="A13" s="4">
        <v>531</v>
      </c>
      <c t="n" r="C13" s="6">
        <v>38451</v>
      </c>
      <c t="n" r="D13" s="6">
        <v>8013</v>
      </c>
    </row>
    <row spans="1:4" r="14">
      <c t="s" r="A14" s="4">
        <v>524</v>
      </c>
      <c t="n" r="C14" s="6">
        <v>-51161</v>
      </c>
      <c t="n" r="D14" s="6">
        <v>-46056</v>
      </c>
    </row>
    <row spans="1:4" r="15">
      <c t="s" r="A15" s="4">
        <v>532</v>
      </c>
      <c t="n" r="C15" s="6">
        <v>34712</v>
      </c>
      <c t="n" r="D15" s="6">
        <v>52136</v>
      </c>
    </row>
    <row spans="1:4" r="16">
      <c t="s" r="A16" s="4">
        <v>533</v>
      </c>
    </row>
    <row spans="1:4" r="17">
      <c t="s" r="A17" s="3">
        <v>523</v>
      </c>
    </row>
    <row spans="1:4" r="18">
      <c t="s" r="A18" s="4">
        <v>346</v>
      </c>
      <c t="n" r="C18" s="6">
        <v>43700</v>
      </c>
      <c t="n" r="D18" s="6">
        <v>81836</v>
      </c>
    </row>
    <row spans="1:4" r="19">
      <c t="s" r="A19" s="4">
        <v>531</v>
      </c>
      <c t="n" r="C19" s="6">
        <v>36791</v>
      </c>
      <c t="n" r="D19" s="6">
        <v>9196</v>
      </c>
    </row>
    <row spans="1:4" r="20">
      <c t="s" r="A20" s="4">
        <v>524</v>
      </c>
      <c t="n" r="C20" s="6">
        <v>-47241</v>
      </c>
      <c t="n" r="D20" s="6">
        <v>-42708</v>
      </c>
    </row>
    <row spans="1:4" r="21">
      <c t="s" r="A21" s="4">
        <v>532</v>
      </c>
      <c t="n" r="C21" s="6">
        <v>33250</v>
      </c>
      <c t="n" r="D21" s="6">
        <v>48324</v>
      </c>
    </row>
    <row spans="1:4" r="22">
      <c t="s" r="A22" s="4">
        <v>534</v>
      </c>
    </row>
    <row spans="1:4" r="23">
      <c t="s" r="A23" s="3">
        <v>523</v>
      </c>
    </row>
    <row spans="1:4" r="24">
      <c t="s" r="A24" s="4">
        <v>346</v>
      </c>
      <c t="n" r="C24" s="6">
        <v>3722</v>
      </c>
      <c t="n" r="D24" s="6">
        <v>8343</v>
      </c>
    </row>
    <row spans="1:4" r="25">
      <c t="s" r="A25" s="4">
        <v>531</v>
      </c>
      <c t="n" r="C25" s="6">
        <v>1660</v>
      </c>
      <c t="n" r="D25" s="6">
        <v>-1183</v>
      </c>
    </row>
    <row spans="1:4" r="26">
      <c t="s" r="A26" s="4">
        <v>524</v>
      </c>
      <c t="n" r="C26" s="6">
        <v>-3920</v>
      </c>
      <c t="n" r="D26" s="6">
        <v>-3348</v>
      </c>
    </row>
    <row spans="1:4" r="27">
      <c t="s" r="A27" s="4">
        <v>532</v>
      </c>
      <c t="n" r="C27" s="7">
        <v>1462</v>
      </c>
      <c t="n" r="D27" s="7">
        <v>3812</v>
      </c>
    </row>
    <row spans="1:4" r="28">
      <c t="s" r="A28" s="4">
        <v>535</v>
      </c>
    </row>
    <row spans="1:4" r="29">
      <c t="s" r="A29" s="3">
        <v>523</v>
      </c>
    </row>
    <row spans="1:4" r="30">
      <c t="s" r="A30" s="4">
        <v>536</v>
      </c>
      <c t="s" r="C30" s="4">
        <v>537</v>
      </c>
    </row>
    <row spans="1:4" r="31">
      <c t="s" r="A31" s="4">
        <v>538</v>
      </c>
    </row>
    <row spans="1:4" r="32">
      <c t="s" r="A32" s="3">
        <v>523</v>
      </c>
    </row>
    <row spans="1:4" r="33">
      <c t="s" r="A33" s="4">
        <v>536</v>
      </c>
      <c t="s" r="C33" s="4">
        <v>527</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5"/>
  </cols>
  <sheetData>
    <row spans="1:6" r="1">
      <c t="s" r="A1" s="1">
        <v>539</v>
      </c>
      <c t="s" r="B1" s="2">
        <v>540</v>
      </c>
      <c t="s" r="D1" s="2">
        <v>1</v>
      </c>
    </row>
    <row spans="1:6" r="2">
      <c t="s" r="B2" s="2">
        <v>541</v>
      </c>
      <c t="s" r="C2" s="2">
        <v>479</v>
      </c>
      <c t="s" r="D2" s="2">
        <v>2</v>
      </c>
      <c t="s" r="E2" s="2">
        <v>24</v>
      </c>
      <c t="s" r="F2" s="2">
        <v>81</v>
      </c>
    </row>
    <row spans="1:6" r="3">
      <c t="s" r="A3" s="3">
        <v>542</v>
      </c>
    </row>
    <row spans="1:6" r="4">
      <c t="s" r="A4" s="4">
        <v>204</v>
      </c>
      <c t="n" r="D4" s="7">
        <v>3380816000</v>
      </c>
      <c t="n" r="F4" s="7">
        <v>2951822000</v>
      </c>
    </row>
    <row spans="1:6" r="5">
      <c t="s" r="A5" s="4">
        <v>543</v>
      </c>
      <c t="n" r="D5" s="6">
        <v>29078000</v>
      </c>
      <c t="n" r="F5" s="6">
        <v>23617000</v>
      </c>
    </row>
    <row spans="1:6" r="6">
      <c t="s" r="A6" s="4">
        <v>544</v>
      </c>
      <c t="n" r="D6" s="6">
        <v>15318000</v>
      </c>
      <c t="n" r="F6" s="6">
        <v>22463000</v>
      </c>
    </row>
    <row spans="1:6" r="7">
      <c t="s" r="A7" s="4">
        <v>545</v>
      </c>
      <c t="n" r="D7" s="6">
        <v>3367056000</v>
      </c>
      <c t="n" r="F7" s="6">
        <v>2950668000</v>
      </c>
    </row>
    <row spans="1:6" r="8">
      <c t="s" r="A8" s="4">
        <v>546</v>
      </c>
      <c t="n" r="D8" s="6">
        <v>535289000</v>
      </c>
      <c t="n" r="F8" s="6">
        <v>461085000</v>
      </c>
    </row>
    <row spans="1:6" r="9">
      <c t="s" r="A9" s="4">
        <v>106</v>
      </c>
      <c t="n" r="D9" s="6">
        <v>2831767000</v>
      </c>
      <c t="n" r="F9" s="7">
        <v>2489583000</v>
      </c>
    </row>
    <row spans="1:6" r="10">
      <c t="s" r="A10" s="4">
        <v>547</v>
      </c>
      <c t="n" r="D10" s="7">
        <v>371007000</v>
      </c>
      <c t="n" r="E10" s="7">
        <v>404952000</v>
      </c>
    </row>
    <row spans="1:6" r="11">
      <c t="s" r="A11" s="4">
        <v>548</v>
      </c>
    </row>
    <row spans="1:6" r="12">
      <c t="s" r="A12" s="3">
        <v>542</v>
      </c>
    </row>
    <row spans="1:6" r="13">
      <c t="s" r="A13" s="4">
        <v>549</v>
      </c>
      <c t="s" r="D13" s="4">
        <v>550</v>
      </c>
      <c t="s" r="F13" s="4">
        <v>550</v>
      </c>
    </row>
    <row spans="1:6" r="14">
      <c t="s" r="A14" s="4">
        <v>204</v>
      </c>
      <c t="n" r="D14" s="7">
        <v>0</v>
      </c>
      <c t="n" r="F14" s="7">
        <v>370914000</v>
      </c>
    </row>
    <row spans="1:6" r="15">
      <c t="s" r="A15" s="4">
        <v>551</v>
      </c>
    </row>
    <row spans="1:6" r="16">
      <c t="s" r="A16" s="3">
        <v>542</v>
      </c>
    </row>
    <row spans="1:6" r="17">
      <c t="s" r="A17" s="4">
        <v>549</v>
      </c>
      <c t="s" r="D17" s="4">
        <v>552</v>
      </c>
      <c t="s" r="F17" s="4">
        <v>552</v>
      </c>
    </row>
    <row spans="1:6" r="18">
      <c t="s" r="A18" s="4">
        <v>204</v>
      </c>
      <c t="n" r="D18" s="7">
        <v>385109000</v>
      </c>
      <c t="n" r="F18" s="7">
        <v>385109000</v>
      </c>
    </row>
    <row spans="1:6" r="19">
      <c t="s" r="A19" s="4">
        <v>553</v>
      </c>
    </row>
    <row spans="1:6" r="20">
      <c t="s" r="A20" s="3">
        <v>542</v>
      </c>
    </row>
    <row spans="1:6" r="21">
      <c t="s" r="A21" s="4">
        <v>549</v>
      </c>
      <c t="s" r="D21" s="4">
        <v>554</v>
      </c>
      <c t="s" r="F21" s="4">
        <v>554</v>
      </c>
    </row>
    <row spans="1:6" r="22">
      <c t="s" r="A22" s="4">
        <v>204</v>
      </c>
      <c t="n" r="D22" s="7">
        <v>250000000</v>
      </c>
      <c t="n" r="F22" s="7">
        <v>250000000</v>
      </c>
    </row>
    <row spans="1:6" r="23">
      <c t="s" r="A23" s="4">
        <v>555</v>
      </c>
    </row>
    <row spans="1:6" r="24">
      <c t="s" r="A24" s="3">
        <v>542</v>
      </c>
    </row>
    <row spans="1:6" r="25">
      <c t="s" r="A25" s="4">
        <v>549</v>
      </c>
      <c t="s" r="D25" s="4">
        <v>550</v>
      </c>
      <c t="s" r="F25" s="4">
        <v>550</v>
      </c>
    </row>
    <row spans="1:6" r="26">
      <c t="s" r="A26" s="4">
        <v>204</v>
      </c>
      <c t="n" r="D26" s="7">
        <v>350000000</v>
      </c>
      <c t="n" r="F26" s="7">
        <v>350000000</v>
      </c>
    </row>
    <row spans="1:6" r="27">
      <c t="s" r="A27" s="4">
        <v>556</v>
      </c>
    </row>
    <row spans="1:6" r="28">
      <c t="s" r="A28" s="3">
        <v>542</v>
      </c>
    </row>
    <row spans="1:6" r="29">
      <c t="s" r="A29" s="4">
        <v>549</v>
      </c>
      <c t="s" r="D29" s="4">
        <v>557</v>
      </c>
      <c t="s" r="F29" s="4">
        <v>557</v>
      </c>
    </row>
    <row spans="1:6" r="30">
      <c t="s" r="A30" s="4">
        <v>204</v>
      </c>
      <c t="n" r="D30" s="7">
        <v>300000000</v>
      </c>
      <c t="n" r="F30" s="7">
        <v>300000000</v>
      </c>
    </row>
    <row spans="1:6" r="31">
      <c t="s" r="A31" s="4">
        <v>558</v>
      </c>
    </row>
    <row spans="1:6" r="32">
      <c t="s" r="A32" s="3">
        <v>542</v>
      </c>
    </row>
    <row spans="1:6" r="33">
      <c t="s" r="A33" s="4">
        <v>549</v>
      </c>
      <c t="s" r="D33" s="4">
        <v>559</v>
      </c>
      <c t="s" r="F33" s="4">
        <v>559</v>
      </c>
    </row>
    <row spans="1:6" r="34">
      <c t="s" r="A34" s="4">
        <v>204</v>
      </c>
      <c t="n" r="D34" s="7">
        <v>600000000</v>
      </c>
      <c t="n" r="F34" s="7">
        <v>0</v>
      </c>
    </row>
    <row spans="1:6" r="35">
      <c t="s" r="A35" s="4">
        <v>560</v>
      </c>
    </row>
    <row spans="1:6" r="36">
      <c t="s" r="A36" s="3">
        <v>542</v>
      </c>
    </row>
    <row spans="1:6" r="37">
      <c t="s" r="A37" s="4">
        <v>549</v>
      </c>
      <c t="s" r="D37" s="4">
        <v>561</v>
      </c>
      <c t="s" r="F37" s="4">
        <v>561</v>
      </c>
    </row>
    <row spans="1:6" r="38">
      <c t="s" r="A38" s="4">
        <v>204</v>
      </c>
      <c t="n" r="D38" s="7">
        <v>500000000</v>
      </c>
      <c t="n" r="F38" s="7">
        <v>500000000</v>
      </c>
    </row>
    <row spans="1:6" r="39">
      <c t="s" r="A39" s="4">
        <v>562</v>
      </c>
    </row>
    <row spans="1:6" r="40">
      <c t="s" r="A40" s="3">
        <v>542</v>
      </c>
    </row>
    <row spans="1:6" r="41">
      <c t="s" r="A41" s="4">
        <v>549</v>
      </c>
      <c t="s" r="D41" s="4">
        <v>563</v>
      </c>
      <c t="s" r="F41" s="4">
        <v>563</v>
      </c>
    </row>
    <row spans="1:6" r="42">
      <c t="s" r="A42" s="4">
        <v>204</v>
      </c>
      <c t="n" r="D42" s="7">
        <v>115041000</v>
      </c>
      <c t="n" r="F42" s="7">
        <v>115041000</v>
      </c>
    </row>
    <row spans="1:6" r="43">
      <c t="s" r="A43" s="4">
        <v>564</v>
      </c>
    </row>
    <row spans="1:6" r="44">
      <c t="s" r="A44" s="3">
        <v>542</v>
      </c>
    </row>
    <row spans="1:6" r="45">
      <c t="s" r="A45" s="4">
        <v>549</v>
      </c>
      <c t="s" r="D45" s="4">
        <v>565</v>
      </c>
      <c t="s" r="F45" s="4">
        <v>565</v>
      </c>
    </row>
    <row spans="1:6" r="46">
      <c t="s" r="A46" s="4">
        <v>204</v>
      </c>
      <c t="n" r="D46" s="7">
        <v>425000000</v>
      </c>
      <c t="n" r="F46" s="7">
        <v>425000000</v>
      </c>
    </row>
    <row spans="1:6" r="47">
      <c t="s" r="A47" s="4">
        <v>566</v>
      </c>
    </row>
    <row spans="1:6" r="48">
      <c t="s" r="A48" s="3">
        <v>542</v>
      </c>
    </row>
    <row spans="1:6" r="49">
      <c t="s" r="A49" s="4">
        <v>204</v>
      </c>
      <c t="n" r="D49" s="6">
        <v>450000000</v>
      </c>
      <c t="n" r="F49" s="6">
        <v>150000000</v>
      </c>
    </row>
    <row spans="1:6" r="50">
      <c t="s" r="A50" s="4">
        <v>567</v>
      </c>
    </row>
    <row spans="1:6" r="51">
      <c t="s" r="A51" s="3">
        <v>542</v>
      </c>
    </row>
    <row spans="1:6" r="52">
      <c t="s" r="A52" s="4">
        <v>204</v>
      </c>
      <c t="n" r="D52" s="7">
        <v>5666000</v>
      </c>
      <c t="n" r="F52" s="7">
        <v>15758000</v>
      </c>
    </row>
    <row spans="1:6" r="53">
      <c t="s" r="A53" s="4">
        <v>568</v>
      </c>
    </row>
    <row spans="1:6" r="54">
      <c t="s" r="A54" s="3">
        <v>542</v>
      </c>
    </row>
    <row spans="1:6" r="55">
      <c t="s" r="A55" s="4">
        <v>549</v>
      </c>
      <c t="s" r="D55" s="4">
        <v>550</v>
      </c>
    </row>
    <row spans="1:6" r="56">
      <c t="s" r="A56" s="4">
        <v>547</v>
      </c>
      <c t="n" r="D56" s="7">
        <v>371000000</v>
      </c>
    </row>
    <row spans="1:6" r="57">
      <c t="s" r="A57" s="4">
        <v>569</v>
      </c>
    </row>
    <row spans="1:6" r="58">
      <c t="s" r="A58" s="3">
        <v>542</v>
      </c>
    </row>
    <row spans="1:6" r="59">
      <c t="s" r="A59" s="4">
        <v>570</v>
      </c>
      <c t="n" r="B59" s="7">
        <v>10000000</v>
      </c>
    </row>
    <row spans="1:6" r="60">
      <c t="s" r="A60" s="4">
        <v>486</v>
      </c>
    </row>
    <row spans="1:6" r="61">
      <c t="s" r="A61" s="3">
        <v>542</v>
      </c>
    </row>
    <row spans="1:6" r="62">
      <c t="s" r="A62" s="4">
        <v>487</v>
      </c>
      <c t="n" r="C62" s="7">
        <v>300000000</v>
      </c>
      <c t="n" r="D62" s="6">
        <v>300000000</v>
      </c>
    </row>
    <row spans="1:6" r="63">
      <c t="s" r="A63" s="4">
        <v>571</v>
      </c>
      <c t="s" r="C63" s="4">
        <v>572</v>
      </c>
    </row>
    <row spans="1:6" r="64">
      <c t="s" r="A64" s="4">
        <v>573</v>
      </c>
    </row>
    <row spans="1:6" r="65">
      <c t="s" r="A65" s="3">
        <v>542</v>
      </c>
    </row>
    <row spans="1:6" r="66">
      <c t="s" r="A66" s="4">
        <v>549</v>
      </c>
      <c t="s" r="F66" s="4">
        <v>574</v>
      </c>
    </row>
    <row spans="1:6" r="67">
      <c t="s" r="A67" s="4">
        <v>204</v>
      </c>
      <c t="n" r="D67" s="6">
        <v>0</v>
      </c>
      <c t="n" r="F67" s="7">
        <v>90000000</v>
      </c>
    </row>
    <row spans="1:6" r="68">
      <c t="s" r="A68" s="4">
        <v>575</v>
      </c>
    </row>
    <row spans="1:6" r="69">
      <c t="s" r="A69" s="3">
        <v>542</v>
      </c>
    </row>
    <row spans="1:6" r="70">
      <c t="s" r="A70" s="4">
        <v>576</v>
      </c>
      <c t="s" r="C70" s="4">
        <v>577</v>
      </c>
    </row>
    <row spans="1:6" r="71">
      <c t="s" r="A71" s="4">
        <v>488</v>
      </c>
    </row>
    <row spans="1:6" r="72">
      <c t="s" r="A72" s="3">
        <v>542</v>
      </c>
    </row>
    <row spans="1:6" r="73">
      <c t="s" r="A73" s="4">
        <v>485</v>
      </c>
      <c t="n" r="D73" s="7">
        <v>300000000</v>
      </c>
    </row>
    <row spans="1:6" r="74">
      <c t="s" r="A74" s="4">
        <v>489</v>
      </c>
      <c t="s" r="D74" s="4">
        <v>49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15"/>
    <col customWidth="1" max="6" min="6" width="4"/>
    <col customWidth="1" max="7" min="7" width="14"/>
  </cols>
  <sheetData>
    <row spans="1:7" r="1">
      <c t="s" r="A1" s="1">
        <v>578</v>
      </c>
      <c t="s" r="B1" s="2">
        <v>23</v>
      </c>
      <c t="s" r="E1" s="2">
        <v>1</v>
      </c>
    </row>
    <row spans="1:7" r="2">
      <c t="s" r="B2" s="2">
        <v>2</v>
      </c>
      <c t="s" r="D2" s="2">
        <v>24</v>
      </c>
      <c t="s" r="E2" s="2">
        <v>2</v>
      </c>
      <c t="s" r="G2" s="2">
        <v>24</v>
      </c>
    </row>
    <row spans="1:7" r="3">
      <c t="s" r="A3" s="4">
        <v>579</v>
      </c>
    </row>
    <row spans="1:7" r="4">
      <c t="s" r="A4" s="3">
        <v>580</v>
      </c>
    </row>
    <row spans="1:7" r="5">
      <c t="s" r="A5" s="4">
        <v>581</v>
      </c>
      <c t="n" r="B5" s="7">
        <v>26</v>
      </c>
      <c t="n" r="D5" s="7">
        <v>38</v>
      </c>
      <c t="n" r="E5" s="7">
        <v>80</v>
      </c>
      <c t="n" r="G5" s="7">
        <v>114</v>
      </c>
    </row>
    <row spans="1:7" r="6">
      <c t="s" r="A6" s="4">
        <v>582</v>
      </c>
      <c t="n" r="B6" s="6">
        <v>18452</v>
      </c>
      <c t="n" r="D6" s="6">
        <v>18581</v>
      </c>
      <c t="n" r="E6" s="6">
        <v>55354</v>
      </c>
      <c t="n" r="G6" s="6">
        <v>55745</v>
      </c>
    </row>
    <row spans="1:7" r="7">
      <c t="s" r="A7" s="4">
        <v>583</v>
      </c>
      <c t="n" r="B7" s="6">
        <v>-25480</v>
      </c>
      <c t="n" r="D7" s="6">
        <v>-26002</v>
      </c>
      <c t="n" r="E7" s="6">
        <v>-76439</v>
      </c>
      <c t="n" r="G7" s="6">
        <v>-78004</v>
      </c>
    </row>
    <row spans="1:7" r="8">
      <c t="s" r="A8" s="4">
        <v>584</v>
      </c>
      <c t="n" r="B8" s="6">
        <v>0</v>
      </c>
      <c t="n" r="D8" s="6">
        <v>0</v>
      </c>
      <c t="n" r="E8" s="6">
        <v>0</v>
      </c>
      <c t="n" r="G8" s="6">
        <v>0</v>
      </c>
    </row>
    <row spans="1:7" r="9">
      <c t="s" r="A9" s="4">
        <v>585</v>
      </c>
      <c t="n" r="B9" s="6">
        <v>-15</v>
      </c>
      <c t="n" r="D9" s="6">
        <v>2</v>
      </c>
      <c t="n" r="E9" s="6">
        <v>-45</v>
      </c>
      <c t="n" r="G9" s="6">
        <v>6</v>
      </c>
    </row>
    <row spans="1:7" r="10">
      <c t="s" r="A10" s="4">
        <v>586</v>
      </c>
      <c t="n" r="B10" s="6">
        <v>6779</v>
      </c>
      <c t="n" r="D10" s="6">
        <v>7327</v>
      </c>
      <c t="n" r="E10" s="6">
        <v>20336</v>
      </c>
      <c t="n" r="G10" s="6">
        <v>21982</v>
      </c>
    </row>
    <row spans="1:7" r="11">
      <c t="s" r="A11" s="4">
        <v>587</v>
      </c>
      <c t="n" r="B11" s="6">
        <v>183</v>
      </c>
      <c t="n" r="D11" s="6">
        <v>1083</v>
      </c>
      <c t="n" r="E11" s="6">
        <v>1971</v>
      </c>
      <c t="n" r="G11" s="6">
        <v>1083</v>
      </c>
    </row>
    <row spans="1:7" r="12">
      <c t="s" r="A12" s="4">
        <v>588</v>
      </c>
      <c t="n" r="B12" s="6">
        <v>-55</v>
      </c>
      <c t="n" r="D12" s="6">
        <v>1029</v>
      </c>
      <c t="n" r="E12" s="6">
        <v>1257</v>
      </c>
      <c t="n" r="G12" s="6">
        <v>926</v>
      </c>
    </row>
    <row spans="1:7" r="13">
      <c t="s" r="A13" s="4">
        <v>589</v>
      </c>
    </row>
    <row spans="1:7" r="14">
      <c t="s" r="A14" s="3">
        <v>580</v>
      </c>
    </row>
    <row spans="1:7" r="15">
      <c t="s" r="A15" s="4">
        <v>581</v>
      </c>
      <c t="n" r="B15" s="6">
        <v>549</v>
      </c>
      <c t="n" r="D15" s="6">
        <v>557</v>
      </c>
      <c t="n" r="E15" s="6">
        <v>1622</v>
      </c>
      <c t="n" r="G15" s="6">
        <v>1677</v>
      </c>
    </row>
    <row spans="1:7" r="16">
      <c t="s" r="A16" s="4">
        <v>582</v>
      </c>
      <c t="n" r="B16" s="6">
        <v>5366</v>
      </c>
      <c t="n" r="D16" s="6">
        <v>6099</v>
      </c>
      <c t="n" r="E16" s="6">
        <v>16773</v>
      </c>
      <c t="n" r="G16" s="6">
        <v>18284</v>
      </c>
    </row>
    <row spans="1:7" r="17">
      <c t="s" r="A17" s="4">
        <v>583</v>
      </c>
      <c t="n" r="B17" s="6">
        <v>-7976</v>
      </c>
      <c t="n" r="D17" s="6">
        <v>-8912</v>
      </c>
      <c t="n" r="E17" s="6">
        <v>-25029</v>
      </c>
      <c t="n" r="G17" s="6">
        <v>-26686</v>
      </c>
    </row>
    <row spans="1:7" r="18">
      <c t="s" r="A18" s="4">
        <v>584</v>
      </c>
      <c t="n" r="B18" s="6">
        <v>-2</v>
      </c>
      <c t="n" r="D18" s="6">
        <v>-2</v>
      </c>
      <c t="n" r="E18" s="6">
        <v>-6</v>
      </c>
      <c t="n" r="G18" s="6">
        <v>-7</v>
      </c>
    </row>
    <row spans="1:7" r="19">
      <c t="s" r="A19" s="4">
        <v>585</v>
      </c>
      <c t="n" r="B19" s="6">
        <v>-19</v>
      </c>
      <c t="n" r="D19" s="6">
        <v>-16</v>
      </c>
      <c t="n" r="E19" s="6">
        <v>-54</v>
      </c>
      <c t="n" r="G19" s="6">
        <v>-49</v>
      </c>
    </row>
    <row spans="1:7" r="20">
      <c t="s" r="A20" s="4">
        <v>586</v>
      </c>
      <c t="n" r="B20" s="6">
        <v>1302</v>
      </c>
      <c t="n" r="D20" s="6">
        <v>1482</v>
      </c>
      <c t="n" r="E20" s="6">
        <v>4018</v>
      </c>
      <c t="n" r="G20" s="6">
        <v>4471</v>
      </c>
    </row>
    <row spans="1:7" r="21">
      <c t="s" r="A21" s="4">
        <v>587</v>
      </c>
      <c t="n" r="B21" s="6">
        <v>0</v>
      </c>
      <c t="n" r="D21" s="6">
        <v>0</v>
      </c>
      <c t="n" r="E21" s="6">
        <v>0</v>
      </c>
      <c t="n" r="G21" s="6">
        <v>0</v>
      </c>
    </row>
    <row spans="1:7" r="22">
      <c t="s" r="A22" s="4">
        <v>588</v>
      </c>
      <c t="n" r="B22" s="6">
        <v>-780</v>
      </c>
      <c t="n" r="D22" s="6">
        <v>-792</v>
      </c>
      <c t="n" r="E22" s="6">
        <v>-2676</v>
      </c>
      <c t="n" r="G22" s="6">
        <v>-2310</v>
      </c>
    </row>
    <row spans="1:7" r="23">
      <c t="s" r="A23" s="4">
        <v>590</v>
      </c>
    </row>
    <row spans="1:7" r="24">
      <c t="s" r="A24" s="3">
        <v>580</v>
      </c>
    </row>
    <row spans="1:7" r="25">
      <c t="s" r="A25" s="4">
        <v>581</v>
      </c>
      <c t="n" r="B25" s="6">
        <v>512</v>
      </c>
      <c t="n" r="D25" s="6">
        <v>530</v>
      </c>
      <c t="n" r="E25" s="6">
        <v>1534</v>
      </c>
      <c t="n" r="G25" s="6">
        <v>1849</v>
      </c>
    </row>
    <row spans="1:7" r="26">
      <c t="s" r="A26" s="4">
        <v>582</v>
      </c>
      <c t="n" r="B26" s="6">
        <v>1994</v>
      </c>
      <c t="n" r="D26" s="6">
        <v>2086</v>
      </c>
      <c t="n" r="E26" s="6">
        <v>5977</v>
      </c>
      <c t="n" r="G26" s="6">
        <v>6612</v>
      </c>
    </row>
    <row spans="1:7" r="27">
      <c t="s" r="A27" s="4">
        <v>583</v>
      </c>
      <c t="n" r="B27" s="6">
        <v>0</v>
      </c>
      <c t="n" r="D27" s="6">
        <v>0</v>
      </c>
      <c t="n" r="E27" s="6">
        <v>0</v>
      </c>
      <c t="n" r="G27" s="6">
        <v>0</v>
      </c>
    </row>
    <row spans="1:7" r="28">
      <c t="s" r="A28" s="4">
        <v>584</v>
      </c>
      <c t="n" r="B28" s="6">
        <v>0</v>
      </c>
      <c t="n" r="D28" s="6">
        <v>0</v>
      </c>
      <c t="n" r="E28" s="6">
        <v>0</v>
      </c>
      <c t="n" r="G28" s="6">
        <v>0</v>
      </c>
    </row>
    <row spans="1:7" r="29">
      <c t="s" r="A29" s="4">
        <v>585</v>
      </c>
      <c t="n" r="B29" s="6">
        <v>74</v>
      </c>
      <c t="n" r="D29" s="6">
        <v>74</v>
      </c>
      <c t="n" r="E29" s="6">
        <v>222</v>
      </c>
      <c t="n" r="G29" s="6">
        <v>222</v>
      </c>
    </row>
    <row spans="1:7" r="30">
      <c t="s" r="A30" s="4">
        <v>586</v>
      </c>
      <c t="n" r="B30" s="6">
        <v>904</v>
      </c>
      <c t="n" r="D30" s="6">
        <v>1704</v>
      </c>
      <c t="n" r="E30" s="6">
        <v>2711</v>
      </c>
      <c t="n" r="G30" s="6">
        <v>5657</v>
      </c>
    </row>
    <row spans="1:7" r="31">
      <c t="s" r="A31" s="4">
        <v>587</v>
      </c>
      <c t="n" r="B31" s="6">
        <v>0</v>
      </c>
      <c t="s" r="C31" s="4">
        <v>62</v>
      </c>
      <c t="n" r="D31" s="6">
        <v>0</v>
      </c>
      <c t="n" r="E31" s="6">
        <v>0</v>
      </c>
      <c t="s" r="F31" s="4">
        <v>62</v>
      </c>
      <c t="n" r="G31" s="6">
        <v>0</v>
      </c>
    </row>
    <row spans="1:7" r="32">
      <c t="s" r="A32" s="4">
        <v>588</v>
      </c>
      <c t="n" r="B32" s="7">
        <v>3484</v>
      </c>
      <c t="n" r="D32" s="7">
        <v>4394</v>
      </c>
      <c t="n" r="E32" s="7">
        <v>10444</v>
      </c>
      <c t="n" r="G32" s="7">
        <v>14340</v>
      </c>
    </row>
    <row spans="1:7" r="33">
      <c t="n" r="A33"/>
    </row>
    <row spans="1:7" r="34">
      <c t="s" r="A34" s="4">
        <v>62</v>
      </c>
      <c t="s" r="B34" s="4">
        <v>591</v>
      </c>
    </row>
  </sheetData>
  <mergeCells count="7">
    <mergeCell ref="A1:A2"/>
    <mergeCell ref="B1:D1"/>
    <mergeCell ref="E1:G1"/>
    <mergeCell ref="B2:C2"/>
    <mergeCell ref="E2:F2"/>
    <mergeCell ref="A33:G33"/>
    <mergeCell ref="B34:G3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2</v>
      </c>
      <c t="s" r="B1" s="2">
        <v>1</v>
      </c>
    </row>
    <row spans="1:3" r="2">
      <c t="s" r="B2" s="2">
        <v>2</v>
      </c>
      <c t="s" r="C2" s="2">
        <v>24</v>
      </c>
    </row>
    <row spans="1:3" r="3">
      <c t="s" r="A3" s="4">
        <v>579</v>
      </c>
    </row>
    <row spans="1:3" r="4">
      <c t="s" r="A4" s="3">
        <v>580</v>
      </c>
    </row>
    <row spans="1:3" r="5">
      <c t="s" r="A5" s="4">
        <v>593</v>
      </c>
      <c t="n" r="B5" s="7">
        <v>8</v>
      </c>
      <c t="n" r="C5" s="7">
        <v>6</v>
      </c>
    </row>
    <row spans="1:3" r="6">
      <c t="s" r="A6" s="4">
        <v>589</v>
      </c>
    </row>
    <row spans="1:3" r="7">
      <c t="s" r="A7" s="3">
        <v>580</v>
      </c>
    </row>
    <row spans="1:3" r="8">
      <c t="s" r="A8" s="4">
        <v>593</v>
      </c>
      <c t="n" r="B8" s="6">
        <v>41</v>
      </c>
      <c t="n" r="C8" s="6">
        <v>12</v>
      </c>
    </row>
    <row spans="1:3" r="9">
      <c t="s" r="A9" s="4">
        <v>590</v>
      </c>
    </row>
    <row spans="1:3" r="10">
      <c t="s" r="A10" s="3">
        <v>580</v>
      </c>
    </row>
    <row spans="1:3" r="11">
      <c t="s" r="A11" s="4">
        <v>593</v>
      </c>
      <c t="n" r="B11" s="7">
        <v>14</v>
      </c>
      <c t="n" r="C11" s="7">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594</v>
      </c>
      <c t="s" r="B1" s="2">
        <v>23</v>
      </c>
      <c t="s" r="E1" s="2">
        <v>1</v>
      </c>
    </row>
    <row spans="1:7" r="2">
      <c t="s" r="B2" s="2">
        <v>2</v>
      </c>
      <c t="s" r="C2" s="2">
        <v>24</v>
      </c>
      <c t="s" r="D2" s="2">
        <v>288</v>
      </c>
      <c t="s" r="E2" s="2">
        <v>2</v>
      </c>
      <c t="s" r="F2" s="2">
        <v>24</v>
      </c>
      <c t="s" r="G2" s="2">
        <v>595</v>
      </c>
    </row>
    <row spans="1:7" r="3">
      <c t="s" r="A3" s="3">
        <v>596</v>
      </c>
    </row>
    <row spans="1:7" r="4">
      <c t="s" r="A4" s="4">
        <v>597</v>
      </c>
      <c t="s" r="B4" s="4">
        <v>598</v>
      </c>
      <c t="s" r="C4" s="4">
        <v>599</v>
      </c>
      <c t="s" r="E4" s="4">
        <v>600</v>
      </c>
      <c t="s" r="F4" s="4">
        <v>601</v>
      </c>
    </row>
    <row spans="1:7" r="5">
      <c t="s" r="A5" s="4">
        <v>602</v>
      </c>
      <c t="n" r="B5" s="7">
        <v>15</v>
      </c>
      <c t="n" r="E5" s="7">
        <v>15</v>
      </c>
    </row>
    <row spans="1:7" r="6">
      <c t="s" r="A6" s="4">
        <v>603</v>
      </c>
      <c t="n" r="B6" s="7">
        <v>5</v>
      </c>
      <c t="n" r="E6" s="7">
        <v>5</v>
      </c>
    </row>
    <row spans="1:7" r="7">
      <c t="s" r="A7" s="4">
        <v>604</v>
      </c>
    </row>
    <row spans="1:7" r="8">
      <c t="s" r="A8" s="3">
        <v>596</v>
      </c>
    </row>
    <row spans="1:7" r="9">
      <c t="s" r="A9" s="4">
        <v>605</v>
      </c>
      <c t="n" r="D9" s="7">
        <v>20</v>
      </c>
    </row>
    <row spans="1:7" r="10">
      <c t="s" r="A10" s="4">
        <v>606</v>
      </c>
    </row>
    <row spans="1:7" r="11">
      <c t="s" r="A11" s="3">
        <v>596</v>
      </c>
    </row>
    <row spans="1:7" r="12">
      <c t="s" r="A12" s="4">
        <v>607</v>
      </c>
      <c t="s" r="G12" s="4">
        <v>608</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609</v>
      </c>
      <c t="s" r="B1" s="2">
        <v>1</v>
      </c>
      <c t="s" r="D1" s="2">
        <v>610</v>
      </c>
    </row>
    <row spans="1:5" r="2">
      <c t="s" r="B2" s="2">
        <v>2</v>
      </c>
      <c t="s" r="C2" s="2">
        <v>24</v>
      </c>
      <c t="s" r="D2" s="2">
        <v>81</v>
      </c>
      <c t="s" r="E2" s="2">
        <v>611</v>
      </c>
    </row>
    <row spans="1:5" r="3">
      <c t="s" r="A3" s="3">
        <v>612</v>
      </c>
    </row>
    <row spans="1:5" r="4">
      <c t="s" r="A4" s="4">
        <v>613</v>
      </c>
      <c t="s" r="B4" s="4">
        <v>608</v>
      </c>
    </row>
    <row spans="1:5" r="5">
      <c t="s" r="A5" s="4">
        <v>614</v>
      </c>
      <c t="s" r="B5" s="4">
        <v>615</v>
      </c>
    </row>
    <row spans="1:5" r="6">
      <c t="s" r="A6" s="4">
        <v>128</v>
      </c>
      <c t="s" r="B6" s="4">
        <v>129</v>
      </c>
      <c t="s" r="C6" s="4">
        <v>129</v>
      </c>
    </row>
    <row spans="1:5" r="7">
      <c t="s" r="A7" s="4">
        <v>616</v>
      </c>
      <c t="n" r="D7" s="7">
        <v>0</v>
      </c>
    </row>
    <row spans="1:5" r="8">
      <c t="s" r="A8" s="4">
        <v>617</v>
      </c>
    </row>
    <row spans="1:5" r="9">
      <c t="s" r="A9" s="3">
        <v>612</v>
      </c>
    </row>
    <row spans="1:5" r="10">
      <c t="s" r="A10" s="4">
        <v>618</v>
      </c>
      <c t="n" r="B10" s="6">
        <v>300000</v>
      </c>
    </row>
    <row spans="1:5" r="11">
      <c t="s" r="A11" s="4">
        <v>619</v>
      </c>
      <c t="n" r="B11" s="7">
        <v>300000000</v>
      </c>
    </row>
    <row spans="1:5" r="12">
      <c t="s" r="A12" s="4">
        <v>128</v>
      </c>
      <c t="s" r="B12" s="4">
        <v>620</v>
      </c>
    </row>
    <row spans="1:5" r="13">
      <c t="s" r="A13" s="4">
        <v>621</v>
      </c>
    </row>
    <row spans="1:5" r="14">
      <c t="s" r="A14" s="3">
        <v>612</v>
      </c>
    </row>
    <row spans="1:5" r="15">
      <c t="s" r="A15" s="4">
        <v>622</v>
      </c>
      <c t="n" r="E15" s="7">
        <v>30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623</v>
      </c>
      <c t="s" r="B1" s="2">
        <v>23</v>
      </c>
      <c t="s" r="D1" s="2">
        <v>1</v>
      </c>
    </row>
    <row spans="1:5" r="2">
      <c t="s" r="B2" s="2">
        <v>2</v>
      </c>
      <c t="s" r="C2" s="2">
        <v>24</v>
      </c>
      <c t="s" r="D2" s="2">
        <v>2</v>
      </c>
      <c t="s" r="E2" s="2">
        <v>24</v>
      </c>
    </row>
    <row spans="1:5" r="3">
      <c t="s" r="A3" s="3">
        <v>624</v>
      </c>
    </row>
    <row spans="1:5" r="4">
      <c t="s" r="A4" s="4">
        <v>625</v>
      </c>
      <c t="n" r="D4" s="7">
        <v>178721</v>
      </c>
      <c t="n" r="E4" s="7">
        <v>77259</v>
      </c>
    </row>
    <row spans="1:5" r="5">
      <c t="s" r="A5" s="4">
        <v>51</v>
      </c>
      <c t="n" r="B5" s="7">
        <v>65512</v>
      </c>
      <c t="n" r="C5" s="7">
        <v>89282</v>
      </c>
      <c t="n" r="D5" s="6">
        <v>177148</v>
      </c>
      <c t="n" r="E5" s="6">
        <v>321664</v>
      </c>
    </row>
    <row spans="1:5" r="6">
      <c t="s" r="A6" s="4">
        <v>626</v>
      </c>
      <c t="n" r="B6" s="6">
        <v>14465</v>
      </c>
      <c t="n" r="C6" s="6">
        <v>-8346</v>
      </c>
      <c t="n" r="D6" s="6">
        <v>62673</v>
      </c>
      <c t="n" r="E6" s="6">
        <v>-54696</v>
      </c>
    </row>
    <row spans="1:5" r="7">
      <c t="s" r="A7" s="4">
        <v>627</v>
      </c>
      <c t="n" r="D7" s="6">
        <v>-105791</v>
      </c>
      <c t="n" r="E7" s="6">
        <v>-113158</v>
      </c>
    </row>
    <row spans="1:5" r="8">
      <c t="s" r="A8" s="4">
        <v>628</v>
      </c>
      <c t="n" r="D8" s="6">
        <v>-1321</v>
      </c>
      <c t="n" r="E8" s="6">
        <v>-3963</v>
      </c>
    </row>
    <row spans="1:5" r="9">
      <c t="s" r="A9" s="4">
        <v>629</v>
      </c>
      <c t="n" r="D9" s="6">
        <v>0</v>
      </c>
      <c t="n" r="E9" s="6">
        <v>0</v>
      </c>
    </row>
    <row spans="1:5" r="10">
      <c t="s" r="A10" s="4">
        <v>630</v>
      </c>
      <c t="n" r="D10" s="6">
        <v>16289</v>
      </c>
      <c t="n" r="E10" s="6">
        <v>14921</v>
      </c>
    </row>
    <row spans="1:5" r="11">
      <c t="s" r="A11" s="4">
        <v>631</v>
      </c>
      <c t="n" r="C11" s="6">
        <v>-100000</v>
      </c>
      <c t="n" r="D11" s="6">
        <v>-197267</v>
      </c>
    </row>
    <row spans="1:5" r="12">
      <c t="s" r="A12" s="4">
        <v>632</v>
      </c>
      <c t="n" r="B12" s="6">
        <v>130452</v>
      </c>
      <c t="n" r="C12" s="6">
        <v>142027</v>
      </c>
      <c t="n" r="D12" s="6">
        <v>130452</v>
      </c>
      <c t="n" r="E12" s="6">
        <v>142027</v>
      </c>
    </row>
    <row spans="1:5" r="13">
      <c t="s" r="A13" s="4">
        <v>633</v>
      </c>
    </row>
    <row spans="1:5" r="14">
      <c t="s" r="A14" s="3">
        <v>624</v>
      </c>
    </row>
    <row spans="1:5" r="15">
      <c t="s" r="A15" s="4">
        <v>625</v>
      </c>
      <c t="n" r="D15" s="6">
        <v>1</v>
      </c>
      <c t="n" r="E15" s="6">
        <v>1</v>
      </c>
    </row>
    <row spans="1:5" r="16">
      <c t="s" r="A16" s="4">
        <v>629</v>
      </c>
      <c t="n" r="E16" s="6">
        <v>0</v>
      </c>
    </row>
    <row spans="1:5" r="17">
      <c t="s" r="A17" s="4">
        <v>632</v>
      </c>
      <c t="n" r="B17" s="6">
        <v>1</v>
      </c>
      <c t="n" r="C17" s="6">
        <v>1</v>
      </c>
      <c t="n" r="D17" s="6">
        <v>1</v>
      </c>
      <c t="n" r="E17" s="6">
        <v>1</v>
      </c>
    </row>
    <row spans="1:5" r="18">
      <c t="s" r="A18" s="4">
        <v>634</v>
      </c>
    </row>
    <row spans="1:5" r="19">
      <c t="s" r="A19" s="3">
        <v>624</v>
      </c>
    </row>
    <row spans="1:5" r="20">
      <c t="s" r="A20" s="4">
        <v>625</v>
      </c>
      <c t="n" r="D20" s="6">
        <v>505</v>
      </c>
      <c t="n" r="E20" s="6">
        <v>548</v>
      </c>
    </row>
    <row spans="1:5" r="21">
      <c t="s" r="A21" s="4">
        <v>629</v>
      </c>
      <c t="n" r="D21" s="6">
        <v>-16</v>
      </c>
      <c t="n" r="E21" s="6">
        <v>-29</v>
      </c>
    </row>
    <row spans="1:5" r="22">
      <c t="s" r="A22" s="4">
        <v>632</v>
      </c>
      <c t="n" r="B22" s="6">
        <v>489</v>
      </c>
      <c t="n" r="C22" s="6">
        <v>519</v>
      </c>
      <c t="n" r="D22" s="6">
        <v>489</v>
      </c>
      <c t="n" r="E22" s="6">
        <v>519</v>
      </c>
    </row>
    <row spans="1:5" r="23">
      <c t="s" r="A23" s="4">
        <v>635</v>
      </c>
    </row>
    <row spans="1:5" r="24">
      <c t="s" r="A24" s="3">
        <v>624</v>
      </c>
    </row>
    <row spans="1:5" r="25">
      <c t="s" r="A25" s="4">
        <v>625</v>
      </c>
      <c t="n" r="D25" s="6">
        <v>323338</v>
      </c>
      <c t="n" r="E25" s="6">
        <v>323338</v>
      </c>
    </row>
    <row spans="1:5" r="26">
      <c t="s" r="A26" s="4">
        <v>632</v>
      </c>
      <c t="n" r="B26" s="6">
        <v>323338</v>
      </c>
      <c t="n" r="C26" s="6">
        <v>323338</v>
      </c>
      <c t="n" r="D26" s="6">
        <v>323338</v>
      </c>
      <c t="n" r="E26" s="6">
        <v>323338</v>
      </c>
    </row>
    <row spans="1:5" r="27">
      <c t="s" r="A27" s="4">
        <v>116</v>
      </c>
    </row>
    <row spans="1:5" r="28">
      <c t="s" r="A28" s="3">
        <v>624</v>
      </c>
    </row>
    <row spans="1:5" r="29">
      <c t="s" r="A29" s="4">
        <v>625</v>
      </c>
      <c t="n" r="D29" s="6">
        <v>161280</v>
      </c>
      <c t="n" r="E29" s="6">
        <v>178852</v>
      </c>
    </row>
    <row spans="1:5" r="30">
      <c t="s" r="A30" s="4">
        <v>628</v>
      </c>
      <c t="n" r="D30" s="6">
        <v>-27251</v>
      </c>
      <c t="n" r="E30" s="6">
        <v>-36946</v>
      </c>
    </row>
    <row spans="1:5" r="31">
      <c t="s" r="A31" s="4">
        <v>629</v>
      </c>
      <c t="n" r="D31" s="6">
        <v>-321</v>
      </c>
      <c t="n" r="E31" s="6">
        <v>-632</v>
      </c>
    </row>
    <row spans="1:5" r="32">
      <c t="s" r="A32" s="4">
        <v>630</v>
      </c>
      <c t="n" r="D32" s="6">
        <v>16289</v>
      </c>
      <c t="n" r="E32" s="6">
        <v>14921</v>
      </c>
    </row>
    <row spans="1:5" r="33">
      <c t="s" r="A33" s="4">
        <v>632</v>
      </c>
      <c t="n" r="B33" s="6">
        <v>149997</v>
      </c>
      <c t="n" r="C33" s="6">
        <v>156195</v>
      </c>
      <c t="n" r="D33" s="6">
        <v>149997</v>
      </c>
      <c t="n" r="E33" s="6">
        <v>156195</v>
      </c>
    </row>
    <row spans="1:5" r="34">
      <c t="s" r="A34" s="4">
        <v>117</v>
      </c>
    </row>
    <row spans="1:5" r="35">
      <c t="s" r="A35" s="3">
        <v>624</v>
      </c>
    </row>
    <row spans="1:5" r="36">
      <c t="s" r="A36" s="4">
        <v>625</v>
      </c>
      <c t="n" r="D36" s="6">
        <v>5155537</v>
      </c>
      <c t="n" r="E36" s="6">
        <v>4897708</v>
      </c>
    </row>
    <row spans="1:5" r="37">
      <c t="s" r="A37" s="4">
        <v>51</v>
      </c>
      <c t="n" r="D37" s="6">
        <v>177148</v>
      </c>
      <c t="n" r="E37" s="6">
        <v>321664</v>
      </c>
    </row>
    <row spans="1:5" r="38">
      <c t="s" r="A38" s="4">
        <v>627</v>
      </c>
      <c t="n" r="D38" s="6">
        <v>-105791</v>
      </c>
      <c t="n" r="E38" s="6">
        <v>-113158</v>
      </c>
    </row>
    <row spans="1:5" r="39">
      <c t="s" r="A39" s="4">
        <v>632</v>
      </c>
      <c t="n" r="B39" s="6">
        <v>5226894</v>
      </c>
      <c t="n" r="C39" s="6">
        <v>5106214</v>
      </c>
      <c t="n" r="D39" s="6">
        <v>5226894</v>
      </c>
      <c t="n" r="E39" s="6">
        <v>5106214</v>
      </c>
    </row>
    <row spans="1:5" r="40">
      <c t="s" r="A40" s="4">
        <v>118</v>
      </c>
    </row>
    <row spans="1:5" r="41">
      <c t="s" r="A41" s="3">
        <v>624</v>
      </c>
    </row>
    <row spans="1:5" r="42">
      <c t="s" r="A42" s="4">
        <v>625</v>
      </c>
      <c t="n" r="D42" s="6">
        <v>-888635</v>
      </c>
      <c t="n" r="E42" s="6">
        <v>-846156</v>
      </c>
    </row>
    <row spans="1:5" r="43">
      <c t="s" r="A43" s="4">
        <v>626</v>
      </c>
      <c t="n" r="D43" s="6">
        <v>62673</v>
      </c>
      <c t="n" r="E43" s="6">
        <v>-54696</v>
      </c>
    </row>
    <row spans="1:5" r="44">
      <c t="s" r="A44" s="4">
        <v>632</v>
      </c>
      <c t="n" r="B44" s="6">
        <v>-825962</v>
      </c>
      <c t="n" r="C44" s="6">
        <v>-900852</v>
      </c>
      <c t="n" r="D44" s="6">
        <v>-825962</v>
      </c>
      <c t="n" r="E44" s="6">
        <v>-900852</v>
      </c>
    </row>
    <row spans="1:5" r="45">
      <c t="s" r="A45" s="4">
        <v>636</v>
      </c>
    </row>
    <row spans="1:5" r="46">
      <c t="s" r="A46" s="3">
        <v>624</v>
      </c>
    </row>
    <row spans="1:5" r="47">
      <c t="s" r="A47" s="4">
        <v>625</v>
      </c>
      <c t="n" r="D47" s="6">
        <v>-4573305</v>
      </c>
      <c t="n" r="E47" s="6">
        <v>-4477032</v>
      </c>
    </row>
    <row spans="1:5" r="48">
      <c t="s" r="A48" s="4">
        <v>628</v>
      </c>
      <c t="n" r="D48" s="6">
        <v>25930</v>
      </c>
      <c t="n" r="E48" s="6">
        <v>32983</v>
      </c>
    </row>
    <row spans="1:5" r="49">
      <c t="s" r="A49" s="4">
        <v>629</v>
      </c>
      <c t="n" r="D49" s="6">
        <v>337</v>
      </c>
      <c t="n" r="E49" s="6">
        <v>661</v>
      </c>
    </row>
    <row spans="1:5" r="50">
      <c t="s" r="A50" s="4">
        <v>631</v>
      </c>
      <c t="n" r="C50" s="6">
        <v>-100000</v>
      </c>
      <c t="n" r="D50" s="6">
        <v>-197267</v>
      </c>
    </row>
    <row spans="1:5" r="51">
      <c t="s" r="A51" s="4">
        <v>632</v>
      </c>
      <c t="n" r="B51" s="7">
        <v>-4744305</v>
      </c>
      <c t="n" r="C51" s="7">
        <v>-4543388</v>
      </c>
      <c t="n" r="D51" s="7">
        <v>-4744305</v>
      </c>
      <c t="n" r="E51" s="7">
        <v>-454338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37</v>
      </c>
      <c t="s" r="C1" s="2">
        <v>23</v>
      </c>
      <c t="s" r="E1" s="2">
        <v>1</v>
      </c>
    </row>
    <row spans="1:6" r="2">
      <c t="s" r="C2" s="2">
        <v>2</v>
      </c>
      <c t="s" r="D2" s="2">
        <v>24</v>
      </c>
      <c t="s" r="E2" s="2">
        <v>2</v>
      </c>
      <c t="s" r="F2" s="2">
        <v>24</v>
      </c>
    </row>
    <row spans="1:6" r="3">
      <c t="s" r="A3" s="3">
        <v>638</v>
      </c>
    </row>
    <row spans="1:6" r="4">
      <c t="s" r="A4" s="4">
        <v>303</v>
      </c>
      <c t="n" r="C4" s="7">
        <v>839031</v>
      </c>
      <c t="n" r="D4" s="7">
        <v>869541</v>
      </c>
      <c t="n" r="E4" s="7">
        <v>2519506</v>
      </c>
      <c t="n" r="F4" s="7">
        <v>2641113</v>
      </c>
    </row>
    <row spans="1:6" r="5">
      <c t="s" r="A5" s="4">
        <v>45</v>
      </c>
      <c t="n" r="C5" s="6">
        <v>-22294</v>
      </c>
      <c t="n" r="D5" s="6">
        <v>-20165</v>
      </c>
      <c t="n" r="E5" s="6">
        <v>-62394</v>
      </c>
      <c t="n" r="F5" s="6">
        <v>-65200</v>
      </c>
    </row>
    <row spans="1:6" r="6">
      <c t="s" r="A6" s="4">
        <v>639</v>
      </c>
      <c t="n" r="C6" s="6">
        <v>23197</v>
      </c>
      <c t="n" r="D6" s="6">
        <v>42676</v>
      </c>
      <c t="n" r="E6" s="6">
        <v>93615</v>
      </c>
      <c t="n" r="F6" s="6">
        <v>145574</v>
      </c>
    </row>
    <row spans="1:6" r="7">
      <c t="s" r="A7" s="4">
        <v>51</v>
      </c>
      <c t="n" r="C7" s="6">
        <v>70105</v>
      </c>
      <c t="n" r="D7" s="6">
        <v>93876</v>
      </c>
      <c t="n" r="E7" s="6">
        <v>190929</v>
      </c>
      <c t="n" r="F7" s="6">
        <v>335445</v>
      </c>
    </row>
    <row spans="1:6" r="8">
      <c t="s" r="A8" s="3">
        <v>640</v>
      </c>
    </row>
    <row spans="1:6" r="9">
      <c t="s" r="A9" s="4">
        <v>79</v>
      </c>
      <c t="n" r="C9" s="6">
        <v>-3243</v>
      </c>
      <c t="n" r="D9" s="6">
        <v>-4219</v>
      </c>
      <c t="n" r="E9" s="6">
        <v>-10362</v>
      </c>
      <c t="n" r="F9" s="6">
        <v>-12001</v>
      </c>
    </row>
    <row spans="1:6" r="10">
      <c t="s" r="A10" s="4">
        <v>641</v>
      </c>
    </row>
    <row spans="1:6" r="11">
      <c t="s" r="A11" s="3">
        <v>638</v>
      </c>
    </row>
    <row spans="1:6" r="12">
      <c t="s" r="A12" s="4">
        <v>303</v>
      </c>
      <c t="s" r="B12" s="4">
        <v>62</v>
      </c>
      <c t="n" r="C12" s="6">
        <v>443</v>
      </c>
      <c t="n" r="D12" s="6">
        <v>211</v>
      </c>
      <c t="n" r="E12" s="6">
        <v>-290</v>
      </c>
      <c t="n" r="F12" s="6">
        <v>1039</v>
      </c>
    </row>
    <row spans="1:6" r="13">
      <c t="s" r="A13" s="4">
        <v>515</v>
      </c>
      <c t="s" r="B13" s="4">
        <v>62</v>
      </c>
      <c t="n" r="C13" s="6">
        <v>-301</v>
      </c>
      <c t="n" r="D13" s="6">
        <v>-41</v>
      </c>
      <c t="n" r="E13" s="6">
        <v>69</v>
      </c>
      <c t="n" r="F13" s="6">
        <v>544</v>
      </c>
    </row>
    <row spans="1:6" r="14">
      <c t="s" r="A14" s="4">
        <v>45</v>
      </c>
      <c t="s" r="B14" s="4">
        <v>62</v>
      </c>
      <c t="n" r="C14" s="6">
        <v>-507</v>
      </c>
      <c t="n" r="D14" s="6">
        <v>-507</v>
      </c>
      <c t="n" r="E14" s="6">
        <v>-1521</v>
      </c>
      <c t="n" r="F14" s="6">
        <v>-1521</v>
      </c>
    </row>
    <row spans="1:6" r="15">
      <c t="s" r="A15" s="4">
        <v>642</v>
      </c>
      <c t="s" r="B15" s="4">
        <v>62</v>
      </c>
      <c t="n" r="C15" s="6">
        <v>-365</v>
      </c>
      <c t="n" r="D15" s="6">
        <v>-337</v>
      </c>
      <c t="n" r="E15" s="6">
        <v>-1742</v>
      </c>
      <c t="n" r="F15" s="6">
        <v>62</v>
      </c>
    </row>
    <row spans="1:6" r="16">
      <c t="s" r="A16" s="4">
        <v>639</v>
      </c>
      <c t="s" r="B16" s="4">
        <v>62</v>
      </c>
      <c t="n" r="C16" s="6">
        <v>-144</v>
      </c>
      <c t="n" r="D16" s="6">
        <v>-132</v>
      </c>
      <c t="n" r="E16" s="6">
        <v>-679</v>
      </c>
      <c t="n" r="F16" s="6">
        <v>15</v>
      </c>
    </row>
    <row spans="1:6" r="17">
      <c t="s" r="A17" s="4">
        <v>51</v>
      </c>
      <c t="s" r="B17" s="4">
        <v>62</v>
      </c>
      <c t="n" r="C17" s="6">
        <v>-221</v>
      </c>
      <c t="n" r="D17" s="6">
        <v>-205</v>
      </c>
      <c t="n" r="E17" s="6">
        <v>-1063</v>
      </c>
      <c t="n" r="F17" s="6">
        <v>47</v>
      </c>
    </row>
    <row spans="1:6" r="18">
      <c t="s" r="A18" s="3">
        <v>643</v>
      </c>
    </row>
    <row spans="1:6" r="19">
      <c t="s" r="A19" s="4">
        <v>45</v>
      </c>
      <c t="s" r="B19" s="4">
        <v>62</v>
      </c>
      <c t="n" r="C19" s="6">
        <v>-1125</v>
      </c>
      <c t="n" r="D19" s="6">
        <v>1085</v>
      </c>
      <c t="n" r="E19" s="6">
        <v>-1126</v>
      </c>
      <c t="n" r="F19" s="6">
        <v>1043</v>
      </c>
    </row>
    <row spans="1:6" r="20">
      <c t="s" r="A20" s="4">
        <v>639</v>
      </c>
      <c t="s" r="B20" s="4">
        <v>62</v>
      </c>
      <c t="n" r="C20" s="6">
        <v>-433</v>
      </c>
      <c t="n" r="D20" s="6">
        <v>401</v>
      </c>
      <c t="n" r="E20" s="6">
        <v>-433</v>
      </c>
      <c t="n" r="F20" s="6">
        <v>385</v>
      </c>
    </row>
    <row spans="1:6" r="21">
      <c t="s" r="A21" s="4">
        <v>644</v>
      </c>
      <c t="s" r="B21" s="4">
        <v>62</v>
      </c>
      <c t="n" r="C21" s="6">
        <v>-692</v>
      </c>
      <c t="n" r="D21" s="6">
        <v>684</v>
      </c>
      <c t="n" r="E21" s="6">
        <v>-693</v>
      </c>
      <c t="n" r="F21" s="6">
        <v>658</v>
      </c>
    </row>
    <row spans="1:6" r="22">
      <c t="s" r="A22" s="3">
        <v>640</v>
      </c>
    </row>
    <row spans="1:6" r="23">
      <c t="s" r="A23" s="4">
        <v>645</v>
      </c>
      <c t="s" r="B23" s="4">
        <v>646</v>
      </c>
      <c t="n" r="C23" s="6">
        <v>2</v>
      </c>
      <c t="n" r="D23" s="6">
        <v>2</v>
      </c>
      <c t="n" r="E23" s="6">
        <v>6</v>
      </c>
      <c t="n" r="F23" s="6">
        <v>7</v>
      </c>
    </row>
    <row spans="1:6" r="24">
      <c t="s" r="A24" s="4">
        <v>647</v>
      </c>
      <c t="s" r="B24" s="4">
        <v>646</v>
      </c>
      <c t="n" r="C24" s="6">
        <v>-40</v>
      </c>
      <c t="n" r="D24" s="6">
        <v>-60</v>
      </c>
      <c t="n" r="E24" s="6">
        <v>-123</v>
      </c>
      <c t="n" r="F24" s="6">
        <v>-179</v>
      </c>
    </row>
    <row spans="1:6" r="25">
      <c t="s" r="A25" s="4">
        <v>648</v>
      </c>
      <c t="s" r="B25" s="4">
        <v>646</v>
      </c>
      <c t="n" r="C25" s="6">
        <v>-9168</v>
      </c>
      <c t="n" r="D25" s="6">
        <v>-11596</v>
      </c>
      <c t="n" r="E25" s="6">
        <v>-29036</v>
      </c>
      <c t="n" r="F25" s="6">
        <v>-33193</v>
      </c>
    </row>
    <row spans="1:6" r="26">
      <c t="s" r="A26" s="4">
        <v>642</v>
      </c>
      <c t="s" r="B26" s="4">
        <v>646</v>
      </c>
      <c t="n" r="C26" s="6">
        <v>-9206</v>
      </c>
      <c t="n" r="D26" s="6">
        <v>-11654</v>
      </c>
      <c t="n" r="E26" s="6">
        <v>-29153</v>
      </c>
      <c t="n" r="F26" s="6">
        <v>-33365</v>
      </c>
    </row>
    <row spans="1:6" r="27">
      <c t="s" r="A27" s="4">
        <v>79</v>
      </c>
      <c t="s" r="B27" s="4">
        <v>646</v>
      </c>
      <c t="n" r="C27" s="6">
        <v>-3243</v>
      </c>
      <c t="n" r="D27" s="6">
        <v>-4219</v>
      </c>
      <c t="n" r="E27" s="6">
        <v>-10362</v>
      </c>
      <c t="n" r="F27" s="6">
        <v>-12001</v>
      </c>
    </row>
    <row spans="1:6" r="28">
      <c t="s" r="A28" s="4">
        <v>644</v>
      </c>
      <c t="s" r="B28" s="4">
        <v>646</v>
      </c>
      <c t="n" r="C28" s="7">
        <v>-5963</v>
      </c>
      <c t="n" r="D28" s="7">
        <v>-7435</v>
      </c>
      <c t="n" r="E28" s="7">
        <v>-18791</v>
      </c>
      <c t="n" r="F28" s="7">
        <v>-21364</v>
      </c>
    </row>
    <row spans="1:6" r="29">
      <c t="n" r="A29"/>
    </row>
    <row spans="1:6" r="30">
      <c t="s" r="A30" s="4">
        <v>62</v>
      </c>
      <c t="s" r="B30" s="4">
        <v>649</v>
      </c>
    </row>
    <row spans="1:6" r="31">
      <c t="s" r="A31" s="4">
        <v>650</v>
      </c>
      <c t="s" r="B31" s="4">
        <v>651</v>
      </c>
    </row>
  </sheetData>
  <mergeCells count="6">
    <mergeCell ref="A1:B2"/>
    <mergeCell ref="C1:D1"/>
    <mergeCell ref="E1:F1"/>
    <mergeCell ref="A29:E29"/>
    <mergeCell ref="B30:E30"/>
    <mergeCell ref="B31:E3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5"/>
    <col customWidth="1" max="6" min="6" width="14"/>
  </cols>
  <sheetData>
    <row spans="1:6" r="1">
      <c t="s" r="A1" s="1">
        <v>652</v>
      </c>
      <c t="s" r="C1" s="2">
        <v>23</v>
      </c>
      <c t="s" r="E1" s="2">
        <v>1</v>
      </c>
    </row>
    <row spans="1:6" r="2">
      <c t="s" r="C2" s="2">
        <v>2</v>
      </c>
      <c t="s" r="D2" s="2">
        <v>24</v>
      </c>
      <c t="s" r="E2" s="2">
        <v>2</v>
      </c>
      <c t="s" r="F2" s="2">
        <v>24</v>
      </c>
    </row>
    <row spans="1:6" r="3">
      <c t="s" r="A3" s="3">
        <v>653</v>
      </c>
    </row>
    <row spans="1:6" r="4">
      <c t="s" r="A4" s="4">
        <v>654</v>
      </c>
      <c t="n" r="E4" s="7">
        <v>-888635</v>
      </c>
      <c t="n" r="F4" s="7">
        <v>-846156</v>
      </c>
    </row>
    <row spans="1:6" r="5">
      <c t="s" r="A5" s="4">
        <v>655</v>
      </c>
      <c t="s" r="B5" s="4">
        <v>62</v>
      </c>
      <c t="n" r="E5" s="6">
        <v>42126</v>
      </c>
      <c t="n" r="F5" s="6">
        <v>-75355</v>
      </c>
    </row>
    <row spans="1:6" r="6">
      <c t="s" r="A6" s="4">
        <v>656</v>
      </c>
      <c t="s" r="B6" s="4">
        <v>646</v>
      </c>
      <c t="n" r="E6" s="6">
        <v>20547</v>
      </c>
      <c t="n" r="F6" s="6">
        <v>20659</v>
      </c>
    </row>
    <row spans="1:6" r="7">
      <c t="s" r="A7" s="4">
        <v>73</v>
      </c>
      <c t="n" r="C7" s="7">
        <v>14465</v>
      </c>
      <c t="n" r="D7" s="7">
        <v>-8346</v>
      </c>
      <c t="n" r="E7" s="6">
        <v>62673</v>
      </c>
      <c t="n" r="F7" s="6">
        <v>-54696</v>
      </c>
    </row>
    <row spans="1:6" r="8">
      <c t="s" r="A8" s="4">
        <v>657</v>
      </c>
      <c t="n" r="C8" s="6">
        <v>-825962</v>
      </c>
      <c t="n" r="D8" s="6">
        <v>-900852</v>
      </c>
      <c t="n" r="E8" s="6">
        <v>-825962</v>
      </c>
      <c t="n" r="F8" s="6">
        <v>-900852</v>
      </c>
    </row>
    <row spans="1:6" r="9">
      <c t="s" r="A9" s="4">
        <v>658</v>
      </c>
    </row>
    <row spans="1:6" r="10">
      <c t="s" r="A10" s="3">
        <v>653</v>
      </c>
    </row>
    <row spans="1:6" r="11">
      <c t="s" r="A11" s="4">
        <v>654</v>
      </c>
      <c t="n" r="E11" s="6">
        <v>-3912</v>
      </c>
      <c t="n" r="F11" s="6">
        <v>-4689</v>
      </c>
    </row>
    <row spans="1:6" r="12">
      <c t="s" r="A12" s="4">
        <v>655</v>
      </c>
      <c t="s" r="B12" s="4">
        <v>62</v>
      </c>
      <c t="n" r="E12" s="6">
        <v>-705</v>
      </c>
      <c t="n" r="F12" s="6">
        <v>382</v>
      </c>
    </row>
    <row spans="1:6" r="13">
      <c t="s" r="A13" s="4">
        <v>656</v>
      </c>
      <c t="s" r="B13" s="4">
        <v>646</v>
      </c>
      <c t="n" r="E13" s="6">
        <v>1063</v>
      </c>
      <c t="n" r="F13" s="6">
        <v>-47</v>
      </c>
    </row>
    <row spans="1:6" r="14">
      <c t="s" r="A14" s="4">
        <v>73</v>
      </c>
      <c t="n" r="E14" s="6">
        <v>358</v>
      </c>
      <c t="n" r="F14" s="6">
        <v>335</v>
      </c>
    </row>
    <row spans="1:6" r="15">
      <c t="s" r="A15" s="4">
        <v>657</v>
      </c>
      <c t="n" r="C15" s="6">
        <v>-3554</v>
      </c>
      <c t="n" r="D15" s="6">
        <v>-4354</v>
      </c>
      <c t="n" r="E15" s="6">
        <v>-3554</v>
      </c>
      <c t="n" r="F15" s="6">
        <v>-4354</v>
      </c>
    </row>
    <row spans="1:6" r="16">
      <c t="s" r="A16" s="4">
        <v>659</v>
      </c>
    </row>
    <row spans="1:6" r="17">
      <c t="s" r="A17" s="3">
        <v>653</v>
      </c>
    </row>
    <row spans="1:6" r="18">
      <c t="s" r="A18" s="4">
        <v>654</v>
      </c>
      <c t="n" r="E18" s="6">
        <v>536</v>
      </c>
      <c t="n" r="F18" s="6">
        <v>2966</v>
      </c>
    </row>
    <row spans="1:6" r="19">
      <c t="s" r="A19" s="4">
        <v>655</v>
      </c>
      <c t="s" r="B19" s="4">
        <v>62</v>
      </c>
      <c t="n" r="E19" s="6">
        <v>6798</v>
      </c>
      <c t="n" r="F19" s="6">
        <v>416</v>
      </c>
    </row>
    <row spans="1:6" r="20">
      <c t="s" r="A20" s="4">
        <v>656</v>
      </c>
      <c t="s" r="B20" s="4">
        <v>646</v>
      </c>
      <c t="n" r="E20" s="6">
        <v>693</v>
      </c>
      <c t="n" r="F20" s="6">
        <v>-658</v>
      </c>
    </row>
    <row spans="1:6" r="21">
      <c t="s" r="A21" s="4">
        <v>73</v>
      </c>
      <c t="n" r="E21" s="6">
        <v>7491</v>
      </c>
      <c t="n" r="F21" s="6">
        <v>-242</v>
      </c>
    </row>
    <row spans="1:6" r="22">
      <c t="s" r="A22" s="4">
        <v>657</v>
      </c>
      <c t="n" r="C22" s="6">
        <v>8027</v>
      </c>
      <c t="n" r="D22" s="6">
        <v>2724</v>
      </c>
      <c t="n" r="E22" s="6">
        <v>8027</v>
      </c>
      <c t="n" r="F22" s="6">
        <v>2724</v>
      </c>
    </row>
    <row spans="1:6" r="23">
      <c t="s" r="A23" s="4">
        <v>660</v>
      </c>
    </row>
    <row spans="1:6" r="24">
      <c t="s" r="A24" s="3">
        <v>653</v>
      </c>
    </row>
    <row spans="1:6" r="25">
      <c t="s" r="A25" s="4">
        <v>654</v>
      </c>
      <c t="n" r="E25" s="6">
        <v>-738768</v>
      </c>
      <c t="n" r="F25" s="6">
        <v>-786079</v>
      </c>
    </row>
    <row spans="1:6" r="26">
      <c t="s" r="A26" s="4">
        <v>655</v>
      </c>
      <c t="s" r="B26" s="4">
        <v>62</v>
      </c>
      <c t="n" r="E26" s="6">
        <v>-1230</v>
      </c>
      <c t="n" r="F26" s="6">
        <v>0</v>
      </c>
    </row>
    <row spans="1:6" r="27">
      <c t="s" r="A27" s="4">
        <v>656</v>
      </c>
      <c t="s" r="B27" s="4">
        <v>646</v>
      </c>
      <c t="n" r="E27" s="6">
        <v>18791</v>
      </c>
      <c t="n" r="F27" s="6">
        <v>21364</v>
      </c>
    </row>
    <row spans="1:6" r="28">
      <c t="s" r="A28" s="4">
        <v>73</v>
      </c>
      <c t="n" r="E28" s="6">
        <v>17561</v>
      </c>
      <c t="n" r="F28" s="6">
        <v>21364</v>
      </c>
    </row>
    <row spans="1:6" r="29">
      <c t="s" r="A29" s="4">
        <v>657</v>
      </c>
      <c t="n" r="C29" s="6">
        <v>-721207</v>
      </c>
      <c t="n" r="D29" s="6">
        <v>-764715</v>
      </c>
      <c t="n" r="E29" s="6">
        <v>-721207</v>
      </c>
      <c t="n" r="F29" s="6">
        <v>-764715</v>
      </c>
    </row>
    <row spans="1:6" r="30">
      <c t="s" r="A30" s="4">
        <v>661</v>
      </c>
    </row>
    <row spans="1:6" r="31">
      <c t="s" r="A31" s="3">
        <v>653</v>
      </c>
    </row>
    <row spans="1:6" r="32">
      <c t="s" r="A32" s="4">
        <v>654</v>
      </c>
      <c t="n" r="E32" s="6">
        <v>-146491</v>
      </c>
      <c t="n" r="F32" s="6">
        <v>-58354</v>
      </c>
    </row>
    <row spans="1:6" r="33">
      <c t="s" r="A33" s="4">
        <v>655</v>
      </c>
      <c t="s" r="B33" s="4">
        <v>62</v>
      </c>
      <c t="n" r="E33" s="6">
        <v>37263</v>
      </c>
      <c t="n" r="F33" s="6">
        <v>-76153</v>
      </c>
    </row>
    <row spans="1:6" r="34">
      <c t="s" r="A34" s="4">
        <v>656</v>
      </c>
      <c t="s" r="B34" s="4">
        <v>646</v>
      </c>
      <c t="n" r="E34" s="6">
        <v>0</v>
      </c>
      <c t="n" r="F34" s="6">
        <v>0</v>
      </c>
    </row>
    <row spans="1:6" r="35">
      <c t="s" r="A35" s="4">
        <v>73</v>
      </c>
      <c t="n" r="E35" s="6">
        <v>37263</v>
      </c>
      <c t="n" r="F35" s="6">
        <v>-76153</v>
      </c>
    </row>
    <row spans="1:6" r="36">
      <c t="s" r="A36" s="4">
        <v>657</v>
      </c>
      <c t="n" r="C36" s="7">
        <v>-109228</v>
      </c>
      <c t="n" r="D36" s="7">
        <v>-134507</v>
      </c>
      <c t="n" r="E36" s="7">
        <v>-109228</v>
      </c>
      <c t="n" r="F36" s="7">
        <v>-134507</v>
      </c>
    </row>
    <row spans="1:6" r="37">
      <c t="n" r="A37"/>
    </row>
    <row spans="1:6" r="38">
      <c t="s" r="A38" s="4">
        <v>62</v>
      </c>
      <c t="s" r="B38" s="4">
        <v>662</v>
      </c>
    </row>
    <row spans="1:6" r="39">
      <c t="s" r="A39" s="4">
        <v>650</v>
      </c>
      <c t="s" r="B39" s="4">
        <v>663</v>
      </c>
    </row>
  </sheetData>
  <mergeCells count="6">
    <mergeCell ref="A1:B2"/>
    <mergeCell ref="C1:D1"/>
    <mergeCell ref="E1:F1"/>
    <mergeCell ref="A37:E37"/>
    <mergeCell ref="B38:E38"/>
    <mergeCell ref="B39:E3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22</v>
      </c>
      <c t="s" r="B1" s="2">
        <v>1</v>
      </c>
    </row>
    <row spans="1:3" r="2">
      <c t="s" r="B2" s="2">
        <v>2</v>
      </c>
      <c t="s" r="C2" s="2">
        <v>81</v>
      </c>
    </row>
    <row spans="1:3" r="3">
      <c t="s" r="A3" s="3">
        <v>123</v>
      </c>
    </row>
    <row spans="1:3" r="4">
      <c t="s" r="A4" s="4">
        <v>124</v>
      </c>
      <c t="n" r="B4" s="7">
        <v>10722</v>
      </c>
      <c t="n" r="C4" s="7">
        <v>9997</v>
      </c>
    </row>
    <row spans="1:3" r="5">
      <c t="s" r="A5" s="4">
        <v>125</v>
      </c>
      <c t="n" r="B5" s="6">
        <v>13033</v>
      </c>
      <c t="n" r="C5" s="6">
        <v>15480</v>
      </c>
    </row>
    <row spans="1:3" r="6">
      <c t="s" r="A6" s="4">
        <v>126</v>
      </c>
      <c t="n" r="B6" s="7">
        <v>5092</v>
      </c>
      <c t="n" r="C6" s="7">
        <v>6210</v>
      </c>
    </row>
    <row spans="1:3" r="7">
      <c t="s" r="A7" s="4">
        <v>127</v>
      </c>
      <c t="n" r="B7" s="7">
        <v>50</v>
      </c>
      <c t="n" r="C7" s="7">
        <v>50</v>
      </c>
    </row>
    <row spans="1:3" r="8">
      <c t="s" r="A8" s="4">
        <v>128</v>
      </c>
      <c t="s" r="B8" s="4">
        <v>129</v>
      </c>
    </row>
    <row spans="1:3" r="9">
      <c t="s" r="A9" s="4">
        <v>130</v>
      </c>
      <c t="n" r="B9" s="8">
        <v>2.12</v>
      </c>
      <c t="n" r="C9" s="9">
        <v>2.12</v>
      </c>
    </row>
    <row spans="1:3" r="10">
      <c t="s" r="A10" s="4">
        <v>131</v>
      </c>
      <c t="n" r="B10" s="7">
        <v>1</v>
      </c>
      <c t="n" r="C10" s="7">
        <v>1</v>
      </c>
    </row>
    <row spans="1:3" r="11">
      <c t="s" r="A11" s="4">
        <v>132</v>
      </c>
      <c t="n" r="B11" s="6">
        <v>480000000</v>
      </c>
      <c t="n" r="C11" s="6">
        <v>480000000</v>
      </c>
    </row>
    <row spans="1:3" r="12">
      <c t="s" r="A12" s="4">
        <v>133</v>
      </c>
      <c t="n" r="B12" s="6">
        <v>323337912</v>
      </c>
      <c t="n" r="C12" s="6">
        <v>323337912</v>
      </c>
    </row>
    <row spans="1:3" r="13">
      <c t="s" r="A13" s="4">
        <v>134</v>
      </c>
      <c t="n" r="B13" s="6">
        <v>137701038</v>
      </c>
      <c t="n" r="C13" s="6">
        <v>1278167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5</v>
      </c>
      <c t="s" r="B1" s="2">
        <v>1</v>
      </c>
    </row>
    <row spans="1:3" r="2">
      <c t="s" r="B2" s="2">
        <v>2</v>
      </c>
      <c t="s" r="C2" s="2">
        <v>24</v>
      </c>
    </row>
    <row spans="1:3" r="3">
      <c t="s" r="A3" s="3">
        <v>136</v>
      </c>
    </row>
    <row spans="1:3" r="4">
      <c t="s" r="A4" s="4">
        <v>51</v>
      </c>
      <c t="n" r="B4" s="7">
        <v>190929</v>
      </c>
      <c t="n" r="C4" s="7">
        <v>335445</v>
      </c>
    </row>
    <row spans="1:3" r="5">
      <c t="s" r="A5" s="4">
        <v>137</v>
      </c>
      <c t="n" r="B5" s="6">
        <v>-51161</v>
      </c>
      <c t="n" r="C5" s="6">
        <v>-46056</v>
      </c>
    </row>
    <row spans="1:3" r="6">
      <c t="s" r="A6" s="4">
        <v>138</v>
      </c>
      <c t="n" r="B6" s="6">
        <v>-36731</v>
      </c>
      <c t="n" r="C6" s="6">
        <v>0</v>
      </c>
    </row>
    <row spans="1:3" r="7">
      <c t="s" r="A7" s="4">
        <v>139</v>
      </c>
      <c t="n" r="B7" s="6">
        <v>0</v>
      </c>
      <c t="n" r="C7" s="6">
        <v>-20602</v>
      </c>
    </row>
    <row spans="1:3" r="8">
      <c t="s" r="A8" s="3">
        <v>140</v>
      </c>
    </row>
    <row spans="1:3" r="9">
      <c t="s" r="A9" s="4">
        <v>141</v>
      </c>
      <c t="n" r="B9" s="6">
        <v>3938</v>
      </c>
      <c t="n" r="C9" s="6">
        <v>-109069</v>
      </c>
    </row>
    <row spans="1:3" r="10">
      <c t="s" r="A10" s="4">
        <v>142</v>
      </c>
      <c t="n" r="B10" s="6">
        <v>140225</v>
      </c>
      <c t="n" r="C10" s="6">
        <v>127486</v>
      </c>
    </row>
    <row spans="1:3" r="11">
      <c t="s" r="A11" s="4">
        <v>143</v>
      </c>
      <c t="n" r="B11" s="6">
        <v>-10000</v>
      </c>
      <c t="n" r="C11" s="6">
        <v>0</v>
      </c>
    </row>
    <row spans="1:3" r="12">
      <c t="s" r="A12" s="4">
        <v>144</v>
      </c>
      <c t="n" r="B12" s="6">
        <v>16014</v>
      </c>
      <c t="n" r="C12" s="6">
        <v>14921</v>
      </c>
    </row>
    <row spans="1:3" r="13">
      <c t="s" r="A13" s="4">
        <v>44</v>
      </c>
      <c t="n" r="B13" s="6">
        <v>49503</v>
      </c>
      <c t="n" r="C13" s="6">
        <v>14305</v>
      </c>
    </row>
    <row spans="1:3" r="14">
      <c t="s" r="A14" s="3">
        <v>145</v>
      </c>
    </row>
    <row spans="1:3" r="15">
      <c t="s" r="A15" s="4">
        <v>146</v>
      </c>
      <c t="n" r="B15" s="6">
        <v>51853</v>
      </c>
      <c t="n" r="C15" s="6">
        <v>29128</v>
      </c>
    </row>
    <row spans="1:3" r="16">
      <c t="s" r="A16" s="4">
        <v>147</v>
      </c>
      <c t="n" r="B16" s="6">
        <v>113180</v>
      </c>
      <c t="n" r="C16" s="6">
        <v>91184</v>
      </c>
    </row>
    <row spans="1:3" r="17">
      <c t="s" r="A17" s="4">
        <v>148</v>
      </c>
      <c t="n" r="B17" s="6">
        <v>-20489</v>
      </c>
      <c t="n" r="C17" s="6">
        <v>-20850</v>
      </c>
    </row>
    <row spans="1:3" r="18">
      <c t="s" r="A18" s="4">
        <v>149</v>
      </c>
      <c t="n" r="B18" s="6">
        <v>3312</v>
      </c>
      <c t="n" r="C18" s="6">
        <v>-16697</v>
      </c>
    </row>
    <row spans="1:3" r="19">
      <c t="s" r="A19" s="4">
        <v>150</v>
      </c>
      <c t="n" r="B19" s="6">
        <v>-125248</v>
      </c>
      <c t="n" r="C19" s="6">
        <v>-138481</v>
      </c>
    </row>
    <row spans="1:3" r="20">
      <c t="s" r="A20" s="4">
        <v>151</v>
      </c>
      <c t="n" r="B20" s="6">
        <v>1543</v>
      </c>
      <c t="n" r="C20" s="6">
        <v>68894</v>
      </c>
    </row>
    <row spans="1:3" r="21">
      <c t="s" r="A21" s="4">
        <v>152</v>
      </c>
      <c t="n" r="B21" s="6">
        <v>-47183</v>
      </c>
      <c t="n" r="C21" s="6">
        <v>-535</v>
      </c>
    </row>
    <row spans="1:3" r="22">
      <c t="s" r="A22" s="4">
        <v>153</v>
      </c>
      <c t="n" r="B22" s="6">
        <v>11244</v>
      </c>
      <c t="n" r="C22" s="6">
        <v>22327</v>
      </c>
    </row>
    <row spans="1:3" r="23">
      <c t="s" r="A23" s="4">
        <v>154</v>
      </c>
      <c t="n" r="B23" s="6">
        <v>290929</v>
      </c>
      <c t="n" r="C23" s="6">
        <v>351400</v>
      </c>
    </row>
    <row spans="1:3" r="24">
      <c t="s" r="A24" s="3">
        <v>155</v>
      </c>
    </row>
    <row spans="1:3" r="25">
      <c t="s" r="A25" s="4">
        <v>156</v>
      </c>
      <c t="n" r="B25" s="6">
        <v>-163134</v>
      </c>
      <c t="n" r="C25" s="6">
        <v>-153471</v>
      </c>
    </row>
    <row spans="1:3" r="26">
      <c t="s" r="A26" s="4">
        <v>157</v>
      </c>
      <c t="n" r="B26" s="6">
        <v>167424</v>
      </c>
      <c t="n" r="C26" s="6">
        <v>159436</v>
      </c>
    </row>
    <row spans="1:3" r="27">
      <c t="s" r="A27" s="4">
        <v>158</v>
      </c>
      <c t="n" r="B27" s="6">
        <v>62256</v>
      </c>
      <c t="n" r="C27" s="6">
        <v>-119</v>
      </c>
    </row>
    <row spans="1:3" r="28">
      <c t="s" r="A28" s="4">
        <v>159</v>
      </c>
      <c t="n" r="B28" s="6">
        <v>-115532</v>
      </c>
      <c t="n" r="C28" s="6">
        <v>-130328</v>
      </c>
    </row>
    <row spans="1:3" r="29">
      <c t="s" r="A29" s="4">
        <v>160</v>
      </c>
      <c t="n" r="B29" s="6">
        <v>17671</v>
      </c>
      <c t="n" r="C29" s="6">
        <v>38640</v>
      </c>
    </row>
    <row spans="1:3" r="30">
      <c t="s" r="A30" s="4">
        <v>161</v>
      </c>
      <c t="n" r="B30" s="6">
        <v>-37942</v>
      </c>
      <c t="n" r="C30" s="6">
        <v>-387391</v>
      </c>
    </row>
    <row spans="1:3" r="31">
      <c t="s" r="A31" s="4">
        <v>162</v>
      </c>
      <c t="n" r="B31" s="6">
        <v>0</v>
      </c>
      <c t="n" r="C31" s="6">
        <v>290543</v>
      </c>
    </row>
    <row spans="1:3" r="32">
      <c t="s" r="A32" s="4">
        <v>163</v>
      </c>
      <c t="n" r="B32" s="6">
        <v>1813</v>
      </c>
      <c t="n" r="C32" s="6">
        <v>-25630</v>
      </c>
    </row>
    <row spans="1:3" r="33">
      <c t="s" r="A33" s="4">
        <v>164</v>
      </c>
      <c t="n" r="B33" s="6">
        <v>-7420</v>
      </c>
      <c t="n" r="C33" s="6">
        <v>3011</v>
      </c>
    </row>
    <row spans="1:3" r="34">
      <c t="s" r="A34" s="4">
        <v>165</v>
      </c>
      <c t="n" r="B34" s="6">
        <v>-74864</v>
      </c>
      <c t="n" r="C34" s="6">
        <v>-205309</v>
      </c>
    </row>
    <row spans="1:3" r="35">
      <c t="s" r="A35" s="3">
        <v>166</v>
      </c>
    </row>
    <row spans="1:3" r="36">
      <c t="s" r="A36" s="4">
        <v>167</v>
      </c>
      <c t="n" r="B36" s="6">
        <v>894744</v>
      </c>
      <c t="n" r="C36" s="6">
        <v>950</v>
      </c>
    </row>
    <row spans="1:3" r="37">
      <c t="s" r="A37" s="4">
        <v>168</v>
      </c>
      <c t="n" r="B37" s="6">
        <v>-371007</v>
      </c>
      <c t="n" r="C37" s="6">
        <v>-404952</v>
      </c>
    </row>
    <row spans="1:3" r="38">
      <c t="s" r="A38" s="4">
        <v>169</v>
      </c>
      <c t="n" r="B38" s="6">
        <v>-90000</v>
      </c>
      <c t="n" r="C38" s="6">
        <v>150000</v>
      </c>
    </row>
    <row spans="1:3" r="39">
      <c t="s" r="A39" s="4">
        <v>170</v>
      </c>
      <c t="n" r="B39" s="6">
        <v>-105791</v>
      </c>
      <c t="n" r="C39" s="6">
        <v>-113158</v>
      </c>
    </row>
    <row spans="1:3" r="40">
      <c t="s" r="A40" s="4">
        <v>171</v>
      </c>
      <c t="n" r="B40" s="6">
        <v>-197267</v>
      </c>
      <c t="n" r="C40" s="6">
        <v>-100000</v>
      </c>
    </row>
    <row spans="1:3" r="41">
      <c t="s" r="A41" s="4">
        <v>172</v>
      </c>
      <c t="n" r="B41" s="6">
        <v>-9188</v>
      </c>
      <c t="n" r="C41" s="6">
        <v>-9188</v>
      </c>
    </row>
    <row spans="1:3" r="42">
      <c t="s" r="A42" s="4">
        <v>173</v>
      </c>
      <c t="n" r="B42" s="6">
        <v>0</v>
      </c>
      <c t="n" r="C42" s="6">
        <v>4531</v>
      </c>
    </row>
    <row spans="1:3" r="43">
      <c t="s" r="A43" s="4">
        <v>174</v>
      </c>
      <c t="n" r="B43" s="6">
        <v>121491</v>
      </c>
      <c t="n" r="C43" s="6">
        <v>-471817</v>
      </c>
    </row>
    <row spans="1:3" r="44">
      <c t="s" r="A44" s="4">
        <v>175</v>
      </c>
      <c t="n" r="B44" s="6">
        <v>3976</v>
      </c>
      <c t="n" r="C44" s="6">
        <v>-38370</v>
      </c>
    </row>
    <row spans="1:3" r="45">
      <c t="s" r="A45" s="4">
        <v>176</v>
      </c>
      <c t="n" r="B45" s="6">
        <v>341532</v>
      </c>
      <c t="n" r="C45" s="6">
        <v>-364096</v>
      </c>
    </row>
    <row spans="1:3" r="46">
      <c t="s" r="A46" s="4">
        <v>177</v>
      </c>
      <c t="n" r="B46" s="6">
        <v>650557</v>
      </c>
      <c t="n" r="C46" s="6">
        <v>1054118</v>
      </c>
    </row>
    <row spans="1:3" r="47">
      <c t="s" r="A47" s="4">
        <v>178</v>
      </c>
      <c t="n" r="B47" s="6">
        <v>992089</v>
      </c>
      <c t="n" r="C47" s="6">
        <v>690022</v>
      </c>
    </row>
    <row spans="1:3" r="48">
      <c t="s" r="A48" s="4">
        <v>179</v>
      </c>
      <c t="n" r="B48" s="6">
        <v>132359</v>
      </c>
      <c t="n" r="C48" s="6">
        <v>146838</v>
      </c>
    </row>
    <row spans="1:3" r="49">
      <c t="s" r="A49" s="4">
        <v>180</v>
      </c>
      <c t="n" r="B49" s="7">
        <v>95487</v>
      </c>
      <c t="n" r="C49" s="7">
        <v>95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Description of Business and Bas</vt:lpstr>
      <vt:lpstr>Segment Information</vt:lpstr>
      <vt:lpstr>Earnings per Share</vt:lpstr>
      <vt:lpstr>Inventories</vt:lpstr>
      <vt:lpstr>Finance Assets</vt:lpstr>
      <vt:lpstr>Acquisitions, Intangible Assets</vt:lpstr>
      <vt:lpstr>Fair Value Measurements and Der</vt:lpstr>
      <vt:lpstr>Restructuring Charges and Asset</vt:lpstr>
      <vt:lpstr>Debt</vt:lpstr>
      <vt:lpstr>Pensions and Other Benefit Prog</vt:lpstr>
      <vt:lpstr>Income Taxes</vt:lpstr>
      <vt:lpstr>Noncontrolling Interests (Prefe</vt:lpstr>
      <vt:lpstr>Commitments and Contingencies</vt:lpstr>
      <vt:lpstr>Stockholders' Equity</vt:lpstr>
      <vt:lpstr>Accumulated Other Comprehensive</vt:lpstr>
      <vt:lpstr>Description of Business and B23</vt:lpstr>
      <vt:lpstr>Segment Information (Tables)</vt:lpstr>
      <vt:lpstr>Earnings per Share (Tables)</vt:lpstr>
      <vt:lpstr>Inventories (Tables)</vt:lpstr>
      <vt:lpstr>Finance Assets (Tables)</vt:lpstr>
      <vt:lpstr>Acquisitions, Intangible Asse28</vt:lpstr>
      <vt:lpstr>Fair Value Measurements and D29</vt:lpstr>
      <vt:lpstr>Restructuring Charges and Ass30</vt:lpstr>
      <vt:lpstr>Debt (Tables)</vt:lpstr>
      <vt:lpstr>Pensions and Other Benefit Pr32</vt:lpstr>
      <vt:lpstr>Stockholders' Equity (Tables)</vt:lpstr>
      <vt:lpstr>Accumulated Other Comprehensi34</vt:lpstr>
      <vt:lpstr>Description of Business and B35</vt:lpstr>
      <vt:lpstr>Segment Information (Details)</vt:lpstr>
      <vt:lpstr>Earnings per Share (Details)</vt:lpstr>
      <vt:lpstr>Inventories (Details)</vt:lpstr>
      <vt:lpstr>Finance Assets (Details)</vt:lpstr>
      <vt:lpstr>Acquisitions, Intangible Asse40</vt:lpstr>
      <vt:lpstr>Acquisitions, Intangible Asse41</vt:lpstr>
      <vt:lpstr>Acquisitions, Intangible Asse42</vt:lpstr>
      <vt:lpstr>Acquisitions, Intangible Asse43</vt:lpstr>
      <vt:lpstr>Fair Value Measurements and D44</vt:lpstr>
      <vt:lpstr>Fair Value Measurements and D45</vt:lpstr>
      <vt:lpstr>Fair Value Measurements and D46</vt:lpstr>
      <vt:lpstr>Fair Value Measurements and D47</vt:lpstr>
      <vt:lpstr>Fair Value Measurements and D48</vt:lpstr>
      <vt:lpstr>Fair Value Measurements and D49</vt:lpstr>
      <vt:lpstr>Fair Value Measurements and D50</vt:lpstr>
      <vt:lpstr>Restructuring Charges and Ass51</vt:lpstr>
      <vt:lpstr>Debt (Details)</vt:lpstr>
      <vt:lpstr>Pensions and Other Benefit Pr53</vt:lpstr>
      <vt:lpstr>Pensions and Other Benefit Pr54</vt:lpstr>
      <vt:lpstr>Income Taxes (Details)</vt:lpstr>
      <vt:lpstr>Noncontrolling Interests (Pre56</vt:lpstr>
      <vt:lpstr>Stockholders' Equity (Details)</vt:lpstr>
      <vt:lpstr>Accumulated Other Comprehensi58</vt:lpstr>
      <vt:lpstr>Accumulated Other Comprehensi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4:57:04Z</dcterms:created>
  <dcterms:modified xmlns:dcterms="http://purl.org/dc/terms/" xmlns:xsi="http://www.w3.org/2001/XMLSchema-instance" xsi:type="dcterms:W3CDTF">2016-11-07T14:57:04Z</dcterms:modified>
  <dc:title xmlns:dc="http://purl.org/dc/elements/1.1/">Untitled</dc:title>
  <dc:description xmlns:dc="http://purl.org/dc/elements/1.1/"/>
  <dc:subject xmlns:dc="http://purl.org/dc/elements/1.1/"/>
  <cp:keywords/>
  <cp:category/>
</cp:coreProperties>
</file>